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paration and Summar" sheetId="9" state="visible" r:id="rId9"/>
    <sheet xmlns:r="http://schemas.openxmlformats.org/officeDocument/2006/relationships" name="Fair Value" sheetId="10" state="visible" r:id="rId10"/>
    <sheet xmlns:r="http://schemas.openxmlformats.org/officeDocument/2006/relationships" name="Business Combinations and Dispo" sheetId="11" state="visible" r:id="rId11"/>
    <sheet xmlns:r="http://schemas.openxmlformats.org/officeDocument/2006/relationships" name="Other Intangible Assets" sheetId="12" state="visible" r:id="rId12"/>
    <sheet xmlns:r="http://schemas.openxmlformats.org/officeDocument/2006/relationships" name="Restructuring Liabilities" sheetId="13" state="visible" r:id="rId13"/>
    <sheet xmlns:r="http://schemas.openxmlformats.org/officeDocument/2006/relationships" name="Credit Line And Notes" sheetId="14" state="visible" r:id="rId14"/>
    <sheet xmlns:r="http://schemas.openxmlformats.org/officeDocument/2006/relationships" name="Post-Retirement Benefi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Stock Pla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Geographic Information, Product" sheetId="22" state="visible" r:id="rId22"/>
    <sheet xmlns:r="http://schemas.openxmlformats.org/officeDocument/2006/relationships" name="Related Party Transactions" sheetId="23" state="visible" r:id="rId23"/>
    <sheet xmlns:r="http://schemas.openxmlformats.org/officeDocument/2006/relationships" name="Selected Quarterly Consolidated" sheetId="24" state="visible" r:id="rId24"/>
    <sheet xmlns:r="http://schemas.openxmlformats.org/officeDocument/2006/relationships" name="Financial Statement Schedule II" sheetId="25" state="visible" r:id="rId25"/>
    <sheet xmlns:r="http://schemas.openxmlformats.org/officeDocument/2006/relationships" name="Basis of Preparation and Summ26" sheetId="26" state="visible" r:id="rId26"/>
    <sheet xmlns:r="http://schemas.openxmlformats.org/officeDocument/2006/relationships" name="Basis of Preparation and Summ27" sheetId="27" state="visible" r:id="rId27"/>
    <sheet xmlns:r="http://schemas.openxmlformats.org/officeDocument/2006/relationships" name="Fair Value (Tables)" sheetId="28" state="visible" r:id="rId28"/>
    <sheet xmlns:r="http://schemas.openxmlformats.org/officeDocument/2006/relationships" name="Business Combinations and Dis29" sheetId="29" state="visible" r:id="rId29"/>
    <sheet xmlns:r="http://schemas.openxmlformats.org/officeDocument/2006/relationships" name="Other Intangible Assets (Tables" sheetId="30" state="visible" r:id="rId30"/>
    <sheet xmlns:r="http://schemas.openxmlformats.org/officeDocument/2006/relationships" name="Restructuring Liabilities (Tabl" sheetId="31" state="visible" r:id="rId31"/>
    <sheet xmlns:r="http://schemas.openxmlformats.org/officeDocument/2006/relationships" name="Credit Line and Notes (Tables)" sheetId="32" state="visible" r:id="rId32"/>
    <sheet xmlns:r="http://schemas.openxmlformats.org/officeDocument/2006/relationships" name="Post-Retirement Benefits (Table"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Employee Stock Plan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Geographic Information, Produ40" sheetId="40" state="visible" r:id="rId40"/>
    <sheet xmlns:r="http://schemas.openxmlformats.org/officeDocument/2006/relationships" name="Selected Quarterly Consolidat41" sheetId="41" state="visible" r:id="rId41"/>
    <sheet xmlns:r="http://schemas.openxmlformats.org/officeDocument/2006/relationships" name="Basis of Preparation and Summ42" sheetId="42" state="visible" r:id="rId42"/>
    <sheet xmlns:r="http://schemas.openxmlformats.org/officeDocument/2006/relationships" name="Basis of Preparation and Summ43" sheetId="43" state="visible" r:id="rId43"/>
    <sheet xmlns:r="http://schemas.openxmlformats.org/officeDocument/2006/relationships" name="Basis of Preparation and Summ44" sheetId="44" state="visible" r:id="rId44"/>
    <sheet xmlns:r="http://schemas.openxmlformats.org/officeDocument/2006/relationships" name="Basis of Preparation and Summ45" sheetId="45" state="visible" r:id="rId45"/>
    <sheet xmlns:r="http://schemas.openxmlformats.org/officeDocument/2006/relationships" name="Basis of Preparation and Summ46" sheetId="46" state="visible" r:id="rId46"/>
    <sheet xmlns:r="http://schemas.openxmlformats.org/officeDocument/2006/relationships" name="Basis of Preparation and Summ47" sheetId="47" state="visible" r:id="rId47"/>
    <sheet xmlns:r="http://schemas.openxmlformats.org/officeDocument/2006/relationships" name="Fair Value - Assets and Liabili" sheetId="48" state="visible" r:id="rId48"/>
    <sheet xmlns:r="http://schemas.openxmlformats.org/officeDocument/2006/relationships" name="Business Combinations and Dis49" sheetId="49" state="visible" r:id="rId49"/>
    <sheet xmlns:r="http://schemas.openxmlformats.org/officeDocument/2006/relationships" name="Business Combinations and Dis50" sheetId="50" state="visible" r:id="rId50"/>
    <sheet xmlns:r="http://schemas.openxmlformats.org/officeDocument/2006/relationships" name="Other Intangible Assets - Addit" sheetId="51" state="visible" r:id="rId51"/>
    <sheet xmlns:r="http://schemas.openxmlformats.org/officeDocument/2006/relationships" name="Other Intangible Assets - Estim" sheetId="52" state="visible" r:id="rId52"/>
    <sheet xmlns:r="http://schemas.openxmlformats.org/officeDocument/2006/relationships" name="Other Intangible Assets - Summa" sheetId="53" state="visible" r:id="rId53"/>
    <sheet xmlns:r="http://schemas.openxmlformats.org/officeDocument/2006/relationships" name="Restructuring Liabilities - Add" sheetId="54" state="visible" r:id="rId54"/>
    <sheet xmlns:r="http://schemas.openxmlformats.org/officeDocument/2006/relationships" name="Restructuring Liabilities - Sum" sheetId="55" state="visible" r:id="rId55"/>
    <sheet xmlns:r="http://schemas.openxmlformats.org/officeDocument/2006/relationships" name="Credit Line and Notes - Balance" sheetId="56" state="visible" r:id="rId56"/>
    <sheet xmlns:r="http://schemas.openxmlformats.org/officeDocument/2006/relationships" name="Credit Line and Notes - Convert" sheetId="57" state="visible" r:id="rId57"/>
    <sheet xmlns:r="http://schemas.openxmlformats.org/officeDocument/2006/relationships" name="Credit Line and Notes - Silicon" sheetId="58" state="visible" r:id="rId58"/>
    <sheet xmlns:r="http://schemas.openxmlformats.org/officeDocument/2006/relationships" name="Post-Retirement Benefits - Addi" sheetId="59" state="visible" r:id="rId59"/>
    <sheet xmlns:r="http://schemas.openxmlformats.org/officeDocument/2006/relationships" name="Post-Retirement Benefits - Reco" sheetId="60" state="visible" r:id="rId60"/>
    <sheet xmlns:r="http://schemas.openxmlformats.org/officeDocument/2006/relationships" name="Post-Retirement Benefits - Net " sheetId="61" state="visible" r:id="rId61"/>
    <sheet xmlns:r="http://schemas.openxmlformats.org/officeDocument/2006/relationships" name="Post-Retirement Benefits - Proj"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tockholders' Equity - Addition" sheetId="67" state="visible" r:id="rId67"/>
    <sheet xmlns:r="http://schemas.openxmlformats.org/officeDocument/2006/relationships" name="Stockholders' Equity - Componen" sheetId="68" state="visible" r:id="rId68"/>
    <sheet xmlns:r="http://schemas.openxmlformats.org/officeDocument/2006/relationships" name="Employee Stock Plans - Addition" sheetId="69" state="visible" r:id="rId69"/>
    <sheet xmlns:r="http://schemas.openxmlformats.org/officeDocument/2006/relationships" name="Employee Stock Plans - Summariz" sheetId="70" state="visible" r:id="rId70"/>
    <sheet xmlns:r="http://schemas.openxmlformats.org/officeDocument/2006/relationships" name="Employee Stock Plans - Suppleme" sheetId="71" state="visible" r:id="rId71"/>
    <sheet xmlns:r="http://schemas.openxmlformats.org/officeDocument/2006/relationships" name="Stock-Based Compensation - Assu" sheetId="72" state="visible" r:id="rId72"/>
    <sheet xmlns:r="http://schemas.openxmlformats.org/officeDocument/2006/relationships" name="Stock-Based Compensation - Amou" sheetId="73" state="visible" r:id="rId73"/>
    <sheet xmlns:r="http://schemas.openxmlformats.org/officeDocument/2006/relationships" name="Stock-Based Compensation - Addi" sheetId="74" state="visible" r:id="rId74"/>
    <sheet xmlns:r="http://schemas.openxmlformats.org/officeDocument/2006/relationships" name="Income Taxes - Summary of Loss " sheetId="75" state="visible" r:id="rId75"/>
    <sheet xmlns:r="http://schemas.openxmlformats.org/officeDocument/2006/relationships" name="Income Taxes - Components of In" sheetId="76" state="visible" r:id="rId76"/>
    <sheet xmlns:r="http://schemas.openxmlformats.org/officeDocument/2006/relationships" name="Income Taxes - Reconciliations "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Income Taxes - Gross Unrecogniz" sheetId="80" state="visible" r:id="rId80"/>
    <sheet xmlns:r="http://schemas.openxmlformats.org/officeDocument/2006/relationships" name="Net (Income) Loss Per Share - A" sheetId="81" state="visible" r:id="rId81"/>
    <sheet xmlns:r="http://schemas.openxmlformats.org/officeDocument/2006/relationships" name="Geographic Information, Produ82" sheetId="82" state="visible" r:id="rId82"/>
    <sheet xmlns:r="http://schemas.openxmlformats.org/officeDocument/2006/relationships" name="Geographic Information, Produ83" sheetId="83" state="visible" r:id="rId83"/>
    <sheet xmlns:r="http://schemas.openxmlformats.org/officeDocument/2006/relationships" name="Geographic Information, Produ84" sheetId="84" state="visible" r:id="rId84"/>
    <sheet xmlns:r="http://schemas.openxmlformats.org/officeDocument/2006/relationships" name="Geographic Information, Produ85" sheetId="85" state="visible" r:id="rId85"/>
    <sheet xmlns:r="http://schemas.openxmlformats.org/officeDocument/2006/relationships" name="Related Party Transactions - Ad" sheetId="86" state="visible" r:id="rId86"/>
    <sheet xmlns:r="http://schemas.openxmlformats.org/officeDocument/2006/relationships" name="Selected Quarterly Consolidat87" sheetId="87" state="visible" r:id="rId87"/>
    <sheet xmlns:r="http://schemas.openxmlformats.org/officeDocument/2006/relationships" name="Financial Statement Schedule 88" sheetId="88" state="visible" r:id="rId88"/>
  </sheets>
  <definedNames/>
  <calcPr calcId="124519" fullCalcOnLoad="1"/>
</workbook>
</file>

<file path=xl/sharedStrings.xml><?xml version="1.0" encoding="utf-8"?>
<sst xmlns="http://schemas.openxmlformats.org/spreadsheetml/2006/main" uniqueCount="1018">
  <si>
    <t>Document and Entity Information - USD ($)</t>
  </si>
  <si>
    <t>12 Months Ended</t>
  </si>
  <si>
    <t>Jul. 01, 2017</t>
  </si>
  <si>
    <t>Aug. 14, 2017</t>
  </si>
  <si>
    <t>Dec. 30, 2016</t>
  </si>
  <si>
    <t>Document And Entity Information [Abstract]</t>
  </si>
  <si>
    <t>Document Type</t>
  </si>
  <si>
    <t>10-K</t>
  </si>
  <si>
    <t>Amendment Flag</t>
  </si>
  <si>
    <t>false</t>
  </si>
  <si>
    <t>Document Period End Date</t>
  </si>
  <si>
    <t>Jul. 1,
		2017</t>
  </si>
  <si>
    <t>Document Fiscal Year Focus</t>
  </si>
  <si>
    <t>Document Fiscal Period Focus</t>
  </si>
  <si>
    <t>FY</t>
  </si>
  <si>
    <t>Trading Symbol</t>
  </si>
  <si>
    <t>OCLR</t>
  </si>
  <si>
    <t>Entity Registrant Name</t>
  </si>
  <si>
    <t>OCLARO, INC.</t>
  </si>
  <si>
    <t>Entity Central Index Key</t>
  </si>
  <si>
    <t>Current Fiscal Year End Date</t>
  </si>
  <si>
    <t>--07-0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Jul. 02, 2016</t>
  </si>
  <si>
    <t>Current assets:</t>
  </si>
  <si>
    <t>Cash and cash equivalents</t>
  </si>
  <si>
    <t>Restricted cash</t>
  </si>
  <si>
    <t>Short-term investments</t>
  </si>
  <si>
    <t>Accounts receivable, net of allowances for doubtful accounts of $1,533 and $1,674 as of July 1, 2017 and of July 2, 2016, respectively</t>
  </si>
  <si>
    <t>Inventories</t>
  </si>
  <si>
    <t>Prepaid expenses and other current assets</t>
  </si>
  <si>
    <t>Total current assets</t>
  </si>
  <si>
    <t>Property and equipment, net</t>
  </si>
  <si>
    <t>Other intangible assets, net</t>
  </si>
  <si>
    <t>Deferred tax assets, non-current</t>
  </si>
  <si>
    <t>Other non-current assets</t>
  </si>
  <si>
    <t>Total assets</t>
  </si>
  <si>
    <t>Current liabilities:</t>
  </si>
  <si>
    <t>Accounts payable</t>
  </si>
  <si>
    <t>Accrued expenses and other liabilities</t>
  </si>
  <si>
    <t>Capital lease obligations, current</t>
  </si>
  <si>
    <t>Total current liabilities</t>
  </si>
  <si>
    <t>Deferred gain on sale-leasebacks</t>
  </si>
  <si>
    <t>Convertible notes payable</t>
  </si>
  <si>
    <t>Capital lease obligations, non-current</t>
  </si>
  <si>
    <t>Other non-current liabilities</t>
  </si>
  <si>
    <t>Total liabilities</t>
  </si>
  <si>
    <t>Commitments and contingencies (Note 8)</t>
  </si>
  <si>
    <t xml:space="preserve"> </t>
  </si>
  <si>
    <t>Stockholders’ equity:</t>
  </si>
  <si>
    <t>Preferred stock: 1,000 shares authorized; none issued and outstanding</t>
  </si>
  <si>
    <t>Common stock: $0.01 par value per share; 275,000 shares authorized; 167,639 shares issued and outstanding at July 1, 2017; and 112,207 shares issued and outstanding at July 2, 2016</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s for doubtful account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Jun. 27, 2015</t>
  </si>
  <si>
    <t>Income Statement [Abstract]</t>
  </si>
  <si>
    <t>Revenues, including $3,604 from related parties for the year ended June 27, 2015</t>
  </si>
  <si>
    <t>Cost of revenues</t>
  </si>
  <si>
    <t>Gross profit</t>
  </si>
  <si>
    <t>Operating expenses:</t>
  </si>
  <si>
    <t>Research and development</t>
  </si>
  <si>
    <t>Selling, general and administrative</t>
  </si>
  <si>
    <t>Amortization of other intangible assets</t>
  </si>
  <si>
    <t>Restructuring, acquisition and related (income) expense, net</t>
  </si>
  <si>
    <t>(Gain) loss on sale of property and equipment</t>
  </si>
  <si>
    <t>Total operating expenses</t>
  </si>
  <si>
    <t>Operating income (loss)</t>
  </si>
  <si>
    <t>Other income (expense):</t>
  </si>
  <si>
    <t>Interest income (expense), net</t>
  </si>
  <si>
    <t>Loss on foreign currency transactions</t>
  </si>
  <si>
    <t>Other income (expense), net</t>
  </si>
  <si>
    <t>Total other income (expense)</t>
  </si>
  <si>
    <t>Income (loss) from continuing operations before income taxes</t>
  </si>
  <si>
    <t>Income tax (benefit) provision</t>
  </si>
  <si>
    <t>Income (loss) from continuing operations</t>
  </si>
  <si>
    <t>Loss from discontinued operations, net of tax</t>
  </si>
  <si>
    <t>Net income (loss)</t>
  </si>
  <si>
    <t>Basic net income (loss) per share:</t>
  </si>
  <si>
    <t>Income (loss) per share from continuing operations (in usd per share)</t>
  </si>
  <si>
    <t>Income (loss) per share from discontinued operations (in usd per share)</t>
  </si>
  <si>
    <t>Basic net income (loss) per share (in usd per share)</t>
  </si>
  <si>
    <t>Diluted net income (loss) per share:</t>
  </si>
  <si>
    <t>Diluted net income (loss) per share (in usd per share)</t>
  </si>
  <si>
    <t>Shares used in computing net income (loss) per share:</t>
  </si>
  <si>
    <t>Basic (in shares)</t>
  </si>
  <si>
    <t>Diluted (in shares)</t>
  </si>
  <si>
    <t>CONSOLIDATED STATEMENTS OF OPERATIONS (Parenthetical) $ in Thousands</t>
  </si>
  <si>
    <t>Jun. 27, 2015USD ($)</t>
  </si>
  <si>
    <t>Revenues from related parties</t>
  </si>
  <si>
    <t>CONSOLIDATED STATEMENTS OF COMPREHENSIVE INCOME (LOSS) - USD ($) $ in Thousands</t>
  </si>
  <si>
    <t>Statement of Comprehensive Income [Abstract]</t>
  </si>
  <si>
    <t>Other comprehensive income (loss):</t>
  </si>
  <si>
    <t>Unrealized gain (loss) on marketable securities</t>
  </si>
  <si>
    <t>Currency translation adjustments</t>
  </si>
  <si>
    <t>Pension adjustments</t>
  </si>
  <si>
    <t>Total 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 expense</t>
  </si>
  <si>
    <t>Interest make-whole charge and induced conversion expense related to convertible notes</t>
  </si>
  <si>
    <t>Amortization and write-off of debt discount and issuance costs</t>
  </si>
  <si>
    <t>Release of valuation allowance on deferred tax assets</t>
  </si>
  <si>
    <t>Amortization of deferred gain on sale-leaseback</t>
  </si>
  <si>
    <t>Gain on sale of Komoro Business</t>
  </si>
  <si>
    <t>Adjustment to the hold-backs related to the sales of the Zurich and Amplifier Businesses</t>
  </si>
  <si>
    <t>Other adjustments</t>
  </si>
  <si>
    <t>Changes in operating assets and liabilities:</t>
  </si>
  <si>
    <t>Accounts receivable, net</t>
  </si>
  <si>
    <t>Net cash provided by (used in) operating activities</t>
  </si>
  <si>
    <t>Cash flows from investing activities:</t>
  </si>
  <si>
    <t>Purchases of property and equipment</t>
  </si>
  <si>
    <t>Purchases of short-term investments</t>
  </si>
  <si>
    <t>Maturities of short-term investments</t>
  </si>
  <si>
    <t>Proceeds from sale of property and equipment</t>
  </si>
  <si>
    <t>Transfer (to) from restricted cash</t>
  </si>
  <si>
    <t>Proceeds from sale of investments</t>
  </si>
  <si>
    <t>Net cash provided by (used in) investing activities</t>
  </si>
  <si>
    <t>Cash flows from financing activities:</t>
  </si>
  <si>
    <t>Proceeds from the exercise of stock options</t>
  </si>
  <si>
    <t>Shares repurchased for tax withholdings on vesting of restricted stock units</t>
  </si>
  <si>
    <t>Payments on capital lease obligations</t>
  </si>
  <si>
    <t>Proceeds from the sale of convertible notes, net</t>
  </si>
  <si>
    <t>Net cash provided by (used in) financing activities</t>
  </si>
  <si>
    <t>Effect of exchange rate on cash and cash equivalents</t>
  </si>
  <si>
    <t>Net increase (decrease) in cash and cash equivalents</t>
  </si>
  <si>
    <t>Cash and cash equivalents at beginning of fiscal year</t>
  </si>
  <si>
    <t>Cash and cash equivalents at end of fiscal year</t>
  </si>
  <si>
    <t>Supplemental disclosures of cash flow information:</t>
  </si>
  <si>
    <t>Cash paid for interest</t>
  </si>
  <si>
    <t>Cash paid for income taxes</t>
  </si>
  <si>
    <t>Cash paid for interest make-whole and induced conversion charges related to the exercise of convertible notes</t>
  </si>
  <si>
    <t>Supplemental disclosures of non-cash transactions:</t>
  </si>
  <si>
    <t>Issuance of common stock in exchange for the net carrying value of the liability component of convertible notes</t>
  </si>
  <si>
    <t>Purchases of property and equipment funded by accounts payable</t>
  </si>
  <si>
    <t>Capital lease obligations incurred for purchases of property and equipment</t>
  </si>
  <si>
    <t>Komoro</t>
  </si>
  <si>
    <t>Proceeds from sale of business</t>
  </si>
  <si>
    <t>Zurich</t>
  </si>
  <si>
    <t>Amplifier</t>
  </si>
  <si>
    <t>CONSOLIDATED STATEMENTS OF STOCKHOLDERS' EQUITY - USD ($) shares in Thousands, $ in Thousands</t>
  </si>
  <si>
    <t>Total</t>
  </si>
  <si>
    <t>Common Stock</t>
  </si>
  <si>
    <t>Additional Paid-In Capital</t>
  </si>
  <si>
    <t>Accumulated Other Comprehensive Income</t>
  </si>
  <si>
    <t>Accumulated Deficit</t>
  </si>
  <si>
    <t>Balance (in shares) at Jun. 28, 2014</t>
  </si>
  <si>
    <t>Balance at Jun. 28, 2014</t>
  </si>
  <si>
    <t>Increase (Decrease) in Stockholders' Equity [Roll Forward]</t>
  </si>
  <si>
    <t>Issuance of shares related to share awards and restricted stock units (in shares)</t>
  </si>
  <si>
    <t>Issuance of common stock related to share awards and restricted stock units</t>
  </si>
  <si>
    <t>Issuance of shares upon the exercise of common stock options (in shares)</t>
  </si>
  <si>
    <t>Issuance of shares upon the exercise of common stock options</t>
  </si>
  <si>
    <t>Stock-based compensation</t>
  </si>
  <si>
    <t>Other comprehensive gain (loss)</t>
  </si>
  <si>
    <t>Balance (in shares) at Jun. 27, 2015</t>
  </si>
  <si>
    <t>Balance at Jun. 27, 2015</t>
  </si>
  <si>
    <t>Common stock repurchased for tax withholdings on vesting of restricted stock units</t>
  </si>
  <si>
    <t>Balance (in shares) at Jul. 02, 2016</t>
  </si>
  <si>
    <t>Balance at Jul. 02, 2016</t>
  </si>
  <si>
    <t>Issuance of common stock in connection with public offering (in shares)</t>
  </si>
  <si>
    <t>Issuance of common stock in connection with public offering</t>
  </si>
  <si>
    <t>Issuance of common shares in connection with conversion of convertible notes (in shares)</t>
  </si>
  <si>
    <t>Issuance of common stock in connection with exchange of convertible notes</t>
  </si>
  <si>
    <t>Balance (in shares) at Jul. 01, 2017</t>
  </si>
  <si>
    <t>Balance at Jul. 01, 2017</t>
  </si>
  <si>
    <t>Basis of Preparation and Summary of Significant Accounting Policies</t>
  </si>
  <si>
    <t>Accounting Policies [Abstract]</t>
  </si>
  <si>
    <t>BASIS OF PREPARATION AND SUMMARY OF SIGNIFICANT ACCOUNTING POLICIES Business Oclaro, Inc., a Delaware corporation, is sometimes referred to in this Annual Report on Form 10-K as “Oclaro,” “we,” “us,” or “our.” During our fiscal year 2017, we were one of the leading providers of optical components and modules for the long-haul, metro and data center markets. Leveraging more than three decades of laser technology innovation and photonics integration, we provide differentiated solutions for optical networks and high-speed interconnects driving the next wave of streaming video, cloud computing, application virtualization and other bandwidth-intensive and high-speed applications. 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which contemplate the continuation of a company as a going concern. As of July 1, 2017 , we held $257.5 million in cash, restricted cash and short-term investments, comprised of $219.3 million in cash and cash equivalents, $0.7 million in current restricted cash, and $37.6 million in short-term investments; and we had working capital of $388.6 million .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 Business Combinations and Dispositions In fiscal year 2014, we sold both our Oclaro Switzerland GmbH subsidiary and associated laser diodes and pump business (the “Zurich Business”) and our optical amplifier and micro-optics business (the “Amplifier Business”) to II-VI Incorporated ("II-VI"). These sales are more fully discussed in Note 3, Business Combinations and Dispositions . These sales are reported as discontinued operations, which require retrospective restatement of prior periods to classify the results of operations as discontinued operations. The notes to our consolidated financial statements relate to our continuing operations only, unless otherwise indicated. In fiscal year 2015, we sold our industrial and consumer business of Oclaro Japan located at our Komoro, Japan facility to Ushio Opto Semiconductors, Inc. ("Ushio Opto"). The transaction is more fully discussed in Note 3, Business Combinations and Dispositions . Out of Period Adjustment In fiscal year 2015, we recorded an out-of-period adjustment of approximately $2.0 million in cost of goods sold in our consolidated statement of operations. The adjustment, which increased cost of goods sold, also increased accrued liabilities and decreased inventory, and was made to correct our fiscal year 2014 inventory valuation and the value of our purchase commitment accrual. We determined that the adjustment did not have a material impact to our current or prior period consolidated financial statements. Fiscal Years We operate on a 52/53 week year ending on the Saturday closest to June 30 . Our fiscal years ended July 1, 2017 , July 2, 2016 and June 27, 2015 had 52 weeks, 53 weeks and 52 weeks, respectively. Reclassifications For presentation purposes, we have reclassified certain prior period amounts to conform to the current period financial statement presentation. These reclassifications did not affect our consolidated revenues, net income, cash flows, cash and cash equivalents or stockholders’ equity as previously reported. Cash and Cash Equivalents We consider all liquid investment securities with an original maturity date of three months or less to be cash equivalents. Any realized gains and losses on liquid investment securities are included in other income (expense), net in our consolidated statements of operations. The following table provides details regarding our cash and cash equivalents at the dates indicated: July 1, 2017 July 2, 2016 (Thousands) Cash and cash equivalents: Cash-in-bank $ 79,259 $ 70,925 Money market funds 99,037 25,004 Commercial paper 22,981 — Corporate bonds 2,012 — U.S. agency securities 15,981 — $ 219,270 $ 95,929 As of July 1, 2017 , $69.9 million of the $219.3 million of our cash and cash equivalents was held by our foreign subsidiaries. If these funds are needed for our operations in the United States, we could be required to accrue and pay additional taxes to repatriate these funds. Restricted Cash As of July 1, 2017 , we had restricted cash of $1.1 million , including $0.4 million in other non-current assets, consisting of collateral for the performance of our obligations under certain facility lease agreements, collateral to secure certain of our credit card accounts and deposits for value-added taxes in foreign jurisdictions. Short-Term Investments We classify short-term investments, which consist primarily of securities purchased with original maturities at date of purchase of more than three months and less than one year, as “available for sale securities.” These short-term investments are reported at market value, with the aggregate unrealized holding gains and losses reported as a component of accumulated other comprehensive income in stockholders’ equity. All realized gains and losses and unrealized losses resulting from declines in fair value that are other than temporary and not involving credit losses are recorded in the consolidated statements of operations in the period they occur. The following table provides details regarding our short-term investments at the dates indicated: July 1, 2017 July 2, 2016 (Thousands) Short-term investments: Commercial paper $ 23,459 $ — Corporate bonds 10,094 — U.S. Treasury securities 4,006 — $ 37,559 $ — 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 Our trade accounts receivable are concentrated with companies in the telecom industry. At July 1, 2017 , one customer accounted for a total of 20 percent of our net accounts receivable. At July 2, 2016 , four customers accounted for a total of 63 percent of our net accounts receivable, with each individually accounting for more than 10 percent of our net accounts receivable. Allowance for Doubtful Accounts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 off a receivable account when all rights, remedies and recourses against the account and its principals are exhausted and record a benefit when previously reserved accounts are collected. We recorded additional provisions as allowances for doubtful accounts in fiscal year 2015 of less than $0.1 million . In fiscal years 2016 and 2017 we did not record any additional provisions as allowances for doubtful accounts. 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 The following table provides details regarding our inventories at the dates indicated: July 1, 2017 July 2, 2016 (Thousands) Inventories: Raw materials $ 32,421 $ 23,751 Work-in-process 35,094 32,819 Finished goods 33,553 19,799 $ 101,068 $ 76,369 Capitalized Software Costs We capitalize certain development costs incurred in connection with our internal use software once an application has reached the development stage and until the software is substantially complete and ready for its intended use. These costs can include external direct costs of materials and services consumed in the project and internal costs, such as the payroll and benefits expenses attributable to those employees directly associated with the development of the software. Related maintenance and training costs are expensed as incurred. Capitalized software costs are included in property, plant and equipment. We capitalized $9.4 million of internal use software costs during the year ended July 1, 2017, and did not capitalize any internal use software costs during the year ended July 2, 2016. 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sale of property and equipment in the accompanying consolidated statements of operations. Repair and maintenance costs are expensed as incurred. The following table provides details regarding our property and equipment, net at the dates indicated: July 1, 2017 July 2, 2016 (Thousands) Property and equipment, net: Buildings and improvements $ 10,222 $ 10,389 Plant and machinery 99,779 59,696 Fixtures, fittings and equipment 3,225 3,005 Computer equipment 15,901 9,846 129,127 82,936 Less: accumulated depreciation (14,794 ) (17,891 ) $ 114,333 $ 65,045 During the year ended July 1, 2017 , we disposed and/or sold approximately $13.0 million of fully depreciated property and equipment related to our high-bit products. Property and equipment includes assets under capital leases of $3.7 million and $5.9 million at July 1, 2017 and July 2, 2016 , respectively. Amortization associated with assets under capital leases is recorded in depreciation expense. Depreciation expense was $20.8 million , $15.8 million and $17.5 million for the fiscal years ended July 1, 2017 , July 2, 2016 and June 27, 2015 , respectively. Other Intangible Assets We review our other intangible assets for impairment whenever events or changes in circumstances indicate that the carrying amount of these assets may not be recoverable. The values assigned to other intangible assets are based on estimates and judgments regarding expectations for the success and life cycle of products and technologies acquired. Other intangible assets with definite lives are amortized over their estimated useful lives, which is generally from 1 to 11 years and 15 years as to one specific customer contract. Impairment of Long-Lived Assets We review property and equipment and certain identifiable intangibles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 In the fourth quarter of fiscal year 2015, upon completing our impairment assessment, we determined that while no impairment existed, certain of our other intangible assets related to our integrated photonics product line had shorter estimated useful lives than initially anticipated. Accordingly, we adjusted the estimated useful lives of these other intangible assets. Derivative Financial Instruments Our operating results are subject to fluctuations based upon changes in the exchange rates between the currencies in which we collect revenues and pay expenses. A majority of our revenues are denominated in U.S. dollars, while a significant portion of our expenses are denominated in United Kingdom (U.K.) pounds sterling, Japanese yen, Chinese yuan and euros, in which we pay expenses in connection with operating our facilities in the United Kingdom, Japan, China and Italy. Historically, we have entered into foreign currency forward exchange contracts in an effort to mitigate a portion of our exposure to exchange rate fluctuations between the U.S. dollar and the U.K. pound sterling.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 During the year ended July 1, 2017 , we entered into foreign currency forward exchange contracts, which expired in the same fiscal quarters in which they were opened. In connection with these hedges, during the years ended July 1, 2017 and July 2, 2016 , we recorded net losses on foreign currency transactions of $0.5 million and $0.3 million , respectively, within our consolidated statement of operations. At July 1, 2017 and July 2, 2016 , we had no outstanding foreign currency forward exchange contracts. Accrued Expenses and Other Liabilities The following table provides details for our accrued expenses and other liabilities at the dates indicated: July 1, 2017 July 2, 2016 (Thousands) Accrued expenses and other liabilities: Trade payables $ 7,805 $ 6,429 Compensation and benefits related accruals 13,837 14,038 Warranty accrual 4,124 3,827 Accrued restructuring, current — 204 Purchase commitments in excess of future demand, current 4,009 1,723 Other accruals 12,724 8,597 $ 42,499 $ 34,818 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Revenue Recognition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Research and Development Costs Research and development costs are expensed as incurred. Advertising Costs Advertising costs are expensed as incurred. Our advertising costs for the years ended July 1, 2017 , July 2, 2016 and June 27, 2015 were not significant. Restructuring Expenses We record costs associated with employee terminations and other exit activities when the liability is incurred. Employee termination benefits are recorded when the benefit arrangement is communicated to the employee and no significant future services are required. If employees are required to render service until they are terminated in order to receive the termination benefits, the fair value of the termination date liability is recognized ratably over the future service period. Lease cancellation and commitment costs are recorded when we cease using the facility. Lease cancellation and commitment costs are calculated using estimated future lease commitments less estimated sublease income, based on current market conditions. See Note 5, Restructuring Liabilities . Stock-Based Compensation We use grant date fair value to value restricted stock awards, restricted stock units and performance shares. We use the Black-Scholes option pricing model to value the fair value of stock options and stock appreciation rights. We record compensation expense for time-based awards using the straight-line method and estimate forfeitures when recognizing compensation expense, and we adjust our estimate of forfeitures over the requisite service period based on the extent to which actual forfeitures differ, or are expected to differ, from such estimates. Changes in estimated forfeitures are recognized through a cumulative catch-up adjustment in the period of change. Pursuant to our adoption of Accounting Standards Update ("ASC") No. 2016-09, Compensation: Improvements to Employee Share-Based Payment Accounting , in the first quarter of fiscal year 2018, we will transition from estimating forfeitures to recording forfeitures as they occur. This change in accounting principle with regards to forfeitures will be adopted using a modified retrospective approach.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 Stock options have a term of seven to ten years and generally vest over a two to four year service period, and restricted stock awards and restricted stock unit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 Foreign Currency Transactions and Translation Gains and Losses The assets and liabilities of our foreign operations are translated from their respective functional (local) currencies into U.S. dollars at the rates in effect at the consolidated balance sheet dates, and revenue and expense amounts are translated at the average rate during the applicable periods reflected on the consolidated statements of operations. Foreign currency translation adjustments are recorded as accumulated other comprehensive income, except for the translation adjustment of short-term intercompany loans or payables which are recorded as gain (loss) on foreign currency transactions in our consolidated statements of opera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 Income Taxes 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 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and shares issuable in connection with convertible notes during such period. For the fiscal year ended June 27, 2015 , we excluded such dilutive securities from the computation of diluted shares outstanding since we incurred a net loss from continuing operations in this period and their inclusion would have an anti-dilutive effect. Recent Accounting Pronouncements In March 2017, the Financial Accounting Standards Board ("FASB") issued ASU No. 2017-07, Compensation - Retirement Benefits: Improving the Presentation of Net Periodic Pension Cost and Net Periodic Postretirement Benefit Cost , changing the presentation of net periodic benefit cost in the income statement. The guidance will be effective for us in the first quarter of fiscal year 2019, with early adoption permitted. We are currently evaluating the likely impact the implementation of this standard will have on our financial statements and footnote disclosures. In January 2017, the FASB issued ASU No. 2017-01, Business Combinations: Clarifying the Definition of a Business , providing guidance for evaluating whether transactions should be accounted for as acquisitions (or disposals) of assets or businesses. The definition of a business affects many areas of accounting including acquisitions, disposals, goodwill and consolidation. The guidance will be effective for us in the first quarter of fiscal year 2019. We are currently evaluating the likely impact the implementation of this standard will have on our financial statements and footnote disclosures. In November 2016, the FASB issued ASU No. 2016-18, Statement of Cash Flows: Restricted Cash to standardize the presentation of transfers between cash and restricted cash in the cash flow statement. Amounts described as restricted cash should be included with cash and cash equivalents when reconciling the beginning-of-period and end-of-period total amounts shown on the statement of cash flows. The guidance will be effective for us in the first quarter of fiscal year 2019, with early adoption permitted. We are currently evaluating the likely impact the implementation of this standard will have on our financial statements and footnote disclosures. In October 2016, the FASB issued ASU No. 2016-16, Income Taxes: Intra-Entity Transfers of Assets Other Than Inventory , to reduce the complexity related to the accounting for the income tax consequences of intra-entity transfers of assets other than inventory. This guidance will be effective for us in the first quarter of fiscal year 2019, with early adoption permitted. We are currently evaluating the likely impact the implementation of this standard will have on our financial statements and footnote disclosures. In August 2016, the FASB issued ASU No. 2016-15, Statement of Cash Flows: Classification of Certain Cash Receipts and Cash Payments to reduce the diversity in practice related to the presentation and classification of various cash flow scenarios. This guidance will be effective for us in the first quarter of fiscal year 2019, with early adoption permitted. We are currently evaluating the likely impact the implementation of this standard will have on our financial statements and footnote disclosures. In May 2014 and May 2016, the FASB issued ASU 2014-09, Revenue from Contracts with Customers and ASU 2016-12, Revenue from Contracts with Customers: Narrow-Scope Improvements and Practical Expedients , respectively.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We currently plan on adopting this guidance on July 1, 2018, the start to our first quarter of fiscal year 2019, using the modified retrospective method with a cumulative catch up adjustment and providing additional disclosures comparing results to previous rules. We are currently evaluating the likely impact the implementation of this standard will have on our financial statements and footnote disclosures.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will be effective for us in the first quarter of fiscal 2018. Pursuant to the adoption of ASU No. 2016-09, we plan to make the election to record forfeitures when they occur. This change in accounting principle with regards to forfeitures will be adopted using a modified retrospective approach. We expect that the adoption of ASU No. 2016-09 will result in an adjustment of $0.3 million in our accumulated deficit and additional paid-in capital during the first quarter of fiscal year 2018. In February 2016, the FASB issued ASU No. 2016-02, Leases , which requires recognizing lease assets and lease liabilities on the balance sheet and disclosing key information about leasing arrangements. This guidance will be effective for us in the first quarter of fiscal year 2020, with early adoption permitted. We are currently evaluating the likely impact the implementation of this standard will have on our financial statements and footnote disclosures.</t>
  </si>
  <si>
    <t>Fair Value</t>
  </si>
  <si>
    <t>Fair Value Disclosures [Abstract]</t>
  </si>
  <si>
    <t>FAIR VALUE 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Quoted prices in active markets for identical assets or liabilities. Level 2-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Unobservable inputs to the valuation methodology that are significant to the measurement of the fair value of the assets or liabilities. Our cash equivalents and short-term investment instrument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oney market and marketable securities. Such instruments are generally classified within Level 1 of the fair value hierarchy. The types of instruments valued based on other observable inputs include investment-grade corporate bonds and commercial paper. Such instruments are generally classified within Level 2 of the fair value hierarchy. Assets and Liabilities Measured at Fair Value on a Recurring Basis Assets and liabilities measured at fair value on a recurring basis are shown in the tables below by their corresponding balance sheet captions and consisted of the following types of instruments at July 1, 2017 and July 2, 2016 : Fair Value Measurement at July 1, 2017 Using Quoted Prices Significant in Active Other Significant Markets for Observable Unobservable Identical Assets Inputs Inputs (Level 1) (Level 2) (Level 3) Total Assets: (Thousands) Cash and cash equivalents: (1) Money market funds $ 99,037 $ — $ — $ 99,037 Commercial paper — 22,981 — 22,981 Corporate bonds — 2,012 — 2,012 U.S. agency securities — 15,981 — 15,981 Restricted cash: Money market funds 712 — — 712 Short-term investments: Commercial paper — 23,459 — 23,459 Corporate bonds — 10,094 — 10,094 U.S. Treasury securities — 4,006 — 4,006 Total assets measured at fair value $ 99,749 $ 78,533 $ — $ 178,282 (1) Excludes $79.3 million in cash held in our bank accounts at July 1, 2017 . Fair Value Measurement at July 2, 2016 Using Quoted Prices Significant in Active Other Significant Markets for Observable Unobservable Identical Assets Inputs Inputs (Level 1) (Level 2) (Level 3) Total Assets: (Thousands) Cash and cash equivalents: (1) Money market funds $ 25,004 $ — $ — $ 25,004 Restricted cash: Money market funds 712 — — 712 Total assets measured at fair value $ 25,716 $ — $ — $ 25,716 (1) Excludes $70.9 million in cash held in our bank accounts at July 2, 2016 .</t>
  </si>
  <si>
    <t>Business Combinations and Dispositions</t>
  </si>
  <si>
    <t>Business Combinations and Dispositions [Abstract]</t>
  </si>
  <si>
    <t>BUSINESS COMBINATIONS AND DISPOSITIONS Sale of Komoro, Japan Industrial and Consumer Business ("Komoro Business") On August 5, 2014, Oclaro Japan, Inc., our wholly-owned subsidiary (“Oclaro Japan”), entered into a Master Separation Agreement (“MSA”) with Ushio Opto and Ushio, Inc. (“Ushio Opto”), whereby Ushio Opto agreed to acquire the industrial and consumer business of Oclaro Japan located at its Komoro, Japan facility (the “Komoro Business”), by means of an absorption-type demerger under the Japanese Companies Act. On October 27, 2014 , the sale was completed. Initial consideration for this transaction consisted of 1.85 billion Japanese yen (approximately $17.1 million based on the exchange rate on October 27, 2014) in cash, of which 1.6 billion Japanese yen (approximately $14.8 million based on the exchange rate on October 27, 2014) was paid at the closing and 250 million Japanese yen (approximately $2.1 million based on the exchange rate on April 24, 2015) was paid into escrow and was released to Oclaro Japan on April 24, 2015. In addition, under the MSA, we were subject to a post-closing net asset valuation adjustment. We determined that based on the net assets transferred to Ushio Opto during the second quarter of fiscal year 2015, we owed Ushio Opto a post-closing net asset valuation adjustment of $1.4 million , which was paid to Ushio Opto in the third quarter of fiscal year 2015. In connection with the sale of the Komoro Business, we transferred net assets with a book value of $6.3 million to Ushio Opto, consisting of $3.4 million in accounts receivable, $4.6 million in inventories, $0.9 million in prepaid expenses and other current assets, $3.7 million in property, plant and equipment, $4.4 million in other intangible assets, $5.9 million in accounts payable, $2.9 million in accrued expenses, other liabilities and capital lease obligations, and $1.9 million in other non-current liabilities. We also incurred $1.0 million in legal fees and other administrative costs related to this transaction. We completed the transfer of net assets in fiscal year 2015 and recognized a gain of $8.3 million within restructuring, acquisition and related (income) expense, net in the consolidated statements of operations. Income from continuing operations before income taxes attributable to the Komoro Business was $1.3 million for the year ended June 27, 2015 (up through October 27, 2014 , the date the sale was completed). The sale is more fully discussed in Note 3, Business Combinations and Dispositions, to our consolidated financial statements included in our 2016 Annual Report on Form 10-K. Sale of Amplifier Business On October 10, 2013, Oclaro Technology Limited entered into an Asset Purchase Agreement with II-VI, whereby Oclaro Technology Limited agreed to sell to II-VI and certain of its affiliates its Amplifier Business for $88.6 million in cash. The transaction closed on November 1, 2013. We classified the sale of our Amplifier Business as a discontinued operation as of September 12, 2013, the date management committed to sell the business. Consideration, valued initially at $88.6 million consisting of $79.6 million in cash, which was received on November 1, 2013, $4.0 million which was subject to hold-back by II-VI until December 31, 2014 to address any post-closing claims and $5.0 million related to the exclusive option, which was received on September 12, 2013 and was credited against the purchase price upon closing of the sale. On December 30, 2014, Oclaro Technology Limited entered into a Settlement Agreement with II-VI and II-VI Holdings B.V. regarding disposition of the amounts held back by the II-VI parties pursuant to the Asset Purchase Agreement. Of the $4.0 million subject to hold-back until December 31, 2014, we received $0.9 million in January 2015 and we released II-VI from the remaining $3.1 million . We recorded the $3.1 million release of the hold-back as a loss from discontinued operations within the consolidated statement of operations in fiscal year 2015. In connection with the Settlement Agreement, we also agreed with the II-VI parties to a mutual release of certain claims related to the Asset Purchase Agreement, and certain related documents and transactions. The following table presents the statement of operations for the discontinued operations of the Amplifier Business: Year Ended June 27, 2015 (Thousands) Revenues $ — Cost of revenues — Gross profit — Operating expenses 161 Other income (expense), net (3,060 ) Loss from discontinued operations before income taxes (3,221 ) Income tax provision — Loss from discontinued operations $ (3,221 ) The sale is more fully discussed in Note 3, Business Combinations and Dispositions, to our consolidated financial statements included in our 2016 Annual Report on Form 10-K. Sale of Zurich Business On September 12, 2013, we completed a Share and Asset Purchase Agreement with II-VI, pursuant to which we sold our Oclaro Switzerland GmbH subsidiary and associated laser diodes and pump business to II-VI, which includes its GaAs fabrication facility, and also the corresponding high power laser diodes, VCSEL and 980 nm pump laser product lines, including intellectual property, inventory, equipment and a related research and development facility in Tucson. We have classified the sale of our Zurich Business as a discontinued operation. We received proceeds of $90.6 million in cash on September 12, 2013, and $2.9 million in cash during the third quarter of fiscal year 2014 which related to a final settlement of the post-closing working capital adjustment. We were also scheduled to receive an additional $6.0 million subject to hold-back by II-VI until December 31, 2014 to address any post-closing adjustments or claims. On December 30, 2014, we entered into a Settlement Agreement with II-VI and II-VI Holdings B.V. regarding disposition of the amounts held back by the II-VI parties pursuant to the Share and Asset Purchase Agreement. Of the $6.0 million subject to hold-back until December 31, 2014, we received $1.4 million in January 2015 and we released II-VI from the remaining $4.6 million . In fiscal year 2015, we recorded the $4.6 million release of the hold-back as a loss from discontinued operations within the consolidated statement of operations. In connection with the Settlement Agreement, we also agreed with the II-VI parties to a mutual release of certain claims related to the Share and Asset Purchase Agreement, and certain related documents and transactions. The following table presents the statement of operations for the discontinued operations of the Zurich Business: Year Ended June 27, 2015 (Thousands) Revenues $ — Cost of revenues 163 Gross profit (163 ) Operating expenses 484 Other income (expense), net (4,590 ) Loss from discontinued operations before income taxes (5,237 ) Income tax provision — Loss from discontinued operations $ (5,237 ) The sale is more fully discussed in Note 3, Business Combinations and Dispositions, to our consolidated financial statements included in our 2016 Annual Report on Form 10-K. Acquisition of Opnext On March 26, 2012, we entered into an Agreement and Plan of Merger and Reorganization, by and among Opnext, Tahoe Acquisition Sub, Inc., a newly formed wholly-owned subsidiary of Oclaro (Merger Sub), and Oclaro, pursuant to which we acquired Opnext through a merger of Merger Sub with and into Opnext. On July 23, 2012 , we consummated the acquisition following approval by the stockholders of both companies. The acquisition is more fully discussed in Note 3, Business Combinations and Dispositions, to our consolidated financial statements included in our 2015 Annual Report on Form 10-K.</t>
  </si>
  <si>
    <t>Other Intangible Assets</t>
  </si>
  <si>
    <t>Goodwill and Intangible Assets Disclosure [Abstract]</t>
  </si>
  <si>
    <t>OTHER INTANGIBLE ASSETS Additions and Dispositions In connection with our acquisition of Opnext on July 23, 2012, we recorded $16.4 million in other intangible assets as our estimate of the fair value of acquired intangible assets. The intangible assets acquired from Opnext consist of $8.7 million of developed technology with an estimated weighted average useful life of 6 years, $0.2 million of contract backlog with an estimated weighted average useful life of 1 year, $4.9 million of customer relationships with an estimated weighted average useful life of 11 years, and $2.7 million of trademarks and other with an estimated weighted average useful life of 6 years. In connection with our sale of the Komoro Business, we transferred certain of our other intangible assets with a book value of $4.4 million to Ushio Opto during fiscal year 2015. Impairment Assessments During the fourth quarter of fiscal year 2017 and 2016, we reviewed our other intangible assets for impairment. We compared their carrying amounts to market prices or the future undiscounted cash flows the assets are expected to generate. We determined that the carrying value of the assets did not exceed the fair value based on market prices or future discounted cash flows. We did not record any impairment charges related to our other intangibles in fiscal year 2017 or 2016. Amortization Amortization of other intangible assets for the fiscal years ended July 1, 2017 , July 2, 2016 and June 27, 2015 , was $0.8 million , $1.0 million and $1.1 million , respectively. Amortization is recorded as an operating expense within the consolidated statements of operations. In the fourth quarter of fiscal year 2015, we revised the estimated useful lives of certain of our other intangible assets related to our integrated photonics product line to adjust for the shorter time period in which we expect to benefit from these other intangible assets. Estimated future amortization expense of other intangible assets is as follows, based on the current level of our other intangible assets as of July 1, 2017 : Estimated Future Amortization (Thousands) Fiscal Year: 2018 $ 649 2019 50 2020 — 2021 — 2022 — Thereafter — $ 699 The following table summarizes the activity related to our other intangible assets for fiscal years ended July 1, 2017 , July 2, 2016 and June 27, 2015 : Core and Current Technology Development and Supply Agreements Customer Relationships Patent Portfolio Other Intangibles Amortization Total (Thousands) Balance at June 28, 2014 $ 8,267 $ 4,660 $ 5,143 $ 915 $ 3,338 $ (13,787 ) $ 8,536 Sale of Komoro Business (1,904 ) — (2,545 ) — — — (4,449 ) Amortization — — — — — (1,133 ) (1,133 ) Translations and adjustments (114 ) (65 ) (196 ) — — — (375 ) Balance at June 27, 2015 6,249 4,595 2,402 915 3,338 (14,920 ) 2,579 Amortization — — — — — (995 ) (995 ) Translations and adjustments — (86 ) — — — — (86 ) Balance at July 2, 2016 6,249 4,509 2,402 915 3,338 (15,915 ) 1,498 Amortization — — — — — (786 ) (786 ) Translations and adjustments — (13 ) — — — — (13 ) Balance at July 1, 2017 $ 6,249 $ 4,496 $ 2,402 $ 915 $ 3,338 $ (16,701 ) $ 699</t>
  </si>
  <si>
    <t>Restructuring Liabilities</t>
  </si>
  <si>
    <t>Restructuring and Related Activities [Abstract]</t>
  </si>
  <si>
    <t>RESTRUCTURING LIABILITIES For all periods presented, separation payments under the restructuring and cost reduction efforts were accrued and charged to restructuring in the period that the amounts were both determined and communicated to the affected employees. 2014 Restructuring Plan 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year ended July 1, 2017 , July 2, 2016 and June 27, 2015 , we recorded restructuring charges of zero , $0.4 million and $4.0 million , respectively, pursuant to this plan. The restructuring charges for the year ended July 2, 2016 related to workforce reductions. The restructuring charges for the year ended June 27, 2015 consisted of $4.1 million related to workforce reductions and a $0.1 million reversal of restructuring charges related to revised estimates for lease cancellations and commitments. During the year ended July 1, 2017 , July 2, 2016 and June 27, 2015 , we paid $0.2 million , $0.5 million and $5.3 million , respectively, to settle the remaining restructuring liabilities in connection with this plan. Restructuring Plan related to our Manufacturing Operations in Shenzhen, China During fiscal year 2012, we initiated a restructuring plan in connection with the transfer of a portion of our Shenzhen, China manufacturing operations to Venture Corporation Limited ("Venture"). This transition occurred in a phased and gradual transfer of certain products and was completed in fiscal year 2015. In connection with this transition, we recorded restructuring charges of $2.5 million during the year ended June 27, 2015 . The restructuring charges in fiscal year 2015 related primarily to employee separation charges. During fiscal year 2015, we made scheduled payments of $3.1 million to settle the remaining restructuring liabilities in connection with this plan. Activity Related to Restructuring Liabilities The following table summarizes the activity related to our restructuring liability for the years ended July 1, 2017 , July 2, 2016 and June 27, 2015 : Lease Cancellations, Commitments and Other Charges Termination Payments to Employees and Related Costs Total Accrued Restructuring Charges (Thousands) Balance at June 28, 2014 $ 1,881 $ 962 $ 2,843 Charged to restructuring costs (36 ) 6,552 6,516 Paid or other adjustments (1,617 ) (7,030 ) (8,647 ) Balance at June 27, 2015 228 484 712 Charged to restructuring costs — 370 370 Paid or other adjustments (228 ) (650 ) (878 ) Balance at July 2, 2016 — 204 204 Charged to restructuring costs — — — Paid or other adjustments — (204 ) (204 ) Balance at July 1, 2017 $ — $ — $ —</t>
  </si>
  <si>
    <t>Credit Line And Notes</t>
  </si>
  <si>
    <t>Debt Disclosure [Abstract]</t>
  </si>
  <si>
    <t>Credit Line and Notes</t>
  </si>
  <si>
    <t>CREDIT LINE AND NOTES 6.00% Convertible Senior Notes due 2020 ("6.00% Notes") On February 12, 2015 ,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 we closed the private placement of $65.0 million aggregate principal amount of the 6.00% Notes. The initial exchange price was $1.95 per share of common stock. The 6.00% Notes were sold at 100 percent of par, resulting in net proceeds of approximately $61.6 million , after deducting the Initial Purchaser’s discounts of $3.4 million . We also incurred offering expenses of $0.6 million . The net proceeds of this offering are being used for general corporate purposes, including working capital for, among other things, investing in development of new products and technologies. The Purchase Agreement contained customary representations and warranties of the parties and indemnification and contribution provisions under which we, on the one hand, and the Initial Purchaser, on the other, agreed to indemnify each other against certain liabilities, including liabilities under the Securities Act of 1933, as amended (the “Securities Act”). The 6.00% Notes were governed by an Indenture, dated February 19, 2015 (the “Indenture”), entered into between us and U.S. Bank National Association, as trustee (the “Trustee”). The Indenture contained affirmative and negative covenants that, among other things, limited our ability to incur, assume or guarantee additional indebtedness; create liens; sell or otherwise dispose of substantially all of our assets; and enter into mergers and consolidations. The Indenture also contained customary events of default. Upon the occurrence of certain events of default, the Trustee or the holders of the 6.00% Notes could have declared all outstanding 6.00% Notes to be due and payable immediately. On February 19, 2015, we also entered into a Registration Rights Agreement (the “Registration Rights Agreement”) with the Initial Purchaser to provide the holders of the 6.00% Notes with registration rights with respect to shares of common stock that have been issued upon conversion of the 6.00% Notes and are then outstanding, but only if Rule 144 under the Securities Act is unavailable to holders of the 6.00% Notes who are not affiliates of ours on and following the date that is six months after the original issuance date of the 6.00% Notes. On February 19, 2015, we entered into a Consent and First Loan Modification Agreement (the “Amendment”) with Silicon Valley Bank (“SVB”). The Amendment modified the Loan and Security Agreement, dated as of March 28, 2014 , by and among us, Oclaro Technology Limited and SVB to allow the cash payments provided for in the Indenture and the 6.00% Notes and include the 6.00% Notes as permitted indebtedness. Prior to February 15, 2018, in the event that the last reported sale price of our common stock for 20 or more trading days (whether or not consecutive) in a period of 30 consecutive trading days ending within 5 trading days immediately prior to the date we would have received a notice of conversion had exceeded the conversion price in effect on each such trading day, we would have,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Prior to February 15, 2018, we could not redeem the 6.00% Notes. On or after February 15, 2018, we could redeem for cash all of the 6.00% Notes if the last reported sale price per share of our common stock has been at least 130 percent of the conversion price then in effect for at least 20 trading days (whether or not consecutive) during any 30 consecutive trading-day period ending within 5 trading days prior to the date on which we provide notice of redemption. The redemption price would equal (i) 100 percent of the principal amount of the Notes being redeemed, plus (ii) accrued and unpaid interest, including additional interest, if any, to, but excluding, the redemption date plus (iii) the sum of the present values of each of the remaining scheduled payments of interest that would have been made on the 6.00% Notes to be redeemed had such 6.00% Notes remained outstanding from the redemption date to the maturity date (excluding interest accrued to, but excluding, the redemption date that is otherwise paid pursuant to the immediately preceding clause (ii)). Once notified, the holders of the 6.00% Notes could elect to convert, at which point they would receive their shares of common stock based on the initial exchange rate plus up to an additional 11.2 million shares. The 6.00% Notes were scheduled to mature on February 15, 2020 and bore interest at a fixed rate of 6.00 percent per year, payable semi-annually in arrears on February 15 and August 15 of each year, beginning on August 15, 2015 . In August 2016, we entered into multiple privately negotiated agreements, pursuant to which all of our 6.00% Notes were canceled, and the Indenture was satisfied and discharged. In connection with these privately negotiated agreements, we issued a total of 34,659,972 shares of our common stock and made total cash payments of $4.7 million . • On August 8, 2016, we entered into a privately negotiated agreement pursuant to which we (i) issued 12,051,282 shares of our common stock, and (ii) made a cash payment equal to $4.7 million during August 2016 in exchange for approximately $23.5 million aggregate principal amount of our 6.00% Notes. • On August 9, 2016, we entered into privately negotiated agreements pursuant to which we agreed to issue (i) an aggregate of 20,564,101 shares of our common stock, plus (ii) a to be determined number of additional shares of our common stock based on certain formulaic consideration in exchange for $40.1 million aggregate principal amount of our 6.00% Notes. On August 12, 2016, including the additional shares of common stock, we issued an aggregate of 21,852,477 shares of our common stock. • On August 18, 2016, we entered into privately negotiated agreements, pursuant to which, on August 22, 2016, we issued an aggregate of 756,213 shares of our common stock, in exchange for $1.4 million aggregate principal amount of our 6.00% Notes. Pursuant to the terms of the Indenture governing the 6.00% Notes, we recorded an interest make-whole charge of $5.9 million in interest (income) expense, net, in the consolidated statement of operations for the year ended July 1, 2017 , which was settled with a combination of common stock issuances and cash payments. We also recorded an induced conversion expense of $7.4 million , which we recorded in interest (income) expense, net, in the consolidated statement of operations for the year ended July 1, 2017 . During the year ended July 2, 2016 and June 27, 2015 , we recorded interest expense of $4.7 million and $1.7 million , respectively, which included the amortization of the debt discount and the issuance costs related to these 6.00% Notes. During the year ended July 2, 2016 and June 27, 2015 , we made interest payments of $3.9 million and zero , respectively, related to the 6.00% Notes. The following table sets forth balance sheet information related to the 6.00% Notes at July 1, 2017 and July 2, 2016 : July 1, 2017 July 2, 2016 Principal value of the liability component $ — $ 65,000 Unamortized value of the debt discount and issuance costs — (2,942 ) Net carrying value of the liability component $ — $ 62,058 At July 2, 2016 , the $2.5 million debt discount and the $0.5 million issuance costs are recorded as a contra-liability in convertible notes payable within the consolidated balance sheet. Silicon Valley Bank Credit Facility On March 28, 2014 , Oclaro, Inc. and its subsidiary, Oclaro Technology Limited (the “Borrower”), entered into a loan and security agreement (the “Loan Agreement”) with SVB pursuant to which SVB provided the Borrower with a three -year revolving credit facility of up to $40.0 million . Under the Loan Agreement, advances were available based on up to 80 percent of “eligible accounts” as defined in the Loan Agreement. The Loan Agreement had a $10.0 million sub-facility for letters of credit, foreign exchange contracts and cash management services. On September 17, 2015, we entered into an amendment to the Loan Agreement with the Bank increasing from $5.0 million to $15.0 million the amount of equipment liens that may qualify as "Permitted Liens" thereunder. The obligations of the Borrower under the Loan Agreement were guaranteed by us and certain subsidiaries of ours (collectively, the “Guarantors”) pursuant to an Unconditional Guaranty in favor of SVB (the “Guaranty”), and were secured by substantially all of the assets of the Borrower and the Guarantors, including a pledge of the capital stock holdings of the Borrower and the Guarantors in their direct subsidiaries. Borrowings made under the Loan Agreement bore interest at a rate based on either the London Interbank Offered Rate plus 2.25 percent or The Wall Street Journal’s prime rate plus 1.00 percent . If the sum of (a) the Borrower’s unrestricted cash and cash equivalents that are subject to SVB’s liens less (b) the amount outstanding to SVB under the Loan Agreement (such sum being “Net Cash”) was less than $15.0 million , then the interest rates were increased by 0.75 percent until Net Cash exceeds $15.0 million for a calendar month. If interest paid under the Loan Agreement was less than $45,000 in any fiscal quarter, the Borrower was required to pay SVB an additional amount equal to the difference between $45,000 and the actual interest paid during such fiscal quarter. The minimum interest payment is in lieu of a stand-by charge. The obligations of the Borrower under the Loan Agreement could have been accelerated, and the Guarantors could have become obligated under the Guaranty, upon the occurrence of an event of default under the Loan Agreement. The Loan Agreement includes customary events of default. Upon the occurrence and during the continuance of an event of default, obligations would have borne interest at a rate per annum which was 2 percentage points above the rate that was otherwise applicable thereto, unless SVB had elected otherwise, in its sole discretion. The Loan Agreement contained covenants applicable to us, the Borrower and our subsidiaries, including a financial covenant that, on a consolidated basis, required us to maintain a minimum fixed charge coverage ratio of no less than 1.10 to 1.00 , if the Borrower had not maintained Net Cash of at least $15.0 million , and other customary covenants. The Loan Agreement also contained restrictions on our ability to pay cash dividends on our common stock. At July 2, 2016 , there were no amounts outstanding under the Loan Agreement. On March 28, 2017, the Loan Agreement expired, and was not renewed. There were no amounts outstanding under the Loan Agreement during fiscal year 2017.</t>
  </si>
  <si>
    <t>Post-Retirement Benefits</t>
  </si>
  <si>
    <t>Retirement Benefits [Abstract]</t>
  </si>
  <si>
    <t>POST-RETIREMENT BENEFITS 401(k) Plan In the U.S., we sponsor a 401(k) plan that allows voluntary contributions by eligible employees, who may elect to contribute up to the maximum allowed under the U.S. Internal Revenue Service regulations. We generally make 100 percent matching contributions on the first 3 percent and 50 percent matching contributions on the following 2 percent (up to a maximum of $18,000 per eligible employee for calendar year 2016 and 2017). We recorded related expenses of $0.5 million , $0.4 million and $0.5 million in fiscal years ended July 1, 2017 , July 2, 2016 and June 27, 2015 , respectively. U.K. Defined Contribution Plan We contribute to a U.K. based defined contribution pension scheme for employees. Contributions under this plan and the related expenses were $1.1 million , $1.2 million and $1.2 million in the fiscal years ended July 1, 2017 , July 2, 2016 and June 27, 2015 , respectively. Japan Defined Contribution Plan We contribute to a Japan based defined contribution plan that provides retirement benefits to our employees in Japan. Under the defined contribution plan, contributions are provided based on grade level and totaled $0.5 million , $0.5 million and $0.5 million for the years ended July 1, 2017 , July 2, 2016 and June 27, 2015 , respectively. Employees can elect to receive the benefit as additional salary or contribute the benefit to the plan on a tax-deferred basis. Japan Defined Benefit Plan We contribute to a Japan based defined benefit plan that provides retirement benefits to our employees in Japan. Under the defined benefit plan in Japan (the "Japan Plan"), we calculate benefits based on an employee’s individual grade level and years of service. Employees are entitled to a lump sum benefit upon retirement or upon certain instances of termination. During the second quarter of fiscal year 2015, we sold our Komoro Business, and as part of the sale transferred a portion of our Japan Plan covering employees of the Komoro Business to Ushio Opto. As of July 1, 2017 , there were no Japan Plan assets. As of July 1, 2017 , there was $0.1 million in accrued expenses and other liabilities and $6.4 million in other non-current liabilities in our consolidated balance sheet, to account for the projected benefit obligations under the Japan Plan. The reconciliation of the actuarial present value of the projected benefit obligations for the defined benefit plan for the fiscal year ended July 1, 2017 and July 2, 2016 was as follows: July 1, 2017 July 2, 2016 (Thousands) Change in projected benefit obligation: Projected benefit obligation, beginning of period $ 6,912 $ 4,817 Service cost 624 560 Interest cost 4 48 Benefits paid (197 ) (144 ) Actuarial (gain) loss on obligation (213 ) 614 Currency translation adjustment (578 ) 1,017 Projected benefit obligation, end of period $ 6,552 $ 6,912 Amounts recognized in consolidated balance sheets: Accrued expenses and other liabilities: Underfunded pension liability $ 117 $ 50 Other non-current liabilities: Underfunded pension liability $ 6,435 $ 6,862 Amounts recognized in accumulated other comprehensive income, net of tax: Pension actuarial loss $ 150 $ 363 Accumulated benefit obligation, end of period $ 6,552 $ 6,912 Net periodic pension cost associated with the Japan Plan in fiscal years ended July 1, 2017 , July 2, 2016 and June 27, 2015 include the following components: July 1, 2017 July 2, 2016 June 27, 2015 (Thousands) Service cost $ 624 $ 560 $ 693 Interest cost 4 48 69 Net amortization — — 35 Net periodic pension cost $ 628 $ 608 $ 797 The projected and accumulated benefit obligations for the Japan Plan were calculated as July 1, 2017 and July 2, 2016 using the following assumptions: July 1, 2017 July 2, 2016 Discount rate 0.1 % 0.9 % Salary increase rate 2.2 % 2.2 % Expected average remaining working life (in years) 14.3 14.3 As of July 1, 2017 , the accumulated benefit obligation was $6.6 million . Estimated future benefit payments under the Japan Plan are estimated to be $0.1 million in fiscal year 2018, $0.2 million in fiscal year 2019, $0.3 million in fiscal year 2020, $0.3 million in fiscal year 2021, $0.3 million in fiscal year 2022 and a total of $2.7 million for the following 5 years.</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Warranty Accrual We generally provide a warranty for our products for twelve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Year Ended July 1, 2017 July 2, 2016 June 27, 2015 (Thousands) Warranty provision—beginning of period $ 3,827 $ 2,932 $ 4,672 Warranties issued 2,225 2,477 1,430 Warranties utilized or expired (1,878 ) (1,520 ) (2,709 ) Currency translation and other adjustments (50 ) (62 ) (461 ) Warranty provision—end of period $ 4,124 $ 3,827 $ 2,932 Capital Leases In October 2015 we entered into a capital lease agreement for certain capital equipment. The lease term is for 5 years, after which time the ownership of the equipment will transfer from lessor to us. During the lease term, we will make twenty equal installments of principal and interest, payable quarterly. Interest on the capital lease will accrue at 1.15 percent per annum. In connection with our acquisition of Opnext, we assumed capital leases for certain capital equipment, which had lease terms that ranged from one to five years , and provided us with the option to purchase the equipment at the residual value upon expiration. The following table shows the future minimum lease payments due under non-cancelable capital leases at July 1, 2017 : Capital Leases (Thousands) Fiscal Year Ending: 2018 $ 2,439 2019 566 2020 604 2021 262 Thereafter — Total minimum lease payments 3,871 Less amount representing interest (124 ) Present value of capitalized payments 3,747 Less: current portion (2,368 ) Long-term portion $ 1,379 Operating Leases We lease certain facilities under non-cancelable operating lease agreements that expire at various dates through 2033 . Our future fiscal year minimum lease payments under non-cancelable operating leases and related sublease income, including the sale-leaseback of our Caswell facility, are as follows: Operating Sublease (Thousands) Fiscal Year: 2018 $ 8,748 $ (388 ) 2019 8,624 (147 ) 2020 7,382 (124 ) 2021 7,201 (15 ) 2022 6,890 — Thereafter 40,456 — $ 79,301 $ (674 ) Rent expense for these leases was $8.8 million , $7.8 million and $9.5 million during the fiscal years ended July 1, 2017 , July 2, 2016 and June 27, 2015 , respectively. We evaluated our facility capacity on an ongoing basis to meet changing needs in our markets with a goal of minimizing our rent expense. Taxes It is our policy to classify accrued interest and penalties related to unrecognized tax benefits in the provision for income taxes. For fiscal years 2017, 2016 and 2015, we recognized an immaterial amount of interest and penalties related to unrecognized tax benefits. As of July 1, 2017 and July 2, 2016 , we accrued $0.7 million in each year of interest and penalties related to unrecognized tax benefits. At this time, we are unable to reasonably estimate the timing of the long-term payments or the amount by which the liability will increase or decrease over time.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As of July 1, 2017 , we had total purchase commitments of $142.2 million . We record a liability for firm, non-cancelable and unconditional purchase commitments for quantities in excess of our future demand forecasts consistent with the valuation of our excess and obsolete inventory. As of July 1, 2017 , the liability for these purchase commitments was $4.0 million and was included in accrued expenses and other liabilities. Malaysian Goods and Services Tax (“GST”) In February 2016, the Malaysian tax authorities preliminarily denied our Malaysia GST refund claims representing approximately $2.5 million . These claims were made in connection with the export of finished goods from our contract manufacturing partner’s Malaysian facilities. We are currently appealing the denial of these claims, and believe that additional appeal options may be available to us if we do not obtain a favorable resolution. Although we have taken action to minimize the impact of the GST with respect to our ongoing operations, we believe it is reasonably possible that, ultimately, we may not be able to recover some of these GST amounts. Of the $2.5 million in GST claims, we recorded $0.7 million in prepaid expenses and other current assets in our consolidated balance sheet at July 1, 2017 , net of reserves and certain offsetting payments from our contract manufacturing partner.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 of these items, an adverse determination in these items currently pending could have a material adverse effect on our results of operations, financial position or cash flows. Oyster Optics Litigation On November 23, 2016, Oyster Optics LLC (“Oyster”) filed a civil suit against Cisco Systems, Inc. (“Cisco”) and British Telecommunications PLC (“BT”), in the U.S. District Court for the Eastern District of Texas, Marshall Division, Case No. 2:16-CV-01301-JRG. In the complaint, Oyster alleges that Cisco and BT infringed seven patents owned by Oyster, which patents allegedly relate to certain Cisco optical platform products, some of which may incorporate Oclaro components. Oyster subsequently dismissed its claim against BT without prejudice. In January 2017, Cisco requested that Oclaro indemnify and defend it in this litigation, pursuant to our commercial agreements with Cisco. In April 2017, Oyster served infringement contentions on Cisco. Those infringement contentions identified certain Cisco products that do implicate Oclaro components that were the subject of those commercial agreements. Accordingly, in May 2017, Oclaro and Cisco preliminarily agreed to an allocation of the responsibilities for the costs of defense associated with Oyster’s claims. However, due to the uncertainty regarding the infringement allegations that Oyster may present at trial and the resultant uncertainty regarding the number of Oclaro components that may be implicated by such infringement allegations, Oclaro and Cisco agreed to defer until the conclusion of the litigation the final determination of whether and to what extent Oclaro will indemnify Cisco for any amounts Cisco may be required to pay Oyster and Cisco’s related defense costs. On May 18, 2017, Oyster’s case against Cisco was consolidated with cases that Oyster brought against other parties. A claim construction hearing is set for October 31, 2017 and trial proceedings are set to begin June 4, 2018 in the consolidated cases. On June 1, 2017, Cisco filed a motion to transfer Oyster’s case against it to the Northern District of California. That motion is fully briefed and awaiting decision. Discovery between Oyster and Cisco is ongoing. Allegedly based on that discovery, Oyster is seeking to amend its infringement contentions to accuse additional Cisco products. To date, no such amendments have been agreed to by Cisco or ordered by the Court. If Oyster were to amend its infringement contentions, they could accuse Cisco products that implicate a different number of Oclaro components that are the subject of commercial agreements between Oclaro and Cisco. On June 30, 2017, Cisco and Oclaro filed Petitions for inter partes review of two of the patents that Oyster is asserting against Cisco with the U.S. Patent Office. On July 27, 2017, Cisco and Oclaro filed Petitions for inter partes review of three other Oyster asserted patents. Oyster has not responded substantively to any of the petitions and the Patent Office has not yet made any Institution Decisions. Kunst Worker Compensation Matter On June 18, 2015, Gerald Kunst, or Kunst, filed a civil suit against us and Travelers Property Casualty Company of America, or Travelers, in Massachusetts Superior Court, Civil Action No. SUCV2015-01818F. Travelers is our general liability insurance carrier. The complaint filed by Kunst, an employee of a third party service provider, alleges that he was injured while performing air conditioning repair services on the premises of our Acton, Massachusetts facility and seeks judgment in an amount to be determined by the court or jury, together with interest and costs. On July 24, 2015, we filed an answer to the complaint, which included our affirmative defenses. The case is scheduled for mediation on October 30, 2017. If the mediator is unable to facilitate a resolution, the case is scheduled for trial on February 5, 2018. We intend to vigorously defend against this litigation. Sale-Leaseback In March 2006, our Oclaro Technology Ltd. subsidiary entered into multiple agreements with a subsidiary of Scarborough Development (Scarborough) for the sale and leaseback of the land and buildings located at our Caswell, U.K., manufacturing site. The sale transaction, which closed on March 30, 2006 , resulted in proceeds to Oclaro Technology Ltd. of £13.75 million (approximately $24.0 million on the date of the transaction). Under these agreements, Oclaro Technology Ltd. leases back the Caswell site for an initial term of 20 years, with options to renew the lease term for 5 years following the initial term and for rolling 2 -year terms thereafter. Based on the exchange rate on July 1, 2017 , annual rent for the next 4 years of the lease is approximately £1.4 million , or $1.8 million ; and annual rent for the last 5 years of the lease is approximately £1.6 million , or $2.1 million per year. Rent during the optional renewal terms will be determined according to the then market rent for the site. The obligations of Oclaro Technology Ltd under these agreements are guaranteed by us. In addition, Scarborough and us entered into a pre-emption agreement with the buyer under which Oclaro Technology Ltd, within the initial 20 -year term, has a right to purchase the Caswell site in whole or in part on terms acceptable to Scarborough if Scarborough agrees to terms with or receives an offer from a third party to purchase the Caswell facility. As a result of these agreements, we deferred a related gain of $20.4 million , which is being amortized ratably against rent expense over the initial 20 -year term of the lease. As of July 1, 2017 , the unamortized balance of this deferred gain is $6.7 million . At the inception of the Caswell lease, we determined the total minimum lease payments which were to be paid over the lease term, and we are recognizing the effects of scheduled rent increases, which are included in the total minimum lease payments, on a straight-line basis over the lease term.</t>
  </si>
  <si>
    <t>Stockholders' Equity</t>
  </si>
  <si>
    <t>Equity [Abstract]</t>
  </si>
  <si>
    <t>STOCKHOLDERS’ EQUITY Common Stock Our restated certificate of incorporation authorizes us to issue up to 275.0 million shares of our common stock. On September 21, 2016, we entered into an underwriting agreement (the “Underwriting Agreement”) with Jefferies LLC, as representative of the several underwriters (the “Underwriters”), relating to the offering, issuance and sale (the “Offering”) of 15.0 million shares of our common stock, par value $0.01 per share. The price to the public in the Offering was $8.35 per share. Under the terms of the Underwriting Agreement, we granted the Underwriters a 30-day option to purchase up to an additional 2,250,000 shares of common stock. The option was exercised in full by the Underwriters on September 23, 2016. All of the shares in the Offering were sold by us. The Offering closed on September 27, 2016, subject to customary closing conditions. The net proceeds to us after deducting underwriting discounts and commissions and offering expenses were approximately $135.2 million . In August 2016, we issued a total of 34,659,972 shares of our common stock in connection with the cancellation of our 6.00% Notes. See Note 6, Credit Line and Notes , for additional information. Preferred Stock Our restated certificate of incorporation authorizes us to issue up to 1.0 million shares of preferred stock with designations, rights and preferences determined from time-to-time by our board of directors. To date, we have not issued any preferred stock. Accumulated Other Comprehensive Income The components of accumulated other comprehensive income, net of tax, are as follows: July 1, 2017 July 2, 2016 (Thousands) Currency translation adjustments $ 41,131 $ 40,184 Unrealized gain on marketable securities (8 ) — Japan defined benefit plan (150 ) (363 ) $ 40,973 $ 39,821</t>
  </si>
  <si>
    <t>Employee Stock Plans</t>
  </si>
  <si>
    <t>Postemployment Benefits [Abstract]</t>
  </si>
  <si>
    <t>EMPLOYEE STOCK PLANS Stock Incentive Plans On July 30, 2014, our board of directors approved the Fifth Amended and Restated 2001 Long-Term Stock Incentive Plan (the “Incentive Plan”) and on November 14, 2014, our shareholders ratified the Incentive Plan. The Incentive Plan amended and restated in its entirety the Fourth Amended and Restated 2001 Long-Term Stock Incentive Plan. The Incentive Plan (i) increased the number of shares of common stock available for issuance by 6.0 million shares, (ii) consolidated the share reserve of the Incentive Plan with the share reserve of the Amended and Restated 2004 Stock Incentive Plan ("2004 Plan"), such that from November 14, 2014, no additional awards will be granted under the 2004 Plan, and (iii) established that full value awards count as 1.40 shares of common stock for purposes of the Incentive Plan. On November 10, 2015 and November 18, 2016, our stockholders approved amendments to the Incentive Plan, adding 8.0 million shares of common stock and 6.0 million shares of common stock, respectively, to the share reserve under the Incentive Plan. As of July 1, 2017 , there were approximately 13.6 million shares of our common stock available for grant under the Incentive Plan. We generally grant stock options that vest over a two to four year service period, and restricted stock awards and units that vest over a one to four year service period, and in certain limited cases vesting is also subject to the achievement of specific performance-based objectives as set by our board of directors or the compensation committee of our board of directors. We also have a minimal amount of stock appreciation rights ("SARs") outstanding as of July 1, 2017 , which we assumed in connection with our acquisition of Opnext. Performance-Based Restricted Stock Units ("PSUs") In August 2016, our board of directors approved a grant of 0.8 million PSUs to certain executive officers with an aggregate estimated grant date fair value of $4.8 million . Subject to the achievement of an aggregate of $25.0 million or more of free cash flow (defined as adjusted earnings before interest, taxes, depreciation and amortization ("AEBITDA") less capital expenditures delivered) over any consecutive four fiscal quarters ending on or before June 27, 2020 , as determined by our board of directors, these PSUs will vest with respect to 25 percent of the shares subject to the PSUs on August 10, 2017, and with respect to 6.25 percent of the underlying shares each subsequent quarter over the following three years, subject to continuous service. On July 25, 2017, the compensation committee of our board of directors certified that the performance condition for these PSUs was achieved. In August 2015, our board of directors approved a grant of 0.9 million PSUs to certain executive officers with an aggregate estimated grant date fair value of $2.5 million . Subject to the achievement of positive free cash flow (defined as AEBITDA less capital expenditures) in any fiscal quarter ending prior to June 30, 2018, vesting of these PSUs is contingent upon service conditions being met through August 10, 2018. On October 29, 2015, the compensation committee of our board of directors certified that this performance condition was achieved during the first quarter of fiscal year 2016. As a result, these PSUs will cliff vest with respect to 33.4 percent of the underlying shares on August 10, 2016, and with respect to 8.325 percent of the underlying shares each subsequent quarter over the following two years , subject to continuous service. In August 2014, our board of directors approved a grant of 0.5 million PSUs to certain executive officers with an aggregate estimated grant date fair value of $0.9 million . These PSUs vest at 100 percent upon the achievement of two consecutive quarters with positive AEBITDA on or before the end of our fiscal year 2017. During the second quarter of fiscal year 2016, the performance condition related to these PSUs was achieved. On February 2, 2016, the compensation committee of our board of directors certified that the performance condition was achieved and the PSUs immediately vested at 100 percent . In March 2014, our board of directors approved a grant of 0.2 million PSUs to certain executive officers with an aggregate estimated grant date fair value of $0.5 million . These PSUs vest upon the achievement of non-GAAP operating income break-even for calendar year 2015. We did not achieve the performance conditions associated with these PSUs and the PSUs were forfeited in fiscal year 2016. Restricted Stock Units ("RSUs") In August 2016, our board of directors approved a long term incentive grant of 0.8 million RSUs to certain executive officers and 2.0 million RSUs to other employees, which vest over four years. In July 2015, our board of directors approved a long term incentive grant of 0.9 million RSUs to certain executive officers and 1.5 million RSUs to other employees, which vest over three years. In August 2014, our board of directors approved a long term incentive grant of 0.4 million RSUs to certain of our executives, which vest over three years. In September 2014, our board of directors also approved a retention grant of 1.4 million RSUs to other employees, which vested over two years. Stock Incentive Plan Activity The following table summarizes the combined activity under all of our equity incentive plans for the three-year period ended July 1, 2017 : Awards Stock Weighted- Restricted Stock Weighted- (Thousands) (Thousands) (Thousands) Balances at June 28, 2014 5,703 4,156 $ 8.43 4,273 $ 2.59 Increase in share reserve 6,000 — — — — Granted (4,279 ) 164 1.79 3,215 1.49 Exercised or released — (25 ) 1.70 (2,490 ) 2.63 Canceled or forfeited 1,497 (914 ) 12.64 (453 ) 2.70 Balances at June 27, 2015 8,921 3,381 7.07 4,545 1.80 Increase in share reserve 8,000 — — — — Granted (5,496 ) — — 3,926 2.92 Exercised or released — (110 ) 2.40 (2,897 ) 2.13 Canceled or forfeited 1,399 (296 ) 9.29 (552 ) 1.87 Balances at July 2, 2016 12,824 2,975 7.03 5,022 2.67 Increase in share reserve 6,000 — — — — Granted (5,660 ) — — 4,043 6.53 Exercised or released 163 (1,029 ) 4.85 (3,257 ) 2.57 Canceled or forfeited 254 (88 ) 15.36 (121 ) 4.76 Balances at July 1, 2017 13,581 1,858 $ 7.84 5,687 $ 5.43 Supplemental disclosure information about our stock options and SARs outstanding as of July 1, 2017 was as follows: Shares Weighted- Weighted- Aggregate (Thousands) (Years) (Thousands) Options and SARs exercisable at July 1, 2017 1,772 $ 8.12 2.7 $ 5,328 Options and SARs outstanding at July 1, 2017 1,858 $ 7.84 2.9 $ 5,956 The aggregate intrinsic value in the table above represents the total pre-tax intrinsic value, based on our closing stock price of $9.34 as of June 30, 2017, which would have been received by the option holders had all option holders exercised their options as of that date. There were approximately 1.2 million shares of common stock subject to in-the-money options which were exercisable as of July 1, 2017 . We settle employee stock option exercises with newly issued shares of common stock.</t>
  </si>
  <si>
    <t>Stock-Based Compensation</t>
  </si>
  <si>
    <t>Disclosure of Compensation Related Costs, Share-based Payments [Abstract]</t>
  </si>
  <si>
    <t>STOCK-BASED COMPENSATION We recognize compensation expense in our statement of operations related to all share-based awards, including grants of stock options and restricted stock awards,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is model requires assumptions to be made related to expected stock price volatility, expected option life, risk-free interest rate and dividend yield. While the risk-free interest rate is a less subjective assumption, typically based on factual data derived from public sources, the expected stock price volatility and option life assumptions require a greater level of judgment, which makes them critical accounting estimates. We have not issued and do not anticipate issuing dividends to stockholders and accordingly use a zero percent dividend yield assumption for all Black-Scholes stock option pricing calculations. We use an expected stock-price volatility assumption that is based on an implied and historical realized volatility of our underlying common stock during a period of time. With regard to the weighted-average option life assumption, we evaluate the exercise behavior of past grants and comparison to industry peer companies as a basis to predict future activity. The weighted-average assumptions used in this model to value stock option grants were as follows (assumptions are not applicable for the years ended July 1, 2017 and July 2, 2016 , as there were no stock options granted during this period): Year Ended July 1, 2017 July 2, 2016 June 27, 2015 Stock options: Expected life N/A N/A 5.3 years Risk-free interest rate N/A N/A 1.6% Volatility N/A N/A 76.9% Dividend yield N/A N/A — The amounts included in cost of revenues, operating expenses and net income (loss) for stock-based compensation expenses were as follows: Year Ended July 1, 2017 July 2, 2016 June 27, 2015 (Thousands) Stock-based compensation by category of expense: Cost of revenues $ 1,885 $ 1,883 $ 1,801 Research and development 2,290 1,689 1,515 Selling, general and administrative 7,020 4,629 2,848 $ 11,195 $ 8,201 $ 6,164 Stock-based compensation by type of award: Stock options $ 134 $ 213 $ 390 Restricted stock awards 11,670 7,876 5,670 Inventory adjustment to cost of revenues (214 ) 112 104 Adjustment for development of internal use software (395 ) — — $ 11,195 $ 8,201 $ 6,164 As of July 1, 2017 and July 2, 2016 , we capitalized $0.6 million and $0.3 million , respectively, of stock-based compensation in inventory. As of July 1, 2017 , we also capitalized $0.4 million of stock-based compensation in connection with the development of internal use software. Included in stock-based compensation for the years ended July 1, 2017 , July 2, 2016 and June 27, 2015 , is approximately $3.2 million , $1.4 million and $0.3 million , respectively, in stock-based compensation cost related to the issuance of PSU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As of July 1, 2017 , we determined that the achievement of the performance conditions associated with the PSUs issued in August 2016 is probable at the 100 percent target level. On July 25, 2017, the compensation committee of our board of directors certified that the performance condition for these PSUs was achieved. As of July 1, 2017 , we had $0.1 million , respectively, in unrecognized stock-based compensation expense related to unvested stock options, net of estimated forfeitures, that will be recognized over a weighted-average period of 1.0 year, and $20.5 million in unrecognized stock-based compensation expense related to unvested time-based and performance-based restricted stock awards, net of estimated forfeitures, that will be recognized over a weighted-average period of 2.3 years.</t>
  </si>
  <si>
    <t>Income Taxes</t>
  </si>
  <si>
    <t>Income Tax Disclosure [Abstract]</t>
  </si>
  <si>
    <t>INCOME TAXES For financial reporting purposes, our income (loss) from continuing operations before income taxes includes the following: Year Ended July 1, 2017 July 2, 2016 June 27, 2015 (Thousands) Domestic $ (12,579 ) $ (856 ) $ (5,725 ) Foreign 115,392 10,285 (42,181 ) $ 102,813 $ 9,429 $ (47,906 ) The components of our income tax provision (benefit) are as follows: Year Ended July 1, 2017 July 2, 2016 June 27, 2015 (Thousands) Current: Domestic $ 6 $ 16 $ (5 ) Foreign 629 1,023 543 Deferred: Domestic — — — Foreign (25,681 ) (190 ) (210 ) $ (25,046 ) $ 849 $ 328 Reconciliations of our income tax provision (benefit) at the statutory rate to our income tax provision (benefit) are as follows: Year Ended July 1, 2017 July 2, 2016 June 27, 2015 (Thousands) Tax expense (benefit) at U.S. federal statutory rate $ 34,957 $ 3,206 $ (16,288 ) Tax expense (benefit) at state statutory rate 1,070 138 (487 ) Other permanent adjustments 2,796 1,894 1,815 Foreign rate differential (9,043 ) (786 ) 11,635 Change in valuation allowance (54,584 ) (3,705 ) 4,165 Other (242 ) 102 (512 ) Provision for (benefit from) income taxes $ (25,046 ) $ 849 $ 328 We plan to permanently reinvest the unremitted earnings of our non-U.S. subsidiaries except for those subsidiaries where the closure of these subsidiaries is expected to be imminent. We recorded a tax liability of $0.1 million and $0.1 million for the withholding taxes that would be owed upon distribution of these entities' earnings as of July 1, 2017 and July 2, 2016 , respectively. Deferred income taxes reflect the tax effects of temporary differences between the carrying amounts of assets and liabilities for financial reporting purposes and the amounts used for income tax purposes. Significant components of our deferred tax assets and liabilities are as follows: July 1, 2017 July 2, 2016 (Thousands) Deferred tax assets: Net operating loss carryforwards $ 189,620 $ 216,768 Depreciation and capital losses 25,809 27,373 Capitalized research and development 8,531 11,579 Inventory valuation 3,234 6,656 Accruals and reserves 13,613 14,126 Tax credit carryforwards 6,736 6,142 Stock-based compensation 2,424 1,905 Other asset impairments 1,999 2,016 Deferred tax assets 251,966 286,565 Valuation allowance (225,643 ) (285,683 ) Total deferred tax assets 26,323 882 Deferred tax liabilities: Acquired intangibles (454 ) (693 ) Withholding tax (95 ) (95 ) Total deferred tax liabilities (549 ) (788 ) Net deferred tax assets $ 25,774 $ 94 Deferred tax assets and liabilities are determined based on differences between financial reporting and tax bases of assets and liabilities and are measured using the enacted tax rates and laws that will be in effect when the differences are expected to reverse. In evaluating our ability to recover deferred tax assets, we consider all available positive and negative evidence including past operating results, the existence of cumulative losses and our forecast of future taxable income. In determining future taxable income, we are responsible for assumptions utilized including the amount of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Recognition of deferred tax assets is appropriate when realization of these assets is more likely than not. Based upon the weight of available evidence, which includes our historical operating performance, the recorded cumulative net losses in prior fiscal periods and the uncertainty of the timing of future profits, we have provided a full valuation allowance against most of our U.S. and foreign deferred tax assets with the exception of our Italy investment tax credit and Japan. Based on a recent history of profitability, firm sales backlog and future income projections, management has released the valuation allowance on all of our Japan subsidiary's deferred tax assets during the fourth quarter of fiscal year 2017. Our valuation allowance decreased by $60.0 million , $44.7 million and $16.6 million for fiscal years 2017, 2016 and 2015, respectively. We have elected to release both the gross deferred income tax assets and the offsetting valuation allowance pertaining to net operating loss and tax credit carryforwards that represent excess tax benefits from stock-based awards. Recognition of a deferred tax asset for excess tax benefits due to stock-based compensation deductions that have not yet been realized through a reduction in income taxes payable is prohibited. Such unrecognized deferred tax benefits totaled $18.1 million for federal and state as of July 1, 2017 , and if and when realized through a reduction in income taxes payable, will be accounted for as a credit to the statement of operations upon the adoption of ASU 2016-09 in the first quarter of fiscal year 2018. Net operating loss carryforwards by jurisdiction are summarized as follows: July 1, 2017 Years of Expiration (Thousands) United Kingdom $ 468,436 Indefinite Federal 236,633 2018 - 2037 California 166,527 2018 - 2037 Japan 44,898 2022 - 2026 Other Foreign 1,374 2018 -2037 Total $ 917,868 In addition to our net operating losses, as of July 1, 2017 , we had U.S. federal, California, United Kingdom and Canada research and development credits of approximately $0.1 million , $1.0 million , $0.6 million and $2.0 million , respectively. The U.S. federal research credits will expire from 2018 through 2037. The California and United Kingdom research credit may be carried forward indefinitely. The Canada research credit will expire during 2026 if unused. In addition, we have foreign tax credits of approximately $3.1 million , which will expire from 2028 through 2036, and an Italy investment tax credit of $0.1 million . Utilization of net operating loss carryforwards and credit carryforwards are subject to annual limitations due to ownership changes as provided in the Internal Revenue Code of 1986, as amended, as well as similar state and foreign tax laws. This annual limitation may result in the expiration of a significant portion of the net operating loss carryforwards and tax credits before utilization. Our total amount of unrecognized tax benefits as of July 1, 2017 was approximately $3.5 million . The total amount of unrecognized tax benefits that, if recognized, would affect the effective tax rate is $2.9 million as of July 1, 2017 . While it is often difficult to predict the final outcome of any particular uncertain tax position, management believes that unrecognized tax benefits could decrease by $1.3 million in the next twelve months. A reconciliation of the beginning balance and the ending balance of gross unrecognized tax benefits, net of interest and penalties, for fiscal year ended July 1, 2017 , July 2, 2016 and June 27, 2015 is as follows: Year Ended July 1, 2017 July 2, 2016 June 27, 2015 (Thousands) Balance at beginning of period $ 3,779 $ 4,058 $ 4,164 Additions for tax positions related to the current year 21 639 232 Additions for tax positions related to prior years 6 538 759 Reductions for tax positions related to prior years (291 ) (1,016 ) (473 ) Lapse of the applicable statute of limitations — (440 ) (624 ) Balance at end of period $ 3,515 $ 3,779 $ 4,058 We include interest and penalties related to unrecognized tax benefits within the provision for income taxes on our consolidated statements of operations. As of July 1, 2017 and July 2, 2016 , we have accrued approximately $0.7 million and $0.7 million for payment of interest and penalties related to unrecognized tax benefits, respectively. We file U.S. federal, U.S. state and foreign tax returns and have determined that our major tax jurisdictions are the United States, the United Kingdom, Italy, Japan and China. At July 1, 2017 , our 2011 to 2017 tax returns were open to potential examination in one or more jurisdictions. In addition, in the U.S. and Japan, any net operating loss and credit carryforwards may extend the ability of the tax authorities to examine our tax returns beyond the regular limits. We are not currently under any U.S. federal, U.S. state, or other foreign tax examinations.</t>
  </si>
  <si>
    <t>Net Income (Loss) Per Share</t>
  </si>
  <si>
    <t>Earnings Per Share [Abstract]</t>
  </si>
  <si>
    <t>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unvested restricted stock units and awards, and convertible notes during such period. The following table presents the calculation of basic and diluted net income (loss) per share for the fiscal years ended July 1, 2017 , July 2, 2016 and June 27, 2015 : Year Ended July 1, 2017 July 2, 2016 June 27, 2015 (Thousands, except per share amounts) Net income (loss) $ 127,859 $ 8,580 $ (56,692 ) Weighted-average shares - Basic 158,115 110,599 108,144 Effect of dilutive potential common shares from: Stock options and stock appreciation rights 674 204 — Restricted stock units and awards 2,489 2,425 — Convertible notes 3,753 — — Weighted-average shares - Diluted 165,031 113,228 108,144 Basic net income (loss) per share $ 0.81 $ 0.08 $ (0.52 ) Diluted net income (loss) per share $ 0.77 $ 0.08 $ (0.52 ) For fiscal years ended July 1, 2017 , July 2, 2016 and June 27, 2015 , we excluded 0.8 million , 35.6 million and 20.4 million , respectively, of outstanding stock options, stock appreciation rights, unvested restricted stock units or shares issuable in connection with convertible notes from the calculation of diluted net income (loss) per share because their effect would have been anti-dilutive.</t>
  </si>
  <si>
    <t>Geographic Information, Product Groups and Customer Concentration</t>
  </si>
  <si>
    <t>Segment Reporting [Abstract]</t>
  </si>
  <si>
    <t>GEOGRAPHIC INFORMATION, PRODUCT GROUPS AND CUSTOMER CONCENTRATION We evaluate our reportable segments in accordance with ASC Topic 280, Segment Reporting , which establishes standards for reporting information about operating segments, geographic areas and major customers in financial statements. During fiscal years 2017, 2016 and 2015, we had one operating segment in which we designed, manufactured and marketed optical components and modules for the long-haul, metro and data center markets. Geographic Information The following table shows revenues by geographic area for the fiscal years ended July 1, 2017 , July 2, 2016 and June 27, 2015 , based on the delivery locations of our products: Year Ended July 1, 2017 July 2, 2016 June 27, 2015 (Thousands) Asia-Pacific: China 227,897 167,229 105,516 Thailand 97,808 11,161 3,676 Malaysia 20,965 31,823 47,335 Other Asia-Pacific 15,776 6,665 3,134 Total Asia-Pacific $ 362,446 $ 216,878 $ 159,661 Americas: United States $ 82,516 $ 63,158 $ 54,017 Mexico 43,122 46,385 40,900 Other Americas 35,170 6,901 6,782 Total Americas $ 160,808 $ 116,444 $ 101,699 EMEA: Italy $ 32,926 $ 27,249 $ 25,034 Germany 14,221 21,284 25,825 Other EMEA 21,050 18,918 20,640 Total EMEA $ 68,197 $ 67,451 $ 71,499 Japan $ 9,517 $ 7,141 $ 8,417 Total revenues $ 600,968 $ 407,914 $ 341,276 The following table sets forth our long-lived tangible assets by country as of the dates indicated: Long-lived Tangible Assets July 1, 2017 July 2, 2016 (Thousands) Japan $ 49,843 $ 32,244 China 25,010 12,456 United States 11,057 1,985 Malaysia 10,521 5,307 United Kingdom 8,174 5,783 Rest of world 9,728 7,270 $ 114,333 $ 65,045 Product Groups The following table sets forth revenues by product group for the fiscal years ended July 1, 2017 , July 2, 2016 and June 27, 2015 : Year Ended July 1, 2017 July 2, 2016 June 27, 2015 (Thousands) 100 Gb/s transmission modules $ 457,975 $ 228,619 $ 119,276 40 Gb/s and lower transmission modules 142,993 179,295 212,636 Industrial and consumer — — 9,364 $ 600,968 $ 407,914 $ 341,276 Revenues from our industrial and consumer product group related to our Komoro Business, which was sold in our second quarter of fiscal year 2015. Significant Customers and Concentration of Credit Risk For the fiscal year ended July 1, 2017 , four c ustomer s accounted for 10 percent or more of our revenues, representing 18 percent , 18 percent , 15 percent and 12 percent of our revenues, respectively. For the fiscal year ended July 2, 2016 , four customers accounted for 10 percent or more of our revenues, representing 21 percent , 13 percent , 10 percent and 10 percent of our revenues, respectively. For the fiscal year ended June 27, 2015 , three customers accounted for 10 percent or more of our revenues, representing 19 percent , 14 percent and 11 percent of our revenues, respectively. As of July 1, 2017 , one customer accounted for 10 percent or more or our accounts receivable, representing approximately 20 percent of our accounts receivable. As of July 2, 2016 , four customers accounted for 10 percent or more of our accounts receivable, representing approximately 23 percent , 16 percent , 13 percent and 10 percent of our accounts receivable, respectively.</t>
  </si>
  <si>
    <t>Related Party Transactions</t>
  </si>
  <si>
    <t>Related Party Transactions [Abstract]</t>
  </si>
  <si>
    <t>RELATED PARTY TRANSACTIONS During fiscal year 2015, Hitachi, Ltd. (“Hitachi”) was considered our related party based on their ownership interest as disclosed on Schedule 13G with the Securities and Exchange Commission. During the second quarter of fiscal year 2016, Hitachi sold approximately 6.6 million shares of our common stock. Based on a review of public filings, as of July 1, 2017 and July 2, 2016 , we believe Hitachi owned less than 5 percent of our outstanding common stock. We continue to enter into transactions with Hitachi in the normal course of business. Sales to Hitachi were $3.6 million for the year ended June 27, 2015 . Purchases from Hitachi were $15.7 million for the year ended June 27, 2015 . We also have certain capital equipment leases with Hitachi Capital Corporation and Hitachi High-Technologies Corporation as described in Note 8, Commitments and Contingencies . We are party to a research and development agreement and intellectual property license agreements with Hitachi.</t>
  </si>
  <si>
    <t>Selected Quarterly Consolidated Financial Data (Unaudited)</t>
  </si>
  <si>
    <t>Quarterly Financial Information Disclosure [Abstract]</t>
  </si>
  <si>
    <t>SELECTED QUARTERLY CONSOLIDATED FINANCIAL DATA (UNAUDITED) The following tables set forth our unaudited condensed consolidated statements of operations data for each of the eight quarterly periods ended July 1, 2017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income (loss) per share is computed independently for each of the quarters presented. Therefore, the sum of quarterly basic and diluted per share information may not equal annual basic and diluted net income (loss) per share. Quarter Ended July 1, April 1, December 31, October 1, (Thousands) Revenues $ 149,380 $ 162,182 $ 153,914 $ 135,492 Cost of revenues 88,049 95,394 93,150 89,136 Gross profit 61,331 66,788 60,764 46,356 Operating expenses 31,444 29,048 27,362 28,417 Other income (expense), net 30 1,095 (3,098 ) (14,182 ) Income before income taxes 29,917 38,835 30,304 3,757 Income tax (benefit) provision (26,110 ) 621 37 406 Net income $ 56,027 $ 38,214 $ 30,267 $ 3,351 Net income per share: Basic $ 0.33 $ 0.23 $ 0.18 $ 0.03 Diluted $ 0.33 $ 0.22 $ 0.18 $ 0.02 Shares used in computing net income per share: Basic 167,349 166,808 165,822 132,480 Diluted 170,204 169,841 168,856 135,529 Quarter Ended July 2, March 26, December 26, September 26, (Thousands) Revenues $ 125,185 $ 101,050 $ 94,129 $ 87,550 Cost of revenues 85,008 74,114 67,521 64,853 Gross profit 40,177 26,936 26,608 22,697 Operating expenses 27,374 24,477 24,076 24,649 Other income (expense), net (2,470 ) (1,894 ) (1,390 ) (659 ) Income (loss) before income taxes 10,333 565 1,142 (2,611 ) Income tax (benefit) provision (1,511 ) 476 985 899 Net income (loss) $ 11,844 $ 89 $ 157 $ (3,510 ) Net income (loss) per share: Basic $ 0.11 $ — $ — $ (0.03 ) Diluted (1) $ 0.09 $ — $ — $ (0.03 ) Shares used in computing net income (loss) per share: Basic 111,678 110,882 110,296 109,458 Diluted 147,649 113,699 112,394 109,458 (1) The numerator for the fourth quarter of fiscal year 2016 diluted earnings per share calculation includes an add back of approximately $1.2 million of interest costs related to our 6.00% Notes. The denominator for the fourth quarter of fiscal year 2016 diluted earnings per share calculation includes 33.3 million shares related to our 6.00% Notes.</t>
  </si>
  <si>
    <t>Financial Statement Schedule II: Valuation and Qualifying Accounts</t>
  </si>
  <si>
    <t>Valuation and Qualifying Accounts [Abstract]</t>
  </si>
  <si>
    <t>Financial Statement Schedule II: Valuation and Qualifying Accounts For the Years Ended July 1, 2017 , July 2, 2016 and June 27, 2015 Allowance for Allowance for (Thousands) Balance at June 28, 2014 $ 2,750 $ 579 Additions charged to cost, expenses or revenues 41 — Deductions, write-offs and adjustments 24 (579 ) Balance at June 27, 2015 2,815 — Additions charged to cost, expenses or revenues — — Deductions, write-offs and adjustments (1,141 ) — Balance at July 2, 2016 1,674 — Additions charged to cost, expenses or revenues — — Deductions, write-offs and adjustments (141 ) — Balance at July 1, 2017 $ 1,533 $ —</t>
  </si>
  <si>
    <t>Basis of Preparation and Summary of Significant Accounting Policies (Policies)</t>
  </si>
  <si>
    <t>Basis of Presentation</t>
  </si>
  <si>
    <t xml:space="preserve">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which contemplate the continuation of a company as a going concern. As of July 1, 2017 , we held $257.5 million in cash, restricted cash and short-term investments, comprised of $219.3 million in cash and cash equivalents, $0.7 million in current restricted cash, and $37.6 million in short-term investments; and we had working capital of $388.6 million .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for allowances for doubtful accounts and valuation of excess and obsolete inventories. These judgments can be subjective and complex and consequently actual results could differ materially from those estimates and assumptions.</t>
  </si>
  <si>
    <t xml:space="preserve">Business Combinations and Dispositions In fiscal year 2014, we sold both our Oclaro Switzerland GmbH subsidiary and associated laser diodes and pump business (the “Zurich Business”) and our optical amplifier and micro-optics business (the “Amplifier Business”) to II-VI Incorporated ("II-VI"). These sales are more fully discussed in Note 3, Business Combinations and Dispositions . These sales are reported as discontinued operations, which require retrospective restatement of prior periods to classify the results of operations as discontinued operations. The notes to our consolidated financial statements relate to our continuing operations only, unless otherwise indicated. </t>
  </si>
  <si>
    <t>Fiscal Years</t>
  </si>
  <si>
    <t>Fiscal Years We operate on a 52/53 week year ending on the Saturday closest to June 30 . Our fiscal years ended July 1, 2017 , July 2, 2016 and June 27, 2015 had 52 weeks, 53 weeks and 52 weeks, respectively.</t>
  </si>
  <si>
    <t>Cash and Cash Equivalents</t>
  </si>
  <si>
    <t>Cash and Cash Equivalents We consider all liquid investment securities with an original maturity date of three months or less to be cash equivalents. Any realized gains and losses on liquid investment securities are included in other income (expense), net in our consolidated statements of operations.</t>
  </si>
  <si>
    <t>Short-term Investments</t>
  </si>
  <si>
    <t xml:space="preserve">Short-Term Investments We classify short-term investments, which consist primarily of securities purchased with original maturities at date of purchase of more than three months and less than one year, as “available for sale securities.” These short-term investments are reported at market value, with the aggregate unrealized holding gains and losses reported as a component of accumulated other comprehensive income in stockholders’ equity. All realized gains and losses and unrealized losses resulting from declines in fair value that are other than temporary and not involving credit losses are recorded in the consolidated statements of operations in the period they occur. </t>
  </si>
  <si>
    <t>Concentration of Credit Risks</t>
  </si>
  <si>
    <t>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t>
  </si>
  <si>
    <t>Allowance for Doubtful Accounts</t>
  </si>
  <si>
    <t>Allowance for Doubtful Accounts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 off a receivable account when all rights, remedies and recourses against the account and its principals are exhausted and record a benefit when previously reserved accounts are collected.</t>
  </si>
  <si>
    <t>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t>
  </si>
  <si>
    <t>Capitalized Software Costs</t>
  </si>
  <si>
    <t xml:space="preserve">Capitalized Software Costs We capitalize certain development costs incurred in connection with our internal use software once an application has reached the development stage and until the software is substantially complete and ready for its intended use. These costs can include external direct costs of materials and services consumed in the project and internal costs, such as the payroll and benefits expenses attributable to those employees directly associated with the development of the software. Related maintenance and training costs are expensed as incurred. Capitalized software costs are included in property, plant and equipment. We capitalized $9.4 million of internal use software costs during the year ended July 1, 2017, and did not capitalize any internal use software costs during the year ended July 2, 2016. </t>
  </si>
  <si>
    <t>Property and Equipment</t>
  </si>
  <si>
    <t>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sale of property and equipment in the accompanying consolidated statements of operations. Repair and maintenance costs are expensed as incurred.</t>
  </si>
  <si>
    <t>Other Intangible Assets We review our other intangible assets for impairment whenever events or changes in circumstances indicate that the carrying amount of these assets may not be recoverable. The values assigned to other intangible assets are based on estimates and judgments regarding expectations for the success and life cycle of products and technologies acquired. Other intangible assets with definite lives are amortized over their estimated useful lives, which is generally from 1 to 11 years and 15 years as to one specific customer contract.</t>
  </si>
  <si>
    <t>Impairment of Long-Lived Assets</t>
  </si>
  <si>
    <t>Impairment of Long-Lived Assets We review property and equipment and certain identifiable intangibles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 In the fourth quarter of fiscal year 2015, upon completing our impairment assessment, we determined that while no impairment existed, certain of our other intangible assets related to our integrated photonics product line had shorter estimated useful lives than initially anticipated. Accordingly, we adjusted the estimated useful lives of these other intangible assets.</t>
  </si>
  <si>
    <t>Derivative Financial Instruments</t>
  </si>
  <si>
    <t>Derivative Financial Instruments Our operating results are subject to fluctuations based upon changes in the exchange rates between the currencies in which we collect revenues and pay expenses. A majority of our revenues are denominated in U.S. dollars, while a significant portion of our expenses are denominated in United Kingdom (U.K.) pounds sterling, Japanese yen, Chinese yuan and euros, in which we pay expenses in connection with operating our facilities in the United Kingdom, Japan, China and Italy. Historically, we have entered into foreign currency forward exchange contracts in an effort to mitigate a portion of our exposure to exchange rate fluctuations between the U.S. dollar and the U.K. pound sterling.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t>
  </si>
  <si>
    <t>Warranty</t>
  </si>
  <si>
    <t>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Revenue Recognition</t>
  </si>
  <si>
    <t xml:space="preserve">Revenue Recognition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t>
  </si>
  <si>
    <t>Research and Development Costs</t>
  </si>
  <si>
    <t>Research and Development Costs Research and development costs are expensed as incurred.</t>
  </si>
  <si>
    <t>Advertising Costs</t>
  </si>
  <si>
    <t xml:space="preserve">Advertising Costs Advertising costs are expensed as incurred. </t>
  </si>
  <si>
    <t>Restructuring Expenses</t>
  </si>
  <si>
    <t xml:space="preserve">Restructuring Expenses We record costs associated with employee terminations and other exit activities when the liability is incurred. Employee termination benefits are recorded when the benefit arrangement is communicated to the employee and no significant future services are required. If employees are required to render service until they are terminated in order to receive the termination benefits, the fair value of the termination date liability is recognized ratably over the future service period. Lease cancellation and commitment costs are recorded when we cease using the facility. Lease cancellation and commitment costs are calculated using estimated future lease commitments less estimated sublease income, based on current market conditions. </t>
  </si>
  <si>
    <t>Stock-Based Compensation We use grant date fair value to value restricted stock awards, restricted stock units and performance shares. We use the Black-Scholes option pricing model to value the fair value of stock options and stock appreciation rights. We record compensation expense for time-based awards using the straight-line method and estimate forfeitures when recognizing compensation expense, and we adjust our estimate of forfeitures over the requisite service period based on the extent to which actual forfeitures differ, or are expected to differ, from such estimates. Changes in estimated forfeitures are recognized through a cumulative catch-up adjustment in the period of change. Pursuant to our adoption of Accounting Standards Update ("ASC") No. 2016-09, Compensation: Improvements to Employee Share-Based Payment Accounting , in the first quarter of fiscal year 2018, we will transition from estimating forfeitures to recording forfeitures as they occur. This change in accounting principle with regards to forfeitures will be adopted using a modified retrospective approach.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 Stock options have a term of seven to ten years and generally vest over a two to four year service period, and restricted stock awards and restricted stock unit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t>
  </si>
  <si>
    <t>Foreign Currency Transactions and Translation Gains and Losses</t>
  </si>
  <si>
    <t>Foreign Currency Transactions and Translation Gains and Losses The assets and liabilities of our foreign operations are translated from their respective functional (local) currencies into U.S. dollars at the rates in effect at the consolidated balance sheet dates, and revenue and expense amounts are translated at the average rate during the applicable periods reflected on the consolidated statements of operations. Foreign currency translation adjustments are recorded as accumulated other comprehensive income, except for the translation adjustment of short-term intercompany loans or payables which are recorded as gain (loss) on foreign currency transactions in our consolidated statements of opera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t>
  </si>
  <si>
    <t>Income Taxes 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t>
  </si>
  <si>
    <t xml:space="preserve">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and shares issuable in connection with convertible notes during such period. For the fiscal year ended June 27, 2015 , we excluded such dilutive securities from the computation of diluted shares outstanding since we incurred a net loss from continuing operations in this period and their inclusion would have an anti-dilutive effect. </t>
  </si>
  <si>
    <t>Recent Accounting Pronouncements</t>
  </si>
  <si>
    <t xml:space="preserve">Recent Accounting Pronouncements In March 2017, the Financial Accounting Standards Board ("FASB") issued ASU No. 2017-07, Compensation - Retirement Benefits: Improving the Presentation of Net Periodic Pension Cost and Net Periodic Postretirement Benefit Cost , changing the presentation of net periodic benefit cost in the income statement. The guidance will be effective for us in the first quarter of fiscal year 2019, with early adoption permitted. We are currently evaluating the likely impact the implementation of this standard will have on our financial statements and footnote disclosures. In January 2017, the FASB issued ASU No. 2017-01, Business Combinations: Clarifying the Definition of a Business , providing guidance for evaluating whether transactions should be accounted for as acquisitions (or disposals) of assets or businesses. The definition of a business affects many areas of accounting including acquisitions, disposals, goodwill and consolidation. The guidance will be effective for us in the first quarter of fiscal year 2019. We are currently evaluating the likely impact the implementation of this standard will have on our financial statements and footnote disclosures. In November 2016, the FASB issued ASU No. 2016-18, Statement of Cash Flows: Restricted Cash to standardize the presentation of transfers between cash and restricted cash in the cash flow statement. Amounts described as restricted cash should be included with cash and cash equivalents when reconciling the beginning-of-period and end-of-period total amounts shown on the statement of cash flows. The guidance will be effective for us in the first quarter of fiscal year 2019, with early adoption permitted. We are currently evaluating the likely impact the implementation of this standard will have on our financial statements and footnote disclosures. In October 2016, the FASB issued ASU No. 2016-16, Income Taxes: Intra-Entity Transfers of Assets Other Than Inventory , to reduce the complexity related to the accounting for the income tax consequences of intra-entity transfers of assets other than inventory. This guidance will be effective for us in the first quarter of fiscal year 2019, with early adoption permitted. We are currently evaluating the likely impact the implementation of this standard will have on our financial statements and footnote disclosures. In August 2016, the FASB issued ASU No. 2016-15, Statement of Cash Flows: Classification of Certain Cash Receipts and Cash Payments to reduce the diversity in practice related to the presentation and classification of various cash flow scenarios. This guidance will be effective for us in the first quarter of fiscal year 2019, with early adoption permitted. We are currently evaluating the likely impact the implementation of this standard will have on our financial statements and footnote disclosures. In May 2014 and May 2016, the FASB issued ASU 2014-09, Revenue from Contracts with Customers and ASU 2016-12, Revenue from Contracts with Customers: Narrow-Scope Improvements and Practical Expedients , respectively.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We currently plan on adopting this guidance on July 1, 2018, the start to our first quarter of fiscal year 2019, using the modified retrospective method with a cumulative catch up adjustment and providing additional disclosures comparing results to previous rules. We are currently evaluating the likely impact the implementation of this standard will have on our financial statements and footnote disclosures.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will be effective for us in the first quarter of fiscal 2018. Pursuant to the adoption of ASU No. 2016-09, we plan to make the election to record forfeitures when they occur. This change in accounting principle with regards to forfeitures will be adopted using a modified retrospective approach. We expect that the adoption of ASU No. 2016-09 will result in an adjustment of $0.3 million in our accumulated deficit and additional paid-in capital during the first quarter of fiscal year 2018. In February 2016, the FASB issued ASU No. 2016-02, Leases , which requires recognizing lease assets and lease liabilities on the balance sheet and disclosing key information about leasing arrangements. This guidance will be effective for us in the first quarter of fiscal year 2020, with early adoption permitted. We are currently evaluating the likely impact the implementation of this standard will have on our financial statements and footnote disclosures. </t>
  </si>
  <si>
    <t>Basis of Preparation and Summary of Significant Accounting Policies (Tables)</t>
  </si>
  <si>
    <t>Schedule of Cash and Cash Equivalents</t>
  </si>
  <si>
    <t>The following table provides details regarding our cash and cash equivalents at the dates indicated: July 1, 2017 July 2, 2016 (Thousands) Cash and cash equivalents: Cash-in-bank $ 79,259 $ 70,925 Money market funds 99,037 25,004 Commercial paper 22,981 — Corporate bonds 2,012 — U.S. agency securities 15,981 — $ 219,270 $ 95,929</t>
  </si>
  <si>
    <t>Schedule of Short-term Investments</t>
  </si>
  <si>
    <t>The following table provides details regarding our short-term investments at the dates indicated: July 1, 2017 July 2, 2016 (Thousands) Short-term investments: Commercial paper $ 23,459 $ — Corporate bonds 10,094 — U.S. Treasury securities 4,006 — $ 37,559 $ —</t>
  </si>
  <si>
    <t>Schedule of Inventories</t>
  </si>
  <si>
    <t>The following table provides details regarding our inventories at the dates indicated: July 1, 2017 July 2, 2016 (Thousands) Inventories: Raw materials $ 32,421 $ 23,751 Work-in-process 35,094 32,819 Finished goods 33,553 19,799 $ 101,068 $ 76,369</t>
  </si>
  <si>
    <t>Schedule of Property and Equipment, Net</t>
  </si>
  <si>
    <t>The following table provides details regarding our property and equipment, net at the dates indicated: July 1, 2017 July 2, 2016 (Thousands) Property and equipment, net: Buildings and improvements $ 10,222 $ 10,389 Plant and machinery 99,779 59,696 Fixtures, fittings and equipment 3,225 3,005 Computer equipment 15,901 9,846 129,127 82,936 Less: accumulated depreciation (14,794 ) (17,891 ) $ 114,333 $ 65,045</t>
  </si>
  <si>
    <t>Schedule of Accrued Expenses and Other Liabilities</t>
  </si>
  <si>
    <t>The following table provides details for our accrued expenses and other liabilities at the dates indicated: July 1, 2017 July 2, 2016 (Thousands) Accrued expenses and other liabilities: Trade payables $ 7,805 $ 6,429 Compensation and benefits related accruals 13,837 14,038 Warranty accrual 4,124 3,827 Accrued restructuring, current — 204 Purchase commitments in excess of future demand, current 4,009 1,723 Other accruals 12,724 8,597 $ 42,499 $ 34,818</t>
  </si>
  <si>
    <t>Fair Value (Tables)</t>
  </si>
  <si>
    <t>Assets and Liabilities Measured at Fair Value on Recurring Basis</t>
  </si>
  <si>
    <t>Assets and liabilities measured at fair value on a recurring basis are shown in the tables below by their corresponding balance sheet captions and consisted of the following types of instruments at July 1, 2017 and July 2, 2016 : Fair Value Measurement at July 1, 2017 Using Quoted Prices Significant in Active Other Significant Markets for Observable Unobservable Identical Assets Inputs Inputs (Level 1) (Level 2) (Level 3) Total Assets: (Thousands) Cash and cash equivalents: (1) Money market funds $ 99,037 $ — $ — $ 99,037 Commercial paper — 22,981 — 22,981 Corporate bonds — 2,012 — 2,012 U.S. agency securities — 15,981 — 15,981 Restricted cash: Money market funds 712 — — 712 Short-term investments: Commercial paper — 23,459 — 23,459 Corporate bonds — 10,094 — 10,094 U.S. Treasury securities — 4,006 — 4,006 Total assets measured at fair value $ 99,749 $ 78,533 $ — $ 178,282 (1) Excludes $79.3 million in cash held in our bank accounts at July 1, 2017 . Fair Value Measurement at July 2, 2016 Using Quoted Prices Significant in Active Other Significant Markets for Observable Unobservable Identical Assets Inputs Inputs (Level 1) (Level 2) (Level 3) Total Assets: (Thousands) Cash and cash equivalents: (1) Money market funds $ 25,004 $ — $ — $ 25,004 Restricted cash: Money market funds 712 — — 712 Total assets measured at fair value $ 25,716 $ — $ — $ 25,716 (1) Excludes $70.9 million in cash held in our bank accounts at July 2, 2016 .</t>
  </si>
  <si>
    <t>Business Combinations and Dispositions (Tables)</t>
  </si>
  <si>
    <t>Business Combinations and Dispositions [Line Items]</t>
  </si>
  <si>
    <t>Schedule of Disposal Groups, Including Discontinued Operations, Income Statement and Balance Sheet</t>
  </si>
  <si>
    <t>The following table presents the statement of operations for the discontinued operations of the Amplifier Business: Year Ended June 27, 2015 (Thousands) Revenues $ — Cost of revenues — Gross profit — Operating expenses 161 Other income (expense), net (3,060 ) Loss from discontinued operations before income taxes (3,221 ) Income tax provision — Loss from discontinued operations $ (3,221 )</t>
  </si>
  <si>
    <t>The following table presents the statement of operations for the discontinued operations of the Zurich Business: Year Ended June 27, 2015 (Thousands) Revenues $ — Cost of revenues 163 Gross profit (163 ) Operating expenses 484 Other income (expense), net (4,590 ) Loss from discontinued operations before income taxes (5,237 ) Income tax provision — Loss from discontinued operations $ (5,237 )</t>
  </si>
  <si>
    <t>Other Intangible Assets (Tables)</t>
  </si>
  <si>
    <t>Estimated Future Amortization Expense of Other Intangible Assets</t>
  </si>
  <si>
    <t>Estimated future amortization expense of other intangible assets is as follows, based on the current level of our other intangible assets as of July 1, 2017 : Estimated Future Amortization (Thousands) Fiscal Year: 2018 $ 649 2019 50 2020 — 2021 — 2022 — Thereafter — $ 699</t>
  </si>
  <si>
    <t>Summary of Intangible Assets</t>
  </si>
  <si>
    <t>The following table summarizes the activity related to our other intangible assets for fiscal years ended July 1, 2017 , July 2, 2016 and June 27, 2015 : Core and Current Technology Development and Supply Agreements Customer Relationships Patent Portfolio Other Intangibles Amortization Total (Thousands) Balance at June 28, 2014 $ 8,267 $ 4,660 $ 5,143 $ 915 $ 3,338 $ (13,787 ) $ 8,536 Sale of Komoro Business (1,904 ) — (2,545 ) — — — (4,449 ) Amortization — — — — — (1,133 ) (1,133 ) Translations and adjustments (114 ) (65 ) (196 ) — — — (375 ) Balance at June 27, 2015 6,249 4,595 2,402 915 3,338 (14,920 ) 2,579 Amortization — — — — — (995 ) (995 ) Translations and adjustments — (86 ) — — — — (86 ) Balance at July 2, 2016 6,249 4,509 2,402 915 3,338 (15,915 ) 1,498 Amortization — — — — — (786 ) (786 ) Translations and adjustments — (13 ) — — — — (13 ) Balance at July 1, 2017 $ 6,249 $ 4,496 $ 2,402 $ 915 $ 3,338 $ (16,701 ) $ 699</t>
  </si>
  <si>
    <t>Restructuring Liabilities (Tables)</t>
  </si>
  <si>
    <t>Activity Related to Restructuring Liability</t>
  </si>
  <si>
    <t>The following table summarizes the activity related to our restructuring liability for the years ended July 1, 2017 , July 2, 2016 and June 27, 2015 : Lease Cancellations, Commitments and Other Charges Termination Payments to Employees and Related Costs Total Accrued Restructuring Charges (Thousands) Balance at June 28, 2014 $ 1,881 $ 962 $ 2,843 Charged to restructuring costs (36 ) 6,552 6,516 Paid or other adjustments (1,617 ) (7,030 ) (8,647 ) Balance at June 27, 2015 228 484 712 Charged to restructuring costs — 370 370 Paid or other adjustments (228 ) (650 ) (878 ) Balance at July 2, 2016 — 204 204 Charged to restructuring costs — — — Paid or other adjustments — (204 ) (204 ) Balance at July 1, 2017 $ — $ — $ —</t>
  </si>
  <si>
    <t>Credit Line and Notes (Tables)</t>
  </si>
  <si>
    <t>Balance Sheet Information Related to the Convertible Notes</t>
  </si>
  <si>
    <t xml:space="preserve">The following table sets forth balance sheet information related to the 6.00% Notes at July 1, 2017 and July 2, 2016 : July 1, 2017 July 2, 2016 Principal value of the liability component $ — $ 65,000 Unamortized value of the debt discount and issuance costs — (2,942 ) Net carrying value of the liability component $ — $ 62,058 </t>
  </si>
  <si>
    <t>Post-Retirement Benefits (Tables)</t>
  </si>
  <si>
    <t>Reconciliation of Actuarial Present Value of Projected Benefit Obligations</t>
  </si>
  <si>
    <t>The reconciliation of the actuarial present value of the projected benefit obligations for the defined benefit plan for the fiscal year ended July 1, 2017 and July 2, 2016 was as follows: July 1, 2017 July 2, 2016 (Thousands) Change in projected benefit obligation: Projected benefit obligation, beginning of period $ 6,912 $ 4,817 Service cost 624 560 Interest cost 4 48 Benefits paid (197 ) (144 ) Actuarial (gain) loss on obligation (213 ) 614 Currency translation adjustment (578 ) 1,017 Projected benefit obligation, end of period $ 6,552 $ 6,912 Amounts recognized in consolidated balance sheets: Accrued expenses and other liabilities: Underfunded pension liability $ 117 $ 50 Other non-current liabilities: Underfunded pension liability $ 6,435 $ 6,862 Amounts recognized in accumulated other comprehensive income, net of tax: Pension actuarial loss $ 150 $ 363 Accumulated benefit obligation, end of period $ 6,552 $ 6,912</t>
  </si>
  <si>
    <t>Net Periodic Pension Costs</t>
  </si>
  <si>
    <t>Net periodic pension cost associated with the Japan Plan in fiscal years ended July 1, 2017 , July 2, 2016 and June 27, 2015 include the following components: July 1, 2017 July 2, 2016 June 27, 2015 (Thousands) Service cost $ 624 $ 560 $ 693 Interest cost 4 48 69 Net amortization — — 35 Net periodic pension cost $ 628 $ 608 $ 797</t>
  </si>
  <si>
    <t>Projected and Accumulated Benefit Obligations</t>
  </si>
  <si>
    <t>The projected and accumulated benefit obligations for the Japan Plan were calculated as July 1, 2017 and July 2, 2016 using the following assumptions: July 1, 2017 July 2, 2016 Discount rate 0.1 % 0.9 % Salary increase rate 2.2 % 2.2 % Expected average remaining working life (in years) 14.3 14.3</t>
  </si>
  <si>
    <t>Commitments and Contingencies (Tables)</t>
  </si>
  <si>
    <t>Movements in Warranty Accrual for Period</t>
  </si>
  <si>
    <t>The following table summarizes movements in the warranty accrual for the periods indicated: Year Ended July 1, 2017 July 2, 2016 June 27, 2015 (Thousands) Warranty provision—beginning of period $ 3,827 $ 2,932 $ 4,672 Warranties issued 2,225 2,477 1,430 Warranties utilized or expired (1,878 ) (1,520 ) (2,709 ) Currency translation and other adjustments (50 ) (62 ) (461 ) Warranty provision—end of period $ 4,124 $ 3,827 $ 2,932</t>
  </si>
  <si>
    <t>Summary of Future Minimum Lease Payments Due under Non-cancelable Capital Leases</t>
  </si>
  <si>
    <t>The following table shows the future minimum lease payments due under non-cancelable capital leases at July 1, 2017 : Capital Leases (Thousands) Fiscal Year Ending: 2018 $ 2,439 2019 566 2020 604 2021 262 Thereafter — Total minimum lease payments 3,871 Less amount representing interest (124 ) Present value of capitalized payments 3,747 Less: current portion (2,368 ) Long-term portion $ 1,379</t>
  </si>
  <si>
    <t>Future Lease Payments under Operating Leases and Sublease Income</t>
  </si>
  <si>
    <t>Our future fiscal year minimum lease payments under non-cancelable operating leases and related sublease income, including the sale-leaseback of our Caswell facility, are as follows: Operating Sublease (Thousands) Fiscal Year: 2018 $ 8,748 $ (388 ) 2019 8,624 (147 ) 2020 7,382 (124 ) 2021 7,201 (15 ) 2022 6,890 — Thereafter 40,456 — $ 79,301 $ (674 )</t>
  </si>
  <si>
    <t>Stockholders' Equity (Tables)</t>
  </si>
  <si>
    <t>Components of Accumulated Other Comprehensive Income, Net of Tax</t>
  </si>
  <si>
    <t>The components of accumulated other comprehensive income, net of tax, are as follows: July 1, 2017 July 2, 2016 (Thousands) Currency translation adjustments $ 41,131 $ 40,184 Unrealized gain on marketable securities (8 ) — Japan defined benefit plan (150 ) (363 ) $ 40,973 $ 39,821</t>
  </si>
  <si>
    <t>Employee Stock Plans (Tables)</t>
  </si>
  <si>
    <t>Summarizes Combined Activity Under All of Our Equity Incentive Plans</t>
  </si>
  <si>
    <t>The following table summarizes the combined activity under all of our equity incentive plans for the three-year period ended July 1, 2017 : Awards Stock Weighted- Restricted Stock Weighted- (Thousands) (Thousands) (Thousands) Balances at June 28, 2014 5,703 4,156 $ 8.43 4,273 $ 2.59 Increase in share reserve 6,000 — — — — Granted (4,279 ) 164 1.79 3,215 1.49 Exercised or released — (25 ) 1.70 (2,490 ) 2.63 Canceled or forfeited 1,497 (914 ) 12.64 (453 ) 2.70 Balances at June 27, 2015 8,921 3,381 7.07 4,545 1.80 Increase in share reserve 8,000 — — — — Granted (5,496 ) — — 3,926 2.92 Exercised or released — (110 ) 2.40 (2,897 ) 2.13 Canceled or forfeited 1,399 (296 ) 9.29 (552 ) 1.87 Balances at July 2, 2016 12,824 2,975 7.03 5,022 2.67 Increase in share reserve 6,000 — — — — Granted (5,660 ) — — 4,043 6.53 Exercised or released 163 (1,029 ) 4.85 (3,257 ) 2.57 Canceled or forfeited 254 (88 ) 15.36 (121 ) 4.76 Balances at July 1, 2017 13,581 1,858 $ 7.84 5,687 $ 5.43</t>
  </si>
  <si>
    <t>Supplemental Disclosure Information About Stock Options Outstanding</t>
  </si>
  <si>
    <t>Supplemental disclosure information about our stock options and SARs outstanding as of July 1, 2017 was as follows: Shares Weighted- Weighted- Aggregate (Thousands) (Years) (Thousands) Options and SARs exercisable at July 1, 2017 1,772 $ 8.12 2.7 $ 5,328 Options and SARs outstanding at July 1, 2017 1,858 $ 7.84 2.9 $ 5,956</t>
  </si>
  <si>
    <t>Stock-Based Compensation (Tables)</t>
  </si>
  <si>
    <t>Weighted Average Assumptions Used to Value Stock Option Grants</t>
  </si>
  <si>
    <t>The weighted-average assumptions used in this model to value stock option grants were as follows (assumptions are not applicable for the years ended July 1, 2017 and July 2, 2016 , as there were no stock options granted during this period): Year Ended July 1, 2017 July 2, 2016 June 27, 2015 Stock options: Expected life N/A N/A 5.3 years Risk-free interest rate N/A N/A 1.6% Volatility N/A N/A 76.9% Dividend yield N/A N/A —</t>
  </si>
  <si>
    <t>Amounts Included in Cost of Revenues and Operating Expenses for Stock-Based Compensation</t>
  </si>
  <si>
    <t>The amounts included in cost of revenues, operating expenses and net income (loss) for stock-based compensation expenses were as follows: Year Ended July 1, 2017 July 2, 2016 June 27, 2015 (Thousands) Stock-based compensation by category of expense: Cost of revenues $ 1,885 $ 1,883 $ 1,801 Research and development 2,290 1,689 1,515 Selling, general and administrative 7,020 4,629 2,848 $ 11,195 $ 8,201 $ 6,164 Stock-based compensation by type of award: Stock options $ 134 $ 213 $ 390 Restricted stock awards 11,670 7,876 5,670 Inventory adjustment to cost of revenues (214 ) 112 104 Adjustment for development of internal use software (395 ) — — $ 11,195 $ 8,201 $ 6,164</t>
  </si>
  <si>
    <t>Income Taxes (Tables)</t>
  </si>
  <si>
    <t>Summary of Loss Before Income Taxes</t>
  </si>
  <si>
    <t>For financial reporting purposes, our income (loss) from continuing operations before income taxes includes the following: Year Ended July 1, 2017 July 2, 2016 June 27, 2015 (Thousands) Domestic $ (12,579 ) $ (856 ) $ (5,725 ) Foreign 115,392 10,285 (42,181 ) $ 102,813 $ 9,429 $ (47,906 )</t>
  </si>
  <si>
    <t>Components of Income Tax Provision</t>
  </si>
  <si>
    <t>The components of our income tax provision (benefit) are as follows: Year Ended July 1, 2017 July 2, 2016 June 27, 2015 (Thousands) Current: Domestic $ 6 $ 16 $ (5 ) Foreign 629 1,023 543 Deferred: Domestic — — — Foreign (25,681 ) (190 ) (210 ) $ (25,046 ) $ 849 $ 328</t>
  </si>
  <si>
    <t>Reconciliations of Income Tax Provision at Statutory Rate to Income Tax Provision</t>
  </si>
  <si>
    <t>Reconciliations of our income tax provision (benefit) at the statutory rate to our income tax provision (benefit) are as follows: Year Ended July 1, 2017 July 2, 2016 June 27, 2015 (Thousands) Tax expense (benefit) at U.S. federal statutory rate $ 34,957 $ 3,206 $ (16,288 ) Tax expense (benefit) at state statutory rate 1,070 138 (487 ) Other permanent adjustments 2,796 1,894 1,815 Foreign rate differential (9,043 ) (786 ) 11,635 Change in valuation allowance (54,584 ) (3,705 ) 4,165 Other (242 ) 102 (512 ) Provision for (benefit from) income taxes $ (25,046 ) $ 849 $ 328</t>
  </si>
  <si>
    <t>Components of Deferred Tax Asset</t>
  </si>
  <si>
    <t>Significant components of our deferred tax assets and liabilities are as follows: July 1, 2017 July 2, 2016 (Thousands) Deferred tax assets: Net operating loss carryforwards $ 189,620 $ 216,768 Depreciation and capital losses 25,809 27,373 Capitalized research and development 8,531 11,579 Inventory valuation 3,234 6,656 Accruals and reserves 13,613 14,126 Tax credit carryforwards 6,736 6,142 Stock-based compensation 2,424 1,905 Other asset impairments 1,999 2,016 Deferred tax assets 251,966 286,565 Valuation allowance (225,643 ) (285,683 ) Total deferred tax assets 26,323 882 Deferred tax liabilities: Acquired intangibles (454 ) (693 ) Withholding tax (95 ) (95 ) Total deferred tax liabilities (549 ) (788 ) Net deferred tax assets $ 25,774 $ 94</t>
  </si>
  <si>
    <t>Summary of Operating Loss Carryforwards</t>
  </si>
  <si>
    <t xml:space="preserve">Net operating loss carryforwards by jurisdiction are summarized as follows: July 1, 2017 Years of Expiration (Thousands) United Kingdom $ 468,436 Indefinite Federal 236,633 2018 - 2037 California 166,527 2018 - 2037 Japan 44,898 2022 - 2026 Other Foreign 1,374 2018 -2037 Total $ 917,868 </t>
  </si>
  <si>
    <t>Gross Unrecognized Tax Benefits, Net of Interest and Penalties</t>
  </si>
  <si>
    <t>A reconciliation of the beginning balance and the ending balance of gross unrecognized tax benefits, net of interest and penalties, for fiscal year ended July 1, 2017 , July 2, 2016 and June 27, 2015 is as follows: Year Ended July 1, 2017 July 2, 2016 June 27, 2015 (Thousands) Balance at beginning of period $ 3,779 $ 4,058 $ 4,164 Additions for tax positions related to the current year 21 639 232 Additions for tax positions related to prior years 6 538 759 Reductions for tax positions related to prior years (291 ) (1,016 ) (473 ) Lapse of the applicable statute of limitations — (440 ) (624 ) Balance at end of period $ 3,515 $ 3,779 $ 4,058</t>
  </si>
  <si>
    <t>Net Income (Loss) Per Share (Tables)</t>
  </si>
  <si>
    <t>Schedule of Earnings Per Share, Basic and Diluted</t>
  </si>
  <si>
    <t>The following table presents the calculation of basic and diluted net income (loss) per share for the fiscal years ended July 1, 2017 , July 2, 2016 and June 27, 2015 : Year Ended July 1, 2017 July 2, 2016 June 27, 2015 (Thousands, except per share amounts) Net income (loss) $ 127,859 $ 8,580 $ (56,692 ) Weighted-average shares - Basic 158,115 110,599 108,144 Effect of dilutive potential common shares from: Stock options and stock appreciation rights 674 204 — Restricted stock units and awards 2,489 2,425 — Convertible notes 3,753 — — Weighted-average shares - Diluted 165,031 113,228 108,144 Basic net income (loss) per share $ 0.81 $ 0.08 $ (0.52 ) Diluted net income (loss) per share $ 0.77 $ 0.08 $ (0.52 )</t>
  </si>
  <si>
    <t>Geographic Information, Product Groups And Customer Concentration (Tables)</t>
  </si>
  <si>
    <t>Revenues by Geographical Area</t>
  </si>
  <si>
    <t>The following table shows revenues by geographic area for the fiscal years ended July 1, 2017 , July 2, 2016 and June 27, 2015 , based on the delivery locations of our products: Year Ended July 1, 2017 July 2, 2016 June 27, 2015 (Thousands) Asia-Pacific: China 227,897 167,229 105,516 Thailand 97,808 11,161 3,676 Malaysia 20,965 31,823 47,335 Other Asia-Pacific 15,776 6,665 3,134 Total Asia-Pacific $ 362,446 $ 216,878 $ 159,661 Americas: United States $ 82,516 $ 63,158 $ 54,017 Mexico 43,122 46,385 40,900 Other Americas 35,170 6,901 6,782 Total Americas $ 160,808 $ 116,444 $ 101,699 EMEA: Italy $ 32,926 $ 27,249 $ 25,034 Germany 14,221 21,284 25,825 Other EMEA 21,050 18,918 20,640 Total EMEA $ 68,197 $ 67,451 $ 71,499 Japan $ 9,517 $ 7,141 $ 8,417 Total revenues $ 600,968 $ 407,914 $ 341,276</t>
  </si>
  <si>
    <t>Long Lived Tangible Assets and Total Assets by Geographical Area</t>
  </si>
  <si>
    <t>The following table sets forth our long-lived tangible assets by country as of the dates indicated: Long-lived Tangible Assets July 1, 2017 July 2, 2016 (Thousands) Japan $ 49,843 $ 32,244 China 25,010 12,456 United States 11,057 1,985 Malaysia 10,521 5,307 United Kingdom 8,174 5,783 Rest of world 9,728 7,270 $ 114,333 $ 65,045</t>
  </si>
  <si>
    <t>Revenues by Product Group</t>
  </si>
  <si>
    <t xml:space="preserve">The following table sets forth revenues by product group for the fiscal years ended July 1, 2017 , July 2, 2016 and June 27, 2015 : Year Ended July 1, 2017 July 2, 2016 June 27, 2015 (Thousands) 100 Gb/s transmission modules $ 457,975 $ 228,619 $ 119,276 40 Gb/s and lower transmission modules 142,993 179,295 212,636 Industrial and consumer — — 9,364 $ 600,968 $ 407,914 $ 341,276 </t>
  </si>
  <si>
    <t>Selected Quarterly Consolidated Financial Data (Unaudited) (Tables)</t>
  </si>
  <si>
    <t>Quarterly Consolidated Financial Data</t>
  </si>
  <si>
    <t>The following tables set forth our unaudited condensed consolidated statements of operations data for each of the eight quarterly periods ended July 1, 2017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income (loss) per share is computed independently for each of the quarters presented. Therefore, the sum of quarterly basic and diluted per share information may not equal annual basic and diluted net income (loss) per share. Quarter Ended July 1, April 1, December 31, October 1, (Thousands) Revenues $ 149,380 $ 162,182 $ 153,914 $ 135,492 Cost of revenues 88,049 95,394 93,150 89,136 Gross profit 61,331 66,788 60,764 46,356 Operating expenses 31,444 29,048 27,362 28,417 Other income (expense), net 30 1,095 (3,098 ) (14,182 ) Income before income taxes 29,917 38,835 30,304 3,757 Income tax (benefit) provision (26,110 ) 621 37 406 Net income $ 56,027 $ 38,214 $ 30,267 $ 3,351 Net income per share: Basic $ 0.33 $ 0.23 $ 0.18 $ 0.03 Diluted $ 0.33 $ 0.22 $ 0.18 $ 0.02 Shares used in computing net income per share: Basic 167,349 166,808 165,822 132,480 Diluted 170,204 169,841 168,856 135,529 Quarter Ended July 2, March 26, December 26, September 26, (Thousands) Revenues $ 125,185 $ 101,050 $ 94,129 $ 87,550 Cost of revenues 85,008 74,114 67,521 64,853 Gross profit 40,177 26,936 26,608 22,697 Operating expenses 27,374 24,477 24,076 24,649 Other income (expense), net (2,470 ) (1,894 ) (1,390 ) (659 ) Income (loss) before income taxes 10,333 565 1,142 (2,611 ) Income tax (benefit) provision (1,511 ) 476 985 899 Net income (loss) $ 11,844 $ 89 $ 157 $ (3,510 ) Net income (loss) per share: Basic $ 0.11 $ — $ — $ (0.03 ) Diluted (1) $ 0.09 $ — $ — $ (0.03 ) Shares used in computing net income (loss) per share: Basic 111,678 110,882 110,296 109,458 Diluted 147,649 113,699 112,394 109,458 (1) The numerator for the fourth quarter of fiscal year 2016 diluted earnings per share calculation includes an add back of approximately $1.2 million of interest costs related to our 6.00% Notes. The denominator for the fourth quarter of fiscal year 2016 diluted earnings per share calculation includes 33.3 million shares related to our 6.00% Notes.</t>
  </si>
  <si>
    <t>Basis of Preparation and Summary of Significant Accounting Policies - Additional Information (Detail)</t>
  </si>
  <si>
    <t>Jul. 01, 2017USD ($)customerContract</t>
  </si>
  <si>
    <t>Jul. 02, 2016USD ($)customerContract</t>
  </si>
  <si>
    <t>Sep. 30, 2017USD ($)</t>
  </si>
  <si>
    <t>Jun. 28, 2014USD ($)</t>
  </si>
  <si>
    <t>Business and Summary of Significant Accounting Policies [Line Items]</t>
  </si>
  <si>
    <t>Cash and short term investments</t>
  </si>
  <si>
    <t>Working capital</t>
  </si>
  <si>
    <t>Operating cycle</t>
  </si>
  <si>
    <t>52/53 week year ending on the Saturday closest to June 30</t>
  </si>
  <si>
    <t>Fiscal year period</t>
  </si>
  <si>
    <t>365 days</t>
  </si>
  <si>
    <t>Allowances for doubtful accounts</t>
  </si>
  <si>
    <t>Capitalized computer software costs</t>
  </si>
  <si>
    <t>Depreciation expense on property and equipment</t>
  </si>
  <si>
    <t>Number of foreign currency forward exchange contracts | Contract</t>
  </si>
  <si>
    <t>Foreign Currency Forward Exchange</t>
  </si>
  <si>
    <t>Customer Contracts</t>
  </si>
  <si>
    <t>Estimated useful life of acquired tangible assets</t>
  </si>
  <si>
    <t>15 years</t>
  </si>
  <si>
    <t>Opnext</t>
  </si>
  <si>
    <t>Assets under capital lease</t>
  </si>
  <si>
    <t>Minimum</t>
  </si>
  <si>
    <t>Estimated useful of assets</t>
  </si>
  <si>
    <t>3 years</t>
  </si>
  <si>
    <t>1 year</t>
  </si>
  <si>
    <t>Products warranty period from date of sale</t>
  </si>
  <si>
    <t>12 months</t>
  </si>
  <si>
    <t>Minimum | Stock Options</t>
  </si>
  <si>
    <t>Award expected term</t>
  </si>
  <si>
    <t>7 years</t>
  </si>
  <si>
    <t>Award vesting period</t>
  </si>
  <si>
    <t>2 years</t>
  </si>
  <si>
    <t>Minimum | Restricted Stock Awards</t>
  </si>
  <si>
    <t>Maximum</t>
  </si>
  <si>
    <t>11 years</t>
  </si>
  <si>
    <t>36 months</t>
  </si>
  <si>
    <t>Maximum | Stock Options</t>
  </si>
  <si>
    <t>10 years</t>
  </si>
  <si>
    <t>4 years</t>
  </si>
  <si>
    <t>Maximum | Restricted Stock Awards</t>
  </si>
  <si>
    <t>China | Xi'an Raysung Photonics Inc.</t>
  </si>
  <si>
    <t>Foreign Subsidiaries</t>
  </si>
  <si>
    <t>Cost of Goods Sold</t>
  </si>
  <si>
    <t>Impairment of goodwill, other intangible assets and long-lived assets</t>
  </si>
  <si>
    <t>Customer Concentration Risk | Accounts Receivable</t>
  </si>
  <si>
    <t>Number of major customers | customer</t>
  </si>
  <si>
    <t>Percentage of gross accounts receivable</t>
  </si>
  <si>
    <t>63.00%</t>
  </si>
  <si>
    <t>Forecast | Additional Paid-In Capital</t>
  </si>
  <si>
    <t>Cumulative effect of new accounting principle in period of adoption</t>
  </si>
  <si>
    <t>Forecast | Accumulated Deficit</t>
  </si>
  <si>
    <t>Customer A | Customer Concentration Risk | Accounts Receivable</t>
  </si>
  <si>
    <t>Percentage of accounts receivable</t>
  </si>
  <si>
    <t>20.00%</t>
  </si>
  <si>
    <t>23.00%</t>
  </si>
  <si>
    <t>Basis of Preparation and Summary of Significant Accounting Policies - Schedule of Cash and Cash Equivalents (Detail) - USD ($) $ in Thousands</t>
  </si>
  <si>
    <t>Jun. 28, 2014</t>
  </si>
  <si>
    <t>Cash and Cash Equivalents [Abstract]</t>
  </si>
  <si>
    <t>Cash-in-bank</t>
  </si>
  <si>
    <t>Money Market Funds</t>
  </si>
  <si>
    <t>Commercial Paper</t>
  </si>
  <si>
    <t>Corporate Bonds</t>
  </si>
  <si>
    <t>US agency securities</t>
  </si>
  <si>
    <t>Basis of Preparation and Summary of Significant Accounting Policies - Schedule of Short-term Investments (Details) - USD ($) $ in Thousands</t>
  </si>
  <si>
    <t>Investment [Line Items]</t>
  </si>
  <si>
    <t>Commercial paper</t>
  </si>
  <si>
    <t>Corporate bonds</t>
  </si>
  <si>
    <t>U.S. Treasury securities</t>
  </si>
  <si>
    <t>Basis of Preparation and Summary of Significant Accounting Policies - Schedule of Inventories (Detail) - USD ($) $ in Thousands</t>
  </si>
  <si>
    <t>Inventories:</t>
  </si>
  <si>
    <t>Raw materials</t>
  </si>
  <si>
    <t>Work-in-process</t>
  </si>
  <si>
    <t>Finished goods</t>
  </si>
  <si>
    <t>Total inventories</t>
  </si>
  <si>
    <t>Basis of Preparation and Summary of Significant Accounting Policies - Schedule of Property and Equipment, Net (Detail)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Assets disposed of and/or sold in the period</t>
  </si>
  <si>
    <t>Basis of Preparation and Summary of Significant Accounting Policies - Schedule of Accrued Expenses and Other Liabilities (Detail) - USD ($) $ in Thousands</t>
  </si>
  <si>
    <t>Accrued expenses and other liabilities:</t>
  </si>
  <si>
    <t>Trade payables</t>
  </si>
  <si>
    <t>Compensation and benefits related accruals</t>
  </si>
  <si>
    <t>Warranty accrual</t>
  </si>
  <si>
    <t>Accrued restructuring, current</t>
  </si>
  <si>
    <t>Purchase commitments in excess of future demand, current</t>
  </si>
  <si>
    <t>Other accruals</t>
  </si>
  <si>
    <t>Total accrued expenses and other liabilities</t>
  </si>
  <si>
    <t>Fair Value - Assets and Liabilities Measured at Fair Value on Recurring Basis (Detail) - USD ($) $ in Thousands</t>
  </si>
  <si>
    <t>Assets:</t>
  </si>
  <si>
    <t>Cash held in bank accounts</t>
  </si>
  <si>
    <t>Recurring</t>
  </si>
  <si>
    <t>Total assets measured at fair value</t>
  </si>
  <si>
    <t>Recurring | Quoted Prices in Active Markets for Identical Assets (Level 1)</t>
  </si>
  <si>
    <t>Recurring | Significant Other Observable Inputs (Level 2)</t>
  </si>
  <si>
    <t>Recurring | Significant Unobservable Inputs (Level 3)</t>
  </si>
  <si>
    <t>Commercial paper | Recurring</t>
  </si>
  <si>
    <t>Investments, Fair Value Disclosure</t>
  </si>
  <si>
    <t>Commercial paper | Recurring | Quoted Prices in Active Markets for Identical Assets (Level 1)</t>
  </si>
  <si>
    <t>Commercial paper | Recurring | Significant Other Observable Inputs (Level 2)</t>
  </si>
  <si>
    <t>Commercial paper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U.S. Treasury securities | Recurring</t>
  </si>
  <si>
    <t>U.S. Treasury securities | Recurring | Quoted Prices in Active Markets for Identical Assets (Level 1)</t>
  </si>
  <si>
    <t>U.S. Treasury securities | Recurring | Significant Other Observable Inputs (Level 2)</t>
  </si>
  <si>
    <t>U.S. Treasury securities | Recurring | Significant Unobservable Inputs (Level 3)</t>
  </si>
  <si>
    <t>Money Market Funds | Recurring</t>
  </si>
  <si>
    <t>Restricted cash, Money market funds</t>
  </si>
  <si>
    <t>Money Market Funds | Recurring | Quoted Prices in Active Markets for Identical Assets (Level 1)</t>
  </si>
  <si>
    <t>Money Market Funds | Recurring | Significant Other Observable Inputs (Level 2)</t>
  </si>
  <si>
    <t>Money Market Funds | Recurring | Significant Unobservable Inputs (Level 3)</t>
  </si>
  <si>
    <t>Commercial Paper | Recurring</t>
  </si>
  <si>
    <t>Commercial Paper | Recurring | Quoted Prices in Active Markets for Identical Assets (Level 1)</t>
  </si>
  <si>
    <t>Commercial Paper | Recurring | Significant Other Observable Inputs (Level 2)</t>
  </si>
  <si>
    <t>Commercial Paper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US agency securities | Recurring</t>
  </si>
  <si>
    <t>US agency securities | Recurring | Quoted Prices in Active Markets for Identical Assets (Level 1)</t>
  </si>
  <si>
    <t>US agency securities | Recurring | Significant Other Observable Inputs (Level 2)</t>
  </si>
  <si>
    <t>US agency securities | Recurring | Significant Unobservable Inputs (Level 3)</t>
  </si>
  <si>
    <t>Business Combinations and Dispositions - Additional Information (Detail) $ in Thousands, ¥ in Millions</t>
  </si>
  <si>
    <t>Oct. 27, 2014USD ($)</t>
  </si>
  <si>
    <t>Oct. 27, 2014JPY (¥)</t>
  </si>
  <si>
    <t>Nov. 01, 2013USD ($)</t>
  </si>
  <si>
    <t>Sep. 12, 2013USD ($)</t>
  </si>
  <si>
    <t>Jul. 23, 2012</t>
  </si>
  <si>
    <t>Jan. 30, 2015USD ($)</t>
  </si>
  <si>
    <t>Mar. 26, 2016USD ($)</t>
  </si>
  <si>
    <t>Mar. 28, 2015USD ($)</t>
  </si>
  <si>
    <t>Jul. 01, 2017USD ($)</t>
  </si>
  <si>
    <t>Jul. 02, 2016USD ($)</t>
  </si>
  <si>
    <t>Business Acquisition Actual Revenue And Pre Tax Income Loss [Line Items]</t>
  </si>
  <si>
    <t>Legal and other direct acquisition-related costs in connection with business combination</t>
  </si>
  <si>
    <t>Amount of hold-back released</t>
  </si>
  <si>
    <t>Acquisition date of entity acquired</t>
  </si>
  <si>
    <t>Jul. 23,
		2012</t>
  </si>
  <si>
    <t>Cash proceeds from sale of business</t>
  </si>
  <si>
    <t>Cash proceeds from sale of business, paid at closing</t>
  </si>
  <si>
    <t>Cash proceeds from sale of business, paid into escrow</t>
  </si>
  <si>
    <t>Post-closing net asset valuation adjustment</t>
  </si>
  <si>
    <t>Net assets transferred</t>
  </si>
  <si>
    <t>Accounts receivable transferred</t>
  </si>
  <si>
    <t>Inventories transferred</t>
  </si>
  <si>
    <t>Property, plant and equipment transferred</t>
  </si>
  <si>
    <t>Other intangible assets transferred</t>
  </si>
  <si>
    <t>Accounts payable transferred</t>
  </si>
  <si>
    <t>Accrued expenses and other liabilities transferred</t>
  </si>
  <si>
    <t>Other non-current liabilities transferred</t>
  </si>
  <si>
    <t>Legal fees and other administrative costs</t>
  </si>
  <si>
    <t>Income from discontinued operations before income taxes</t>
  </si>
  <si>
    <t>Komoro | Restructuring, Acquisition and Related (Income) Expense, Net</t>
  </si>
  <si>
    <t>Gain (loss) from completion of the transfer</t>
  </si>
  <si>
    <t>Total value of consideration</t>
  </si>
  <si>
    <t>Value of consideration subject to hold-back</t>
  </si>
  <si>
    <t>Proceeds from hold-back received</t>
  </si>
  <si>
    <t>Gain on sale of business</t>
  </si>
  <si>
    <t>Business Combinations and Dispositions - Information on Discontinued Operations Held for Sale (Details) $ in Thousands</t>
  </si>
  <si>
    <t>Statements of Operations for Discontinued Operations</t>
  </si>
  <si>
    <t>Revenues</t>
  </si>
  <si>
    <t>Operating expenses</t>
  </si>
  <si>
    <t>Loss from discontinued operations before income taxes</t>
  </si>
  <si>
    <t>Income tax provision</t>
  </si>
  <si>
    <t>Loss from discontinued operations</t>
  </si>
  <si>
    <t>Other Intangible Assets - Additional Information (Detail) - USD ($)</t>
  </si>
  <si>
    <t>Oct. 27, 2014</t>
  </si>
  <si>
    <t>Goodwill And Other Intangible Assets [Line Items]</t>
  </si>
  <si>
    <t>Impairment of other intangible assets</t>
  </si>
  <si>
    <t>Other intangible assets acquired</t>
  </si>
  <si>
    <t>Opnext | Developed Technology</t>
  </si>
  <si>
    <t>6 years</t>
  </si>
  <si>
    <t>Opnext | Contract Backlog</t>
  </si>
  <si>
    <t>Opnext | Customer Relationships</t>
  </si>
  <si>
    <t>Opnext | Trademarks and Other</t>
  </si>
  <si>
    <t>Other Intangible Assets - Estimated Future Amortization Expense of Other Intangible Assets (Detail) $ in Thousands</t>
  </si>
  <si>
    <t>Finite-Lived Intangible Assets, Net, Amortization Expense, Fiscal Year Maturity [Abstract]</t>
  </si>
  <si>
    <t>Thereafter</t>
  </si>
  <si>
    <t>Estimated future amortization expense, total</t>
  </si>
  <si>
    <t>Other Intangible Assets - Summary of Other Intangible Assets (Detail) - USD ($) $ in Thousands</t>
  </si>
  <si>
    <t>Finite-lived Intangible Assets [Roll Forward]</t>
  </si>
  <si>
    <t>Beginning balance</t>
  </si>
  <si>
    <t>Sale of Komoro Business</t>
  </si>
  <si>
    <t>Amortization</t>
  </si>
  <si>
    <t>Translations and adjustments</t>
  </si>
  <si>
    <t>Ending balance</t>
  </si>
  <si>
    <t>Core and Current Technology</t>
  </si>
  <si>
    <t>Development and Supply Agreements</t>
  </si>
  <si>
    <t>Customer Relationships</t>
  </si>
  <si>
    <t>Patent Portfolio</t>
  </si>
  <si>
    <t>Other Intangibles</t>
  </si>
  <si>
    <t>Restructuring Liabilities - Additional Information (Detail) - USD ($) $ in Thousands</t>
  </si>
  <si>
    <t>Restructuring Cost and Reserve [Line Items]</t>
  </si>
  <si>
    <t>Recorded restructuring charges</t>
  </si>
  <si>
    <t>Payment for restructuring liabilities</t>
  </si>
  <si>
    <t>2014 Restructuring Plan</t>
  </si>
  <si>
    <t>2014 Restructuring Plan | Workforce Reductions</t>
  </si>
  <si>
    <t>2014 Restructuring Plan | Lease Cancellations and Commitments</t>
  </si>
  <si>
    <t>Shenzhen</t>
  </si>
  <si>
    <t>Restructuring Liabilities - Summary of Accrued Restructuring Charges (Detail) - USD ($) $ in Thousands</t>
  </si>
  <si>
    <t>Restructuring Reserve [Roll Forward]</t>
  </si>
  <si>
    <t>Charged to restructuring costs</t>
  </si>
  <si>
    <t>Paid or other adjustments</t>
  </si>
  <si>
    <t>Lease Cancellations, Commitments and Other Charges</t>
  </si>
  <si>
    <t>Termination Payments to Employees and Related Costs</t>
  </si>
  <si>
    <t>Credit Line and Notes - Balance Sheet Information Related to the Convertible Notes (Detail) - USD ($) $ in Thousands</t>
  </si>
  <si>
    <t>Debt Instrument [Line Items]</t>
  </si>
  <si>
    <t>Net carrying value of the liability component</t>
  </si>
  <si>
    <t>6.00% Convertible Senior Notes due 2020</t>
  </si>
  <si>
    <t>Principal value of the liability component</t>
  </si>
  <si>
    <t>Unamortized value of the debt discount and issuance costs</t>
  </si>
  <si>
    <t>Credit Line and Notes - Convertible Senior Notes due 2020 (Details)</t>
  </si>
  <si>
    <t>Aug. 22, 2016USD ($)shares</t>
  </si>
  <si>
    <t>Aug. 12, 2016shares</t>
  </si>
  <si>
    <t>Aug. 09, 2016USD ($)shares</t>
  </si>
  <si>
    <t>Aug. 08, 2016USD ($)shares</t>
  </si>
  <si>
    <t>Feb. 19, 2015USD ($)d$ / sharesshares</t>
  </si>
  <si>
    <t>Aug. 31, 2016USD ($)shares</t>
  </si>
  <si>
    <t>Oct. 01, 2016USD ($)</t>
  </si>
  <si>
    <t>Interest expense paid</t>
  </si>
  <si>
    <t>Debt discount</t>
  </si>
  <si>
    <t>Convertible Notes | 6.00% Convertible Senior Notes due 2020</t>
  </si>
  <si>
    <t>Stated interest rate (percent)</t>
  </si>
  <si>
    <t>6.00%</t>
  </si>
  <si>
    <t>Initial exchange price (in usd per share) | $ / shares</t>
  </si>
  <si>
    <t>Percentage of stock price</t>
  </si>
  <si>
    <t>100.00%</t>
  </si>
  <si>
    <t>Offering expenses</t>
  </si>
  <si>
    <t>Threshold trading days | d</t>
  </si>
  <si>
    <t>Threshold consecutive trading days | d</t>
  </si>
  <si>
    <t>Threshold trading days immediately prior to notice of conversion</t>
  </si>
  <si>
    <t>5 days</t>
  </si>
  <si>
    <t>Threshold percentage of stock price trigger</t>
  </si>
  <si>
    <t>130.00%</t>
  </si>
  <si>
    <t>Redemption price, percentage</t>
  </si>
  <si>
    <t>Number of additional shares that can be converted (shares, up to) | shares</t>
  </si>
  <si>
    <t>Payment on 6% Notes</t>
  </si>
  <si>
    <t>Interest expense</t>
  </si>
  <si>
    <t>Issuance costs</t>
  </si>
  <si>
    <t>Shares issued in settlement of debt (shares) | shares</t>
  </si>
  <si>
    <t>Interest (Income) Expense, Net | Convertible Notes | 6.00% Convertible Senior Notes due 2020</t>
  </si>
  <si>
    <t>Other Nonoperating Income (Expense) | Convertible Notes | 6.00% Convertible Senior Notes due 2020</t>
  </si>
  <si>
    <t>Induced conversion of convertible debt expense</t>
  </si>
  <si>
    <t>Credit Line and Notes - Silicon Valley Bank Credit Facility (Details)</t>
  </si>
  <si>
    <t>Mar. 28, 2014USD ($)</t>
  </si>
  <si>
    <t>Sep. 17, 2015USD ($)</t>
  </si>
  <si>
    <t>Sep. 16, 2015USD ($)</t>
  </si>
  <si>
    <t>Line of Credit Facility [Line Items]</t>
  </si>
  <si>
    <t>Silicon Valley Bank</t>
  </si>
  <si>
    <t>Default interest rate (percent)</t>
  </si>
  <si>
    <t>2.00%</t>
  </si>
  <si>
    <t>Silicon Valley Bank | LIBOR | Senior Secured Credit Facility</t>
  </si>
  <si>
    <t>Increase or decrease in interest rate margins</t>
  </si>
  <si>
    <t>2.25%</t>
  </si>
  <si>
    <t>Silicon Valley Bank | Wall Street Journal Prime Rate | Senior Secured Credit Facility</t>
  </si>
  <si>
    <t>1.00%</t>
  </si>
  <si>
    <t>Silicon Valley Bank | Oclaro Technology Limited</t>
  </si>
  <si>
    <t>Minimum net cash required under loan agreement</t>
  </si>
  <si>
    <t>Increase in interest rate under loan agreement</t>
  </si>
  <si>
    <t>0.75%</t>
  </si>
  <si>
    <t>Silicon Valley Bank | Oclaro Technology Limited | Minimum</t>
  </si>
  <si>
    <t>Silicon Valley Bank | Oclaro Technology Limited | Loan Agreement</t>
  </si>
  <si>
    <t>Percentage of eligible accounts for advances</t>
  </si>
  <si>
    <t>80.00%</t>
  </si>
  <si>
    <t>Minimum fixed charge coverage ratio</t>
  </si>
  <si>
    <t>Silicon Valley Bank | Oclaro Technology Limited | Loan Agreement | Revolving Credit Facility</t>
  </si>
  <si>
    <t>Term of debt</t>
  </si>
  <si>
    <t>Facility size</t>
  </si>
  <si>
    <t>Equipment liens that may qualify as Permitted Liens</t>
  </si>
  <si>
    <t>Amounts outstanding under credit agreement</t>
  </si>
  <si>
    <t>Silicon Valley Bank | Oclaro Technology Limited | Loan Agreement | Letters of Credit, Foreign Exchange Contracts and Cash Management Services</t>
  </si>
  <si>
    <t>Post-Retirement Benefits - Additional Information (Detail) - USD ($)</t>
  </si>
  <si>
    <t>Dec. 31, 2017</t>
  </si>
  <si>
    <t>Dec. 31, 2016</t>
  </si>
  <si>
    <t>Defined Benefit Plan Disclosure [Line Items]</t>
  </si>
  <si>
    <t>Employer contribution to defined contribution plan</t>
  </si>
  <si>
    <t>Defined Contribution Pension</t>
  </si>
  <si>
    <t>Contributions to Plan</t>
  </si>
  <si>
    <t>401(k) Plan</t>
  </si>
  <si>
    <t>Percentage of employer contribution for the first slab of employee contribution</t>
  </si>
  <si>
    <t>Percentage of employee contribution first slab</t>
  </si>
  <si>
    <t>3.00%</t>
  </si>
  <si>
    <t>Percentage of employee contribution second slab</t>
  </si>
  <si>
    <t>Matching contributions percentage</t>
  </si>
  <si>
    <t>50.00%</t>
  </si>
  <si>
    <t>Contribution related expenses recorded</t>
  </si>
  <si>
    <t>401(k) Plan | Maximum</t>
  </si>
  <si>
    <t>Maximum matching contributions amount</t>
  </si>
  <si>
    <t>Subsequent Event | 401(k) Plan | Maximum</t>
  </si>
  <si>
    <t>Foreign Plan | Japan</t>
  </si>
  <si>
    <t>Plan assets</t>
  </si>
  <si>
    <t>Accumulated benefit obligation</t>
  </si>
  <si>
    <t>Estimated future benefit payments in 2018</t>
  </si>
  <si>
    <t>Estimated future benefit payments in 2019</t>
  </si>
  <si>
    <t>Estimated future benefit payments in 2020</t>
  </si>
  <si>
    <t>Estimated future benefit payments in 2021</t>
  </si>
  <si>
    <t>Estimated future benefit payments in 2022</t>
  </si>
  <si>
    <t>Estimated future benefit payments thereafter</t>
  </si>
  <si>
    <t>Post-Retirement Benefits - Reconciliation of Actuarial Present Value of Projected Benefit Obligations (Detail) - USD ($) $ in Thousands</t>
  </si>
  <si>
    <t>Amounts recognized in accumulated other comprehensive income, net of tax:</t>
  </si>
  <si>
    <t>Pension actuarial loss</t>
  </si>
  <si>
    <t>Change in projected benefit obligation:</t>
  </si>
  <si>
    <t>Projected benefit obligation, beginning of period</t>
  </si>
  <si>
    <t>Service cost</t>
  </si>
  <si>
    <t>Interest cost</t>
  </si>
  <si>
    <t>Benefits paid</t>
  </si>
  <si>
    <t>Actuarial (gain) loss on obligation</t>
  </si>
  <si>
    <t>Currency translation adjustment</t>
  </si>
  <si>
    <t>Projected benefit obligation, end of period</t>
  </si>
  <si>
    <t>Underfunded pension liability</t>
  </si>
  <si>
    <t>Other non-current liabilities:</t>
  </si>
  <si>
    <t>Post-Retirement Benefits - Net Periodic Pension Costs (Detail) - Foreign Plan - Japan - USD ($) $ in Thousands</t>
  </si>
  <si>
    <t>Net amortization</t>
  </si>
  <si>
    <t>Net periodic pension cost</t>
  </si>
  <si>
    <t>Post-Retirement Benefits - Projected and Accumulated Benefit Obligations (Detail) - Foreign Plan - Japan</t>
  </si>
  <si>
    <t>Discount rate</t>
  </si>
  <si>
    <t>0.10%</t>
  </si>
  <si>
    <t>0.90%</t>
  </si>
  <si>
    <t>Salary increase rate</t>
  </si>
  <si>
    <t>2.20%</t>
  </si>
  <si>
    <t>Expected average remaining working life (in years)</t>
  </si>
  <si>
    <t>14 years 3 months 18 days</t>
  </si>
  <si>
    <t>Commitments and Contingencies - Movements in Warranty Accrual for Period (Detail) - USD ($) $ in Thousands</t>
  </si>
  <si>
    <t>Movement in Warranty Accrual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 - USD ($) $ in Thousands</t>
  </si>
  <si>
    <t>Capital Leases, Future Minimum Payments Due, Fiscal Year Maturity [Abstract]</t>
  </si>
  <si>
    <t>Total minimum lease payments</t>
  </si>
  <si>
    <t>Less amount representing interest</t>
  </si>
  <si>
    <t>Present value of capitalized payments</t>
  </si>
  <si>
    <t>Less: current portion</t>
  </si>
  <si>
    <t>Long-term portion</t>
  </si>
  <si>
    <t>Commitments and Contingencies - Future Lease Payments under Operating Leases and Sublease Income (Detail) $ in Thousands</t>
  </si>
  <si>
    <t>Operating Lease Payments</t>
  </si>
  <si>
    <t>Sublease Income</t>
  </si>
  <si>
    <t>Commitments and Contingencies - Additional Information (Detail) £ in Thousands, $ in Thousands</t>
  </si>
  <si>
    <t>Mar. 30, 2006USD ($)</t>
  </si>
  <si>
    <t>Mar. 30, 2006GBP (£)</t>
  </si>
  <si>
    <t>Oct. 31, 2015installment</t>
  </si>
  <si>
    <t>Jul. 01, 2017GBP (£)</t>
  </si>
  <si>
    <t>Feb. 29, 2016USD ($)</t>
  </si>
  <si>
    <t>Contingencies And Commitments [Line Items]</t>
  </si>
  <si>
    <t>Capital lease term</t>
  </si>
  <si>
    <t>5 years</t>
  </si>
  <si>
    <t>Number of quarterly lease installment payments | installment</t>
  </si>
  <si>
    <t>Capital lease interest rate (percent)</t>
  </si>
  <si>
    <t>1.15%</t>
  </si>
  <si>
    <t>Operating lease agreements expiry period</t>
  </si>
  <si>
    <t>Rent expense for leases</t>
  </si>
  <si>
    <t>Accrued interest and penalties accrued related to unrecognized tax benefits</t>
  </si>
  <si>
    <t>Liability for purchase commitments</t>
  </si>
  <si>
    <t>Sale leaseback transaction, date</t>
  </si>
  <si>
    <t>Mar. 30,
		2006</t>
  </si>
  <si>
    <t>Sale transaction resulted in immediate proceeds</t>
  </si>
  <si>
    <t>Amortized ratably against rent expense over initial term of lease</t>
  </si>
  <si>
    <t>20 years</t>
  </si>
  <si>
    <t>Options to renew the lease term</t>
  </si>
  <si>
    <t>Lease rolling terms thereafter</t>
  </si>
  <si>
    <t>Sale-Leaseback, Lease Term, Initial Period</t>
  </si>
  <si>
    <t>Annual rent for next the next 5 years of the lease</t>
  </si>
  <si>
    <t>Sale-Leaseback, Lease Term, Subsequent Period</t>
  </si>
  <si>
    <t>Annual rent for the subsequent 5 years of the lease</t>
  </si>
  <si>
    <t>Agreement, amortization related gain</t>
  </si>
  <si>
    <t>Leases back the caswell site for initial term</t>
  </si>
  <si>
    <t>Unamortized balance of rent having deferred gain</t>
  </si>
  <si>
    <t>Inventory Based on Criteria as Defined by the Company</t>
  </si>
  <si>
    <t>Purchase commitments</t>
  </si>
  <si>
    <t>Warranty for products from date of sale</t>
  </si>
  <si>
    <t>Internal Revenue Board of Malaysia</t>
  </si>
  <si>
    <t>Refund claims receivable</t>
  </si>
  <si>
    <t>Internal Revenue Board of Malaysia | Prepaid Expenses and Other Current Assets</t>
  </si>
  <si>
    <t>Stockholders' Equity - Additional Information (Detail) - USD ($) $ / shares in Units, $ in Thousands</t>
  </si>
  <si>
    <t>Sep. 27, 2016</t>
  </si>
  <si>
    <t>Sep. 21, 2016</t>
  </si>
  <si>
    <t>Aug. 22, 2016</t>
  </si>
  <si>
    <t>Aug. 12, 2016</t>
  </si>
  <si>
    <t>Aug. 09, 2016</t>
  </si>
  <si>
    <t>Aug. 08, 2016</t>
  </si>
  <si>
    <t>Aug. 31, 2016</t>
  </si>
  <si>
    <t>Feb. 19, 2015</t>
  </si>
  <si>
    <t>Class of Stock [Line Items]</t>
  </si>
  <si>
    <t>Offering price, per share (in usd per share)</t>
  </si>
  <si>
    <t>Shares issued in connection with cancellation of debt (shares)</t>
  </si>
  <si>
    <t>Underwriters 30-day Option | Common Stock</t>
  </si>
  <si>
    <t>Stockholders' Equity - Components of Accumulated Other Comprehensive Income, Net of Tax (Detail) - USD ($) $ in Thousands</t>
  </si>
  <si>
    <t>Unrealized gain on marketable securities</t>
  </si>
  <si>
    <t>Japan defined benefit plan</t>
  </si>
  <si>
    <t>Accumulated other comprehensive income, net of tax</t>
  </si>
  <si>
    <t>Employee Stock Plans - Additional Information (Detail) $ / shares in Units, $ in Millions</t>
  </si>
  <si>
    <t>Nov. 18, 2016shares</t>
  </si>
  <si>
    <t>Feb. 02, 2016</t>
  </si>
  <si>
    <t>Nov. 10, 2015shares</t>
  </si>
  <si>
    <t>Jul. 30, 2014shares</t>
  </si>
  <si>
    <t>Aug. 31, 2015USD ($)shares</t>
  </si>
  <si>
    <t>Jul. 31, 2015shares</t>
  </si>
  <si>
    <t>Sep. 30, 2014shares</t>
  </si>
  <si>
    <t>Aug. 31, 2014USD ($)quartershares</t>
  </si>
  <si>
    <t>Mar. 31, 2014USD ($)shares</t>
  </si>
  <si>
    <t>Jul. 01, 2017shares</t>
  </si>
  <si>
    <t>Jun. 30, 2017$ / shares</t>
  </si>
  <si>
    <t>Jul. 02, 2016shares</t>
  </si>
  <si>
    <t>Jun. 27, 2015shares</t>
  </si>
  <si>
    <t>Jun. 28, 2014shares</t>
  </si>
  <si>
    <t>Employee Stock Ownership Plan (ESOP) Disclosures [Line Items]</t>
  </si>
  <si>
    <t>Number of shares issued under the ESPP (in shares)</t>
  </si>
  <si>
    <t>Closing stock price used in pre tax intrinsic value (in usd per share) | $ / shares</t>
  </si>
  <si>
    <t>Shares of common stock, option exercisable (in shares)</t>
  </si>
  <si>
    <t>PSUs</t>
  </si>
  <si>
    <t>Performance target achieved (percent)</t>
  </si>
  <si>
    <t>RSUs</t>
  </si>
  <si>
    <t>Minimum | Stock options</t>
  </si>
  <si>
    <t>Minimum | Restricted stock awards and units</t>
  </si>
  <si>
    <t>Maximum | Stock options</t>
  </si>
  <si>
    <t>Maximum | Restricted stock awards and units</t>
  </si>
  <si>
    <t>the Incentive Plan</t>
  </si>
  <si>
    <t>Issuance of awards other than stock options being counted (in shares)</t>
  </si>
  <si>
    <t>Stock awards, additional shares approved for grant (in shares)</t>
  </si>
  <si>
    <t>Certain Executive Officers | PSUs</t>
  </si>
  <si>
    <t>Granted performance stock units (in shares)</t>
  </si>
  <si>
    <t>Aggregate estimated grant date fair value of PSU | $</t>
  </si>
  <si>
    <t>Vesting condition, free cash flow | $</t>
  </si>
  <si>
    <t>Certain Executive Officers | RSUs</t>
  </si>
  <si>
    <t>Employees | RSUs</t>
  </si>
  <si>
    <t>August 10, 2016 | Certain Executive Officers | PSUs</t>
  </si>
  <si>
    <t>Percentage of shares that will vest (percent)</t>
  </si>
  <si>
    <t>33.40%</t>
  </si>
  <si>
    <t>Subsequent Quarter over the Next Two Years | Certain Executive Officers | PSUs</t>
  </si>
  <si>
    <t>8.325%</t>
  </si>
  <si>
    <t>August 10, 2017 | Certain Executive Officers | PSUs</t>
  </si>
  <si>
    <t>25.00%</t>
  </si>
  <si>
    <t>Subsequent Quarter over the Next Three Years | Certain Executive Officers | PSUs</t>
  </si>
  <si>
    <t>6.25%</t>
  </si>
  <si>
    <t>Achievement of 2 Consecutive Quarters with Positive AEBITDA | Certain Executive Officers | PSUs</t>
  </si>
  <si>
    <t>Number of Consecutive Quarters | quarter</t>
  </si>
  <si>
    <t>Employee Stock Plans - Summarizes Combined Activity of Equity Incentive Plans (Detail) - $ / shares shares in Thousands</t>
  </si>
  <si>
    <t>Awards Available For Grant</t>
  </si>
  <si>
    <t>Beginning balance (in shares)</t>
  </si>
  <si>
    <t>Increase in share reserve (in shares)</t>
  </si>
  <si>
    <t>Granted (in shares)</t>
  </si>
  <si>
    <t>Exercised or released (in shares)</t>
  </si>
  <si>
    <t>Cancelled or forfeited (in shares)</t>
  </si>
  <si>
    <t>Ending balance (in shares)</t>
  </si>
  <si>
    <t>Stock Options / SARs Outstanding</t>
  </si>
  <si>
    <t>Weighted- Average Exercise Price</t>
  </si>
  <si>
    <t>Beginning balance (in usd per share)</t>
  </si>
  <si>
    <t>Granted (in usd per share)</t>
  </si>
  <si>
    <t>Exercised or released (in usd per share)</t>
  </si>
  <si>
    <t>Cancelled or forfeited (in usd per share)</t>
  </si>
  <si>
    <t>Ending balance (in usd per share)</t>
  </si>
  <si>
    <t>Restricted stock awards and units</t>
  </si>
  <si>
    <t>Restricted Stock Awards / Units Outstanding</t>
  </si>
  <si>
    <t>Weighted- Average Grant Date Fair Value</t>
  </si>
  <si>
    <t>Employee Stock Plans - Supplemental Disclosure Information, Stock Options Outstanding (Detail) - USD ($) $ / shares in Units, shares in Thousands, $ in Thousands</t>
  </si>
  <si>
    <t>Shares, Options and SARs exercisable at end of period (in shares)</t>
  </si>
  <si>
    <t>Shares, Options and SARs outstanding at end of period</t>
  </si>
  <si>
    <t>Weighted-Average Exercise Price, Options and SARs exercisable at end of period (in usd per share)</t>
  </si>
  <si>
    <t>Weighted-Average Exercise Price, Options and SARs outstanding at end of period (in usd per share)</t>
  </si>
  <si>
    <t>Weighted-Average Remaining Contractual Life, Options and SARs exercisable at end of period</t>
  </si>
  <si>
    <t>2 years 8 months 27 days</t>
  </si>
  <si>
    <t>Weighted-Average Remaining Contractual Life, Options and SARs outstanding at end of period</t>
  </si>
  <si>
    <t>2 years 10 months 24 days</t>
  </si>
  <si>
    <t>Aggregate Intrinsic Value, Options and SARs exercisable at end of period</t>
  </si>
  <si>
    <t>Aggregate Intrinsic Value, Options and SARs outstanding at end of period</t>
  </si>
  <si>
    <t>Stock-Based Compensation - Assumptions Used to Value Stock Option Grants (Detail)</t>
  </si>
  <si>
    <t>Share-based Compensation Arrangement by Share-based Payment Award [Line Items]</t>
  </si>
  <si>
    <t>Dividend yield</t>
  </si>
  <si>
    <t>0.00%</t>
  </si>
  <si>
    <t>Stock options</t>
  </si>
  <si>
    <t>Expected life</t>
  </si>
  <si>
    <t>5 years 3 months 18 days</t>
  </si>
  <si>
    <t>Risk-free interest rate</t>
  </si>
  <si>
    <t>1.60%</t>
  </si>
  <si>
    <t>Volatility</t>
  </si>
  <si>
    <t>76.90%</t>
  </si>
  <si>
    <t>Stock-Based Compensation - Amounts Included in Cost of Revenues and Operating Expenses for Stock-Based Compensation (Detail) - USD ($) $ in Thousands</t>
  </si>
  <si>
    <t>Employee Service Share-based Compensation, Allocation of Recognized Period Costs [Line Items]</t>
  </si>
  <si>
    <t>Allocated share-based compensation expense</t>
  </si>
  <si>
    <t>Restricted stock awards</t>
  </si>
  <si>
    <t>Inventory adjustment to cost of revenues</t>
  </si>
  <si>
    <t>Adjustment for development of internal use software</t>
  </si>
  <si>
    <t>Stock-Based Compensation - Additional Information (Detail) - USD ($) $ in Thousands</t>
  </si>
  <si>
    <t>Unrecognized stock-based compensation expense related to unvested stock options, net of estimated forfeitures</t>
  </si>
  <si>
    <t>Unrecognized stock-based compensation expense related to unvested restricted stock awards, net of estimated forfeitures</t>
  </si>
  <si>
    <t>Performance Shares</t>
  </si>
  <si>
    <t>Stock Options</t>
  </si>
  <si>
    <t>Weighted-average period for recognition of unrecognized stock-based compensation expense</t>
  </si>
  <si>
    <t>1 year 3 days</t>
  </si>
  <si>
    <t>Restricted Stock Awards</t>
  </si>
  <si>
    <t>2 years 3 months 10 days</t>
  </si>
  <si>
    <t>Inventory</t>
  </si>
  <si>
    <t>Stock-based compensation capitalized as inventory</t>
  </si>
  <si>
    <t>Development of Internal Use Software</t>
  </si>
  <si>
    <t>Income Taxes - Summary of Loss Before Income Taxes (Detail) - USD ($) $ in Thousands</t>
  </si>
  <si>
    <t>3 Months Ended</t>
  </si>
  <si>
    <t>Apr. 01, 2017</t>
  </si>
  <si>
    <t>Oct. 01, 2016</t>
  </si>
  <si>
    <t>Mar. 26, 2016</t>
  </si>
  <si>
    <t>Dec. 26, 2015</t>
  </si>
  <si>
    <t>Sep. 26, 2015</t>
  </si>
  <si>
    <t>Domestic</t>
  </si>
  <si>
    <t>Foreign</t>
  </si>
  <si>
    <t>Income Taxes - Components of Income Tax Provision (Detail) - USD ($) $ in Thousands</t>
  </si>
  <si>
    <t>Current:</t>
  </si>
  <si>
    <t>Deferred:</t>
  </si>
  <si>
    <t>Provision for (benefit from) income taxes</t>
  </si>
  <si>
    <t>Income Taxes - Reconciliations of Income Tax Provision at Statutory Rate to Income Tax Provision (Detail) - USD ($) $ in Thousands</t>
  </si>
  <si>
    <t>Tax expense (benefit) at U.S. federal statutory rate</t>
  </si>
  <si>
    <t>Tax expense (benefit) at state statutory rate</t>
  </si>
  <si>
    <t>Other permanent adjustments</t>
  </si>
  <si>
    <t>Foreign rate differential</t>
  </si>
  <si>
    <t>Change in valuation allowance</t>
  </si>
  <si>
    <t>Other</t>
  </si>
  <si>
    <t>Income Taxes - Components of Deferred Tax Asset (Detail) - USD ($) $ in Thousands</t>
  </si>
  <si>
    <t>Deferred tax assets:</t>
  </si>
  <si>
    <t>Net operating loss carryforwards</t>
  </si>
  <si>
    <t>Depreciation and capital losses</t>
  </si>
  <si>
    <t>Capitalized research and development</t>
  </si>
  <si>
    <t>Inventory valuation</t>
  </si>
  <si>
    <t>Accruals and reserves</t>
  </si>
  <si>
    <t>Tax credit carryforwards</t>
  </si>
  <si>
    <t>Other asset impairments</t>
  </si>
  <si>
    <t>Deferred tax assets</t>
  </si>
  <si>
    <t>Valuation allowance</t>
  </si>
  <si>
    <t>Total deferred tax assets</t>
  </si>
  <si>
    <t>Deferred tax liabilities:</t>
  </si>
  <si>
    <t>Acquired intangibles</t>
  </si>
  <si>
    <t>Withholding tax</t>
  </si>
  <si>
    <t>Total deferred tax liabilities</t>
  </si>
  <si>
    <t>Net deferred tax assets</t>
  </si>
  <si>
    <t>Income Taxes - Additional Information (Detail) - USD ($) $ in Thousands</t>
  </si>
  <si>
    <t>Income Tax Disclosure [Line Items]</t>
  </si>
  <si>
    <t>Tax liability for withholding taxes</t>
  </si>
  <si>
    <t>Decrease in valuation allowance</t>
  </si>
  <si>
    <t>Unrecognized tax benefits</t>
  </si>
  <si>
    <t>Operating loss carryforwards</t>
  </si>
  <si>
    <t>Unrecognized tax benefits that would affect the effective tax rate</t>
  </si>
  <si>
    <t>Decrease in unrecognized tax benefits</t>
  </si>
  <si>
    <t>Investment Tax Credit Carryforward | Italy</t>
  </si>
  <si>
    <t>Foreign tax credit</t>
  </si>
  <si>
    <t>United Kingdom</t>
  </si>
  <si>
    <t>Research and development credits</t>
  </si>
  <si>
    <t>United States</t>
  </si>
  <si>
    <t>California</t>
  </si>
  <si>
    <t>Japan</t>
  </si>
  <si>
    <t>Other Foreign</t>
  </si>
  <si>
    <t>Canada</t>
  </si>
  <si>
    <t>Federal and State</t>
  </si>
  <si>
    <t>Income Taxes - Gross Unrecognized Tax Benefits, net of Interest and Penalties (Detail) - USD ($) $ in Thousands</t>
  </si>
  <si>
    <t>Reconciliation of Unrecognized Tax Benefits, Excluding Amounts Pertaining to Examined Tax Returns</t>
  </si>
  <si>
    <t>Balance at beginning of period</t>
  </si>
  <si>
    <t>Additions for tax positions related to the current year</t>
  </si>
  <si>
    <t>Additions for tax positions related to prior years</t>
  </si>
  <si>
    <t>Reductions for tax positions related to prior years</t>
  </si>
  <si>
    <t>Lapse of the applicable statute of limitations</t>
  </si>
  <si>
    <t>Balance at end of period</t>
  </si>
  <si>
    <t>Net (Income) Loss Per Share - Additional Information (Detail) - USD ($) $ / shares in Units, shares in Thousands, $ in Thousands</t>
  </si>
  <si>
    <t>Earnings Per Share, Basic, by Common Class, Including Two Class Method [Line Items]</t>
  </si>
  <si>
    <t>Weighted-average shares - Basic (in shares)</t>
  </si>
  <si>
    <t>Effect of dilutive potential common shares from:</t>
  </si>
  <si>
    <t>Convertible notes (in shares)</t>
  </si>
  <si>
    <t>Weighted-average shares - Diluted (in shares)</t>
  </si>
  <si>
    <t>Basic net income (loss) per share (in dollars per share)</t>
  </si>
  <si>
    <t>Diluted net income (loss) per share (in dollars per share)</t>
  </si>
  <si>
    <t>Antidilutive securities excluded from computation of earnings per share (in shares)</t>
  </si>
  <si>
    <t>Stock options and SARs</t>
  </si>
  <si>
    <t>Share-based payment awards (in shares)</t>
  </si>
  <si>
    <t>Restricted stock units and awards</t>
  </si>
  <si>
    <t>Geographic Information, Product Groups and Customer Concentration - Revenues by Geographical Area (Detail) - USD ($) $ in Thousands</t>
  </si>
  <si>
    <t>Revenues from External Customers and Long-Lived Assets [Line Items]</t>
  </si>
  <si>
    <t>Total Asia-Pacific</t>
  </si>
  <si>
    <t>China</t>
  </si>
  <si>
    <t>Thailand</t>
  </si>
  <si>
    <t>Malaysia</t>
  </si>
  <si>
    <t>Other Asia-Pacific</t>
  </si>
  <si>
    <t>Total Americas</t>
  </si>
  <si>
    <t>Mexico</t>
  </si>
  <si>
    <t>Other Americas</t>
  </si>
  <si>
    <t>Total EMEA</t>
  </si>
  <si>
    <t>Italy</t>
  </si>
  <si>
    <t>Germany</t>
  </si>
  <si>
    <t>Other EMEA</t>
  </si>
  <si>
    <t>Geographic Information, Product Groups and Customer Concentration - Long-lived Tangible Assets and Total Assets (Detail) - USD ($) $ in Thousands</t>
  </si>
  <si>
    <t>Long-lived Tangible Assets</t>
  </si>
  <si>
    <t>Rest of world</t>
  </si>
  <si>
    <t>Geographic Information, Product Groups and Customer Concentration - Revenues by Product Group (Detail) - USD ($) $ in Thousands</t>
  </si>
  <si>
    <t>Revenue from External Customer [Line Items]</t>
  </si>
  <si>
    <t>100 Gb/s transmission modules</t>
  </si>
  <si>
    <t>40 Gb/s and lower transmission modules</t>
  </si>
  <si>
    <t>Industrial and consumer</t>
  </si>
  <si>
    <t>Geographic Information, Product Groups and Customer Concentration - Additional Information (Detail)</t>
  </si>
  <si>
    <t>Jul. 01, 2017customerSegment</t>
  </si>
  <si>
    <t>Jul. 02, 2016customerSegment</t>
  </si>
  <si>
    <t>Jun. 27, 2015customerSegment</t>
  </si>
  <si>
    <t>Revenue, Major Customer [Line Items]</t>
  </si>
  <si>
    <t>Number of operating segments | Segment</t>
  </si>
  <si>
    <t>Customer Concentration Risk | Revenues</t>
  </si>
  <si>
    <t>Number of major customers</t>
  </si>
  <si>
    <t>Customer Concentration Risk | Revenues | Customer A</t>
  </si>
  <si>
    <t>Concentration risk percentage</t>
  </si>
  <si>
    <t>18.00%</t>
  </si>
  <si>
    <t>21.00%</t>
  </si>
  <si>
    <t>19.00%</t>
  </si>
  <si>
    <t>Customer Concentration Risk | Revenues | Customer B</t>
  </si>
  <si>
    <t>13.00%</t>
  </si>
  <si>
    <t>14.00%</t>
  </si>
  <si>
    <t>Customer Concentration Risk | Revenues | Customer C</t>
  </si>
  <si>
    <t>15.00%</t>
  </si>
  <si>
    <t>10.00%</t>
  </si>
  <si>
    <t>11.00%</t>
  </si>
  <si>
    <t>Customer Concentration Risk | Revenues | Customer D</t>
  </si>
  <si>
    <t>12.00%</t>
  </si>
  <si>
    <t>Customer Concentration Risk | Accounts Receivable | Customer A</t>
  </si>
  <si>
    <t>Customer Concentration Risk | Accounts Receivable | Customer B</t>
  </si>
  <si>
    <t>16.00%</t>
  </si>
  <si>
    <t>Customer Concentration Risk | Accounts Receivable | Customer C</t>
  </si>
  <si>
    <t>Customer Concentration Risk | Accounts Receivable | Customer D</t>
  </si>
  <si>
    <t>Related Party Transactions - Additional Information (Detail) - Hitachi Ltd - USD ($) shares in Millions, $ in Millions</t>
  </si>
  <si>
    <t>Related Party Transaction [Line Items]</t>
  </si>
  <si>
    <t>Number of shares sold by Hitachi (shares)</t>
  </si>
  <si>
    <t>Percentage of outstanding common stock owned by related party (less than)</t>
  </si>
  <si>
    <t>5.00%</t>
  </si>
  <si>
    <t>Sales to Hitachi</t>
  </si>
  <si>
    <t>Purchases from Hitachi</t>
  </si>
  <si>
    <t>Selected Quarterly Consolidated Financial Data (Unaudited) (Detail) - USD ($) $ / shares in Units, shares in Thousands, $ in Thousands</t>
  </si>
  <si>
    <t>Net income per share:</t>
  </si>
  <si>
    <t>Basic (in usd per share)</t>
  </si>
  <si>
    <t>Diluted (in usd per share)</t>
  </si>
  <si>
    <t>Shares used in computing net income per share:</t>
  </si>
  <si>
    <t>Interest costs related to 6.00% Notes added back to numerator</t>
  </si>
  <si>
    <t>Incremental shares added to denominator related to 6.00% Notes (in shares)</t>
  </si>
  <si>
    <t>6.00% Convertible Senior Notes due 2020 | Convertible Notes</t>
  </si>
  <si>
    <t>Financial Statement Schedule II: Valuation and Qualifying Accounts (Details) - USD ($) $ in Thousands</t>
  </si>
  <si>
    <t>Movement in Valuation Allowances and Reserves [Roll Forward]</t>
  </si>
  <si>
    <t>Additions charged to cost, expenses or revenues</t>
  </si>
  <si>
    <t>Deductions, write-offs and adjustments</t>
  </si>
  <si>
    <t>Allowance for Sales Retur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through &quot;#,##0_);_(&quot;through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106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8660831</v>
      </c>
    </row>
    <row r="18" spans="1:4">
      <c r="A18" s="4" t="s">
        <v>30</v>
      </c>
      <c r="D18" s="6" t="n">
        <v>1463850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9270</v>
      </c>
      <c r="C3" s="6" t="n">
        <v>95929</v>
      </c>
    </row>
    <row r="4" spans="1:3">
      <c r="A4" s="4" t="s">
        <v>35</v>
      </c>
      <c r="B4" s="5" t="n">
        <v>716</v>
      </c>
      <c r="C4" s="5" t="n">
        <v>715</v>
      </c>
    </row>
    <row r="5" spans="1:3">
      <c r="A5" s="4" t="s">
        <v>36</v>
      </c>
      <c r="B5" s="5" t="n">
        <v>37559</v>
      </c>
      <c r="C5" s="5" t="n">
        <v>0</v>
      </c>
    </row>
    <row r="6" spans="1:3">
      <c r="A6" s="4" t="s">
        <v>37</v>
      </c>
      <c r="B6" s="5" t="n">
        <v>122287</v>
      </c>
      <c r="C6" s="5" t="n">
        <v>93571</v>
      </c>
    </row>
    <row r="7" spans="1:3">
      <c r="A7" s="4" t="s">
        <v>38</v>
      </c>
      <c r="B7" s="5" t="n">
        <v>101068</v>
      </c>
      <c r="C7" s="5" t="n">
        <v>76369</v>
      </c>
    </row>
    <row r="8" spans="1:3">
      <c r="A8" s="4" t="s">
        <v>39</v>
      </c>
      <c r="B8" s="5" t="n">
        <v>40870</v>
      </c>
      <c r="C8" s="5" t="n">
        <v>23591</v>
      </c>
    </row>
    <row r="9" spans="1:3">
      <c r="A9" s="4" t="s">
        <v>40</v>
      </c>
      <c r="B9" s="5" t="n">
        <v>521770</v>
      </c>
      <c r="C9" s="5" t="n">
        <v>290175</v>
      </c>
    </row>
    <row r="10" spans="1:3">
      <c r="A10" s="4" t="s">
        <v>41</v>
      </c>
      <c r="B10" s="5" t="n">
        <v>114333</v>
      </c>
      <c r="C10" s="5" t="n">
        <v>65045</v>
      </c>
    </row>
    <row r="11" spans="1:3">
      <c r="A11" s="4" t="s">
        <v>42</v>
      </c>
      <c r="B11" s="5" t="n">
        <v>699</v>
      </c>
      <c r="C11" s="5" t="n">
        <v>1498</v>
      </c>
    </row>
    <row r="12" spans="1:3">
      <c r="A12" s="4" t="s">
        <v>43</v>
      </c>
      <c r="B12" s="5" t="n">
        <v>25774</v>
      </c>
      <c r="C12" s="5" t="n">
        <v>94</v>
      </c>
    </row>
    <row r="13" spans="1:3">
      <c r="A13" s="4" t="s">
        <v>44</v>
      </c>
      <c r="B13" s="5" t="n">
        <v>2573</v>
      </c>
      <c r="C13" s="5" t="n">
        <v>2237</v>
      </c>
    </row>
    <row r="14" spans="1:3">
      <c r="A14" s="4" t="s">
        <v>45</v>
      </c>
      <c r="B14" s="5" t="n">
        <v>665149</v>
      </c>
      <c r="C14" s="5" t="n">
        <v>359049</v>
      </c>
    </row>
    <row r="15" spans="1:3">
      <c r="A15" s="3" t="s">
        <v>46</v>
      </c>
    </row>
    <row r="16" spans="1:3">
      <c r="A16" s="4" t="s">
        <v>47</v>
      </c>
      <c r="B16" s="5" t="n">
        <v>88316</v>
      </c>
      <c r="C16" s="5" t="n">
        <v>71201</v>
      </c>
    </row>
    <row r="17" spans="1:3">
      <c r="A17" s="4" t="s">
        <v>48</v>
      </c>
      <c r="B17" s="5" t="n">
        <v>42499</v>
      </c>
      <c r="C17" s="5" t="n">
        <v>34818</v>
      </c>
    </row>
    <row r="18" spans="1:3">
      <c r="A18" s="4" t="s">
        <v>49</v>
      </c>
      <c r="B18" s="5" t="n">
        <v>2368</v>
      </c>
      <c r="C18" s="5" t="n">
        <v>3753</v>
      </c>
    </row>
    <row r="19" spans="1:3">
      <c r="A19" s="4" t="s">
        <v>50</v>
      </c>
      <c r="B19" s="5" t="n">
        <v>133183</v>
      </c>
      <c r="C19" s="5" t="n">
        <v>109772</v>
      </c>
    </row>
    <row r="20" spans="1:3">
      <c r="A20" s="4" t="s">
        <v>51</v>
      </c>
      <c r="B20" s="5" t="n">
        <v>5895</v>
      </c>
      <c r="C20" s="5" t="n">
        <v>6809</v>
      </c>
    </row>
    <row r="21" spans="1:3">
      <c r="A21" s="4" t="s">
        <v>52</v>
      </c>
      <c r="B21" s="5" t="n">
        <v>0</v>
      </c>
      <c r="C21" s="5" t="n">
        <v>62058</v>
      </c>
    </row>
    <row r="22" spans="1:3">
      <c r="A22" s="4" t="s">
        <v>53</v>
      </c>
      <c r="B22" s="5" t="n">
        <v>1379</v>
      </c>
      <c r="C22" s="5" t="n">
        <v>2105</v>
      </c>
    </row>
    <row r="23" spans="1:3">
      <c r="A23" s="4" t="s">
        <v>54</v>
      </c>
      <c r="B23" s="5" t="n">
        <v>11019</v>
      </c>
      <c r="C23" s="5" t="n">
        <v>11694</v>
      </c>
    </row>
    <row r="24" spans="1:3">
      <c r="A24" s="4" t="s">
        <v>55</v>
      </c>
      <c r="B24" s="5" t="n">
        <v>151476</v>
      </c>
      <c r="C24" s="5" t="n">
        <v>192438</v>
      </c>
    </row>
    <row r="25" spans="1:3">
      <c r="A25" s="4" t="s">
        <v>56</v>
      </c>
      <c r="B25" s="4" t="s">
        <v>57</v>
      </c>
      <c r="C25" s="4" t="s">
        <v>57</v>
      </c>
    </row>
    <row r="26" spans="1:3">
      <c r="A26" s="3" t="s">
        <v>58</v>
      </c>
    </row>
    <row r="27" spans="1:3">
      <c r="A27" s="4" t="s">
        <v>59</v>
      </c>
      <c r="B27" s="5" t="n">
        <v>0</v>
      </c>
      <c r="C27" s="5" t="n">
        <v>0</v>
      </c>
    </row>
    <row r="28" spans="1:3">
      <c r="A28" s="4" t="s">
        <v>60</v>
      </c>
      <c r="B28" s="5" t="n">
        <v>1676</v>
      </c>
      <c r="C28" s="5" t="n">
        <v>1122</v>
      </c>
    </row>
    <row r="29" spans="1:3">
      <c r="A29" s="4" t="s">
        <v>61</v>
      </c>
      <c r="B29" s="5" t="n">
        <v>1688777</v>
      </c>
      <c r="C29" s="5" t="n">
        <v>1471280</v>
      </c>
    </row>
    <row r="30" spans="1:3">
      <c r="A30" s="4" t="s">
        <v>62</v>
      </c>
      <c r="B30" s="5" t="n">
        <v>40973</v>
      </c>
      <c r="C30" s="5" t="n">
        <v>39821</v>
      </c>
    </row>
    <row r="31" spans="1:3">
      <c r="A31" s="4" t="s">
        <v>63</v>
      </c>
      <c r="B31" s="5" t="n">
        <v>-1217753</v>
      </c>
      <c r="C31" s="5" t="n">
        <v>-1345612</v>
      </c>
    </row>
    <row r="32" spans="1:3">
      <c r="A32" s="4" t="s">
        <v>64</v>
      </c>
      <c r="B32" s="5" t="n">
        <v>513673</v>
      </c>
      <c r="C32" s="5" t="n">
        <v>166611</v>
      </c>
    </row>
    <row r="33" spans="1:3">
      <c r="A33" s="4" t="s">
        <v>65</v>
      </c>
      <c r="B33" s="6" t="n">
        <v>665149</v>
      </c>
      <c r="C33" s="6" t="n">
        <v>359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19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38</v>
      </c>
      <c r="B12" s="4" t="s">
        <v>258</v>
      </c>
    </row>
    <row r="13" spans="1:2">
      <c r="A13" s="4" t="s">
        <v>259</v>
      </c>
      <c r="B13" s="4" t="s">
        <v>260</v>
      </c>
    </row>
    <row r="14" spans="1:2">
      <c r="A14" s="4" t="s">
        <v>261</v>
      </c>
      <c r="B14" s="4" t="s">
        <v>262</v>
      </c>
    </row>
    <row r="15" spans="1:2">
      <c r="A15" s="4" t="s">
        <v>199</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21</v>
      </c>
      <c r="B23" s="4" t="s">
        <v>278</v>
      </c>
    </row>
    <row r="24" spans="1:2">
      <c r="A24" s="4" t="s">
        <v>279</v>
      </c>
      <c r="B24" s="4" t="s">
        <v>280</v>
      </c>
    </row>
    <row r="25" spans="1:2">
      <c r="A25" s="4" t="s">
        <v>224</v>
      </c>
      <c r="B25" s="4" t="s">
        <v>281</v>
      </c>
    </row>
    <row r="26" spans="1:2">
      <c r="A26" s="4" t="s">
        <v>227</v>
      </c>
      <c r="B26" s="4" t="s">
        <v>282</v>
      </c>
    </row>
    <row r="27" spans="1:2">
      <c r="A27" s="4" t="s">
        <v>283</v>
      </c>
      <c r="B2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163</v>
      </c>
    </row>
    <row r="4" spans="1:2">
      <c r="A4" s="3" t="s">
        <v>300</v>
      </c>
    </row>
    <row r="5" spans="1:2">
      <c r="A5" s="4" t="s">
        <v>301</v>
      </c>
      <c r="B5" s="4" t="s">
        <v>302</v>
      </c>
    </row>
    <row r="6" spans="1:2">
      <c r="A6" s="4" t="s">
        <v>162</v>
      </c>
    </row>
    <row r="7" spans="1:2">
      <c r="A7" s="3" t="s">
        <v>300</v>
      </c>
    </row>
    <row r="8" spans="1:2">
      <c r="A8" s="4" t="s">
        <v>301</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1533</v>
      </c>
      <c r="C3" s="6" t="n">
        <v>1674</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275000000</v>
      </c>
      <c r="C8" s="5" t="n">
        <v>275000000</v>
      </c>
    </row>
    <row r="9" spans="1:3">
      <c r="A9" s="4" t="s">
        <v>74</v>
      </c>
      <c r="B9" s="5" t="n">
        <v>167639000</v>
      </c>
      <c r="C9" s="5" t="n">
        <v>112207000</v>
      </c>
    </row>
    <row r="10" spans="1:3">
      <c r="A10" s="4" t="s">
        <v>75</v>
      </c>
      <c r="B10" s="5" t="n">
        <v>167639000</v>
      </c>
      <c r="C10" s="5" t="n">
        <v>1122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600968</v>
      </c>
      <c r="C4" s="6" t="n">
        <v>407914</v>
      </c>
      <c r="D4" s="6" t="n">
        <v>341276</v>
      </c>
    </row>
    <row r="5" spans="1:4">
      <c r="A5" s="4" t="s">
        <v>80</v>
      </c>
      <c r="B5" s="5" t="n">
        <v>365729</v>
      </c>
      <c r="C5" s="5" t="n">
        <v>291496</v>
      </c>
      <c r="D5" s="5" t="n">
        <v>284528</v>
      </c>
    </row>
    <row r="6" spans="1:4">
      <c r="A6" s="4" t="s">
        <v>81</v>
      </c>
      <c r="B6" s="5" t="n">
        <v>235239</v>
      </c>
      <c r="C6" s="5" t="n">
        <v>116418</v>
      </c>
      <c r="D6" s="5" t="n">
        <v>56748</v>
      </c>
    </row>
    <row r="7" spans="1:4">
      <c r="A7" s="3" t="s">
        <v>82</v>
      </c>
    </row>
    <row r="8" spans="1:4">
      <c r="A8" s="4" t="s">
        <v>83</v>
      </c>
      <c r="B8" s="5" t="n">
        <v>57094</v>
      </c>
      <c r="C8" s="5" t="n">
        <v>46067</v>
      </c>
      <c r="D8" s="5" t="n">
        <v>46419</v>
      </c>
    </row>
    <row r="9" spans="1:4">
      <c r="A9" s="4" t="s">
        <v>84</v>
      </c>
      <c r="B9" s="5" t="n">
        <v>58461</v>
      </c>
      <c r="C9" s="5" t="n">
        <v>53457</v>
      </c>
      <c r="D9" s="5" t="n">
        <v>56256</v>
      </c>
    </row>
    <row r="10" spans="1:4">
      <c r="A10" s="4" t="s">
        <v>85</v>
      </c>
      <c r="B10" s="5" t="n">
        <v>786</v>
      </c>
      <c r="C10" s="5" t="n">
        <v>995</v>
      </c>
      <c r="D10" s="5" t="n">
        <v>1133</v>
      </c>
    </row>
    <row r="11" spans="1:4">
      <c r="A11" s="4" t="s">
        <v>86</v>
      </c>
      <c r="B11" s="5" t="n">
        <v>60</v>
      </c>
      <c r="C11" s="5" t="n">
        <v>25</v>
      </c>
      <c r="D11" s="5" t="n">
        <v>-1516</v>
      </c>
    </row>
    <row r="12" spans="1:4">
      <c r="A12" s="4" t="s">
        <v>87</v>
      </c>
      <c r="B12" s="5" t="n">
        <v>-130</v>
      </c>
      <c r="C12" s="5" t="n">
        <v>32</v>
      </c>
      <c r="D12" s="5" t="n">
        <v>-83</v>
      </c>
    </row>
    <row r="13" spans="1:4">
      <c r="A13" s="4" t="s">
        <v>88</v>
      </c>
      <c r="B13" s="5" t="n">
        <v>116271</v>
      </c>
      <c r="C13" s="5" t="n">
        <v>100576</v>
      </c>
      <c r="D13" s="5" t="n">
        <v>102209</v>
      </c>
    </row>
    <row r="14" spans="1:4">
      <c r="A14" s="4" t="s">
        <v>89</v>
      </c>
      <c r="B14" s="5" t="n">
        <v>118968</v>
      </c>
      <c r="C14" s="5" t="n">
        <v>15842</v>
      </c>
      <c r="D14" s="5" t="n">
        <v>-45461</v>
      </c>
    </row>
    <row r="15" spans="1:4">
      <c r="A15" s="3" t="s">
        <v>90</v>
      </c>
    </row>
    <row r="16" spans="1:4">
      <c r="A16" s="4" t="s">
        <v>91</v>
      </c>
      <c r="B16" s="5" t="n">
        <v>-13313</v>
      </c>
      <c r="C16" s="5" t="n">
        <v>-4986</v>
      </c>
      <c r="D16" s="5" t="n">
        <v>-2051</v>
      </c>
    </row>
    <row r="17" spans="1:4">
      <c r="A17" s="4" t="s">
        <v>92</v>
      </c>
      <c r="B17" s="5" t="n">
        <v>-3652</v>
      </c>
      <c r="C17" s="5" t="n">
        <v>-2362</v>
      </c>
      <c r="D17" s="5" t="n">
        <v>-2144</v>
      </c>
    </row>
    <row r="18" spans="1:4">
      <c r="A18" s="4" t="s">
        <v>93</v>
      </c>
      <c r="B18" s="5" t="n">
        <v>810</v>
      </c>
      <c r="C18" s="5" t="n">
        <v>935</v>
      </c>
      <c r="D18" s="5" t="n">
        <v>1750</v>
      </c>
    </row>
    <row r="19" spans="1:4">
      <c r="A19" s="4" t="s">
        <v>94</v>
      </c>
      <c r="B19" s="5" t="n">
        <v>-16155</v>
      </c>
      <c r="C19" s="5" t="n">
        <v>-6413</v>
      </c>
      <c r="D19" s="5" t="n">
        <v>-2445</v>
      </c>
    </row>
    <row r="20" spans="1:4">
      <c r="A20" s="4" t="s">
        <v>95</v>
      </c>
      <c r="B20" s="5" t="n">
        <v>102813</v>
      </c>
      <c r="C20" s="5" t="n">
        <v>9429</v>
      </c>
      <c r="D20" s="5" t="n">
        <v>-47906</v>
      </c>
    </row>
    <row r="21" spans="1:4">
      <c r="A21" s="4" t="s">
        <v>96</v>
      </c>
      <c r="B21" s="5" t="n">
        <v>-25046</v>
      </c>
      <c r="C21" s="5" t="n">
        <v>849</v>
      </c>
      <c r="D21" s="5" t="n">
        <v>328</v>
      </c>
    </row>
    <row r="22" spans="1:4">
      <c r="A22" s="4" t="s">
        <v>97</v>
      </c>
      <c r="B22" s="5" t="n">
        <v>127859</v>
      </c>
      <c r="C22" s="5" t="n">
        <v>8580</v>
      </c>
      <c r="D22" s="5" t="n">
        <v>-48234</v>
      </c>
    </row>
    <row r="23" spans="1:4">
      <c r="A23" s="4" t="s">
        <v>98</v>
      </c>
      <c r="B23" s="5" t="n">
        <v>0</v>
      </c>
      <c r="C23" s="5" t="n">
        <v>0</v>
      </c>
      <c r="D23" s="5" t="n">
        <v>-8458</v>
      </c>
    </row>
    <row r="24" spans="1:4">
      <c r="A24" s="4" t="s">
        <v>99</v>
      </c>
      <c r="B24" s="6" t="n">
        <v>127859</v>
      </c>
      <c r="C24" s="6" t="n">
        <v>8580</v>
      </c>
      <c r="D24" s="6" t="n">
        <v>-56692</v>
      </c>
    </row>
    <row r="25" spans="1:4">
      <c r="A25" s="3" t="s">
        <v>100</v>
      </c>
    </row>
    <row r="26" spans="1:4">
      <c r="A26" s="4" t="s">
        <v>101</v>
      </c>
      <c r="B26" s="7" t="n">
        <v>0.8100000000000001</v>
      </c>
      <c r="C26" s="7" t="n">
        <v>0.08</v>
      </c>
      <c r="D26" s="7" t="n">
        <v>-0.45</v>
      </c>
    </row>
    <row r="27" spans="1:4">
      <c r="A27" s="4" t="s">
        <v>102</v>
      </c>
      <c r="B27" s="5" t="n">
        <v>0</v>
      </c>
      <c r="C27" s="5" t="n">
        <v>0</v>
      </c>
      <c r="D27" s="8" t="n">
        <v>-0.08</v>
      </c>
    </row>
    <row r="28" spans="1:4">
      <c r="A28" s="4" t="s">
        <v>103</v>
      </c>
      <c r="B28" s="8" t="n">
        <v>0.8100000000000001</v>
      </c>
      <c r="C28" s="8" t="n">
        <v>0.08</v>
      </c>
      <c r="D28" s="8" t="n">
        <v>-0.52</v>
      </c>
    </row>
    <row r="29" spans="1:4">
      <c r="A29" s="3" t="s">
        <v>104</v>
      </c>
    </row>
    <row r="30" spans="1:4">
      <c r="A30" s="4" t="s">
        <v>101</v>
      </c>
      <c r="B30" s="8" t="n">
        <v>0.77</v>
      </c>
      <c r="C30" s="8" t="n">
        <v>0.08</v>
      </c>
      <c r="D30" s="8" t="n">
        <v>-0.45</v>
      </c>
    </row>
    <row r="31" spans="1:4">
      <c r="A31" s="4" t="s">
        <v>102</v>
      </c>
      <c r="B31" s="5" t="n">
        <v>0</v>
      </c>
      <c r="C31" s="5" t="n">
        <v>0</v>
      </c>
      <c r="D31" s="8" t="n">
        <v>-0.08</v>
      </c>
    </row>
    <row r="32" spans="1:4">
      <c r="A32" s="4" t="s">
        <v>105</v>
      </c>
      <c r="B32" s="7" t="n">
        <v>0.77</v>
      </c>
      <c r="C32" s="7" t="n">
        <v>0.08</v>
      </c>
      <c r="D32" s="7" t="n">
        <v>-0.52</v>
      </c>
    </row>
    <row r="33" spans="1:4">
      <c r="A33" s="3" t="s">
        <v>106</v>
      </c>
    </row>
    <row r="34" spans="1:4">
      <c r="A34" s="4" t="s">
        <v>107</v>
      </c>
      <c r="B34" s="5" t="n">
        <v>158115</v>
      </c>
      <c r="C34" s="5" t="n">
        <v>110599</v>
      </c>
      <c r="D34" s="5" t="n">
        <v>108144</v>
      </c>
    </row>
    <row r="35" spans="1:4">
      <c r="A35" s="4" t="s">
        <v>108</v>
      </c>
      <c r="B35" s="5" t="n">
        <v>165031</v>
      </c>
      <c r="C35" s="5" t="n">
        <v>113228</v>
      </c>
      <c r="D35" s="5" t="n">
        <v>108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58"/>
    <col customWidth="1" max="3" min="3" width="37"/>
    <col customWidth="1" max="4" min="4" width="21"/>
    <col customWidth="1" max="5" min="5" width="21"/>
    <col customWidth="1" max="6" min="6" width="21"/>
  </cols>
  <sheetData>
    <row r="1" spans="1:6">
      <c r="A1" s="1" t="s">
        <v>368</v>
      </c>
      <c r="B1" s="2" t="s">
        <v>1</v>
      </c>
    </row>
    <row r="2" spans="1:6">
      <c r="B2" s="2" t="s">
        <v>369</v>
      </c>
      <c r="C2" s="2" t="s">
        <v>370</v>
      </c>
      <c r="D2" s="2" t="s">
        <v>110</v>
      </c>
      <c r="E2" s="2" t="s">
        <v>371</v>
      </c>
      <c r="F2" s="2" t="s">
        <v>372</v>
      </c>
    </row>
    <row r="3" spans="1:6">
      <c r="A3" s="3" t="s">
        <v>373</v>
      </c>
    </row>
    <row r="4" spans="1:6">
      <c r="A4" s="4" t="s">
        <v>374</v>
      </c>
      <c r="B4" s="6" t="n">
        <v>257500000</v>
      </c>
    </row>
    <row r="5" spans="1:6">
      <c r="A5" s="4" t="s">
        <v>34</v>
      </c>
      <c r="B5" s="5" t="n">
        <v>219270000</v>
      </c>
      <c r="C5" s="6" t="n">
        <v>95929000</v>
      </c>
      <c r="D5" s="6" t="n">
        <v>111840000</v>
      </c>
      <c r="F5" s="6" t="n">
        <v>98973000</v>
      </c>
    </row>
    <row r="6" spans="1:6">
      <c r="A6" s="4" t="s">
        <v>35</v>
      </c>
      <c r="B6" s="5" t="n">
        <v>716000</v>
      </c>
      <c r="C6" s="5" t="n">
        <v>715000</v>
      </c>
    </row>
    <row r="7" spans="1:6">
      <c r="A7" s="4" t="s">
        <v>36</v>
      </c>
      <c r="B7" s="5" t="n">
        <v>37559000</v>
      </c>
      <c r="C7" s="6" t="n">
        <v>0</v>
      </c>
    </row>
    <row r="8" spans="1:6">
      <c r="A8" s="4" t="s">
        <v>375</v>
      </c>
      <c r="B8" s="6" t="n">
        <v>388600000</v>
      </c>
    </row>
    <row r="9" spans="1:6">
      <c r="A9" s="4" t="s">
        <v>376</v>
      </c>
      <c r="B9" s="4" t="s">
        <v>377</v>
      </c>
    </row>
    <row r="10" spans="1:6">
      <c r="A10" s="4" t="s">
        <v>378</v>
      </c>
      <c r="B10" s="4" t="s">
        <v>379</v>
      </c>
      <c r="C10" s="4" t="s">
        <v>379</v>
      </c>
      <c r="D10" s="4" t="s">
        <v>379</v>
      </c>
    </row>
    <row r="11" spans="1:6">
      <c r="A11" s="4" t="s">
        <v>44</v>
      </c>
      <c r="B11" s="6" t="n">
        <v>2573000</v>
      </c>
      <c r="C11" s="6" t="n">
        <v>2237000</v>
      </c>
    </row>
    <row r="12" spans="1:6">
      <c r="A12" s="4" t="s">
        <v>380</v>
      </c>
      <c r="B12" s="5" t="n">
        <v>0</v>
      </c>
      <c r="C12" s="5" t="n">
        <v>0</v>
      </c>
      <c r="D12" s="6" t="n">
        <v>100000</v>
      </c>
    </row>
    <row r="13" spans="1:6">
      <c r="A13" s="4" t="s">
        <v>381</v>
      </c>
      <c r="B13" s="5" t="n">
        <v>9400000</v>
      </c>
      <c r="C13" s="5" t="n">
        <v>0</v>
      </c>
    </row>
    <row r="14" spans="1:6">
      <c r="A14" s="4" t="s">
        <v>382</v>
      </c>
      <c r="B14" s="5" t="n">
        <v>20800000</v>
      </c>
      <c r="C14" s="5" t="n">
        <v>15800000</v>
      </c>
      <c r="D14" s="5" t="n">
        <v>17500000</v>
      </c>
    </row>
    <row r="15" spans="1:6">
      <c r="A15" s="4" t="s">
        <v>92</v>
      </c>
      <c r="B15" s="6" t="n">
        <v>3652000</v>
      </c>
      <c r="C15" s="6" t="n">
        <v>2362000</v>
      </c>
      <c r="D15" s="5" t="n">
        <v>2144000</v>
      </c>
    </row>
    <row r="16" spans="1:6">
      <c r="A16" s="4" t="s">
        <v>383</v>
      </c>
      <c r="B16" s="5" t="n">
        <v>0</v>
      </c>
      <c r="C16" s="5" t="n">
        <v>0</v>
      </c>
    </row>
    <row r="17" spans="1:6">
      <c r="A17" s="4" t="s">
        <v>384</v>
      </c>
    </row>
    <row r="18" spans="1:6">
      <c r="A18" s="3" t="s">
        <v>373</v>
      </c>
    </row>
    <row r="19" spans="1:6">
      <c r="A19" s="4" t="s">
        <v>92</v>
      </c>
      <c r="B19" s="6" t="n">
        <v>500000</v>
      </c>
      <c r="C19" s="6" t="n">
        <v>300000</v>
      </c>
    </row>
    <row r="20" spans="1:6">
      <c r="A20" s="4" t="s">
        <v>385</v>
      </c>
    </row>
    <row r="21" spans="1:6">
      <c r="A21" s="3" t="s">
        <v>373</v>
      </c>
    </row>
    <row r="22" spans="1:6">
      <c r="A22" s="4" t="s">
        <v>386</v>
      </c>
      <c r="B22" s="4" t="s">
        <v>387</v>
      </c>
    </row>
    <row r="23" spans="1:6">
      <c r="A23" s="4" t="s">
        <v>388</v>
      </c>
    </row>
    <row r="24" spans="1:6">
      <c r="A24" s="3" t="s">
        <v>373</v>
      </c>
    </row>
    <row r="25" spans="1:6">
      <c r="A25" s="4" t="s">
        <v>389</v>
      </c>
      <c r="B25" s="6" t="n">
        <v>3700000</v>
      </c>
      <c r="C25" s="6" t="n">
        <v>5900000</v>
      </c>
    </row>
    <row r="26" spans="1:6">
      <c r="A26" s="4" t="s">
        <v>390</v>
      </c>
    </row>
    <row r="27" spans="1:6">
      <c r="A27" s="3" t="s">
        <v>373</v>
      </c>
    </row>
    <row r="28" spans="1:6">
      <c r="A28" s="4" t="s">
        <v>391</v>
      </c>
      <c r="B28" s="4" t="s">
        <v>392</v>
      </c>
    </row>
    <row r="29" spans="1:6">
      <c r="A29" s="4" t="s">
        <v>386</v>
      </c>
      <c r="B29" s="4" t="s">
        <v>393</v>
      </c>
    </row>
    <row r="30" spans="1:6">
      <c r="A30" s="4" t="s">
        <v>394</v>
      </c>
      <c r="B30" s="4" t="s">
        <v>395</v>
      </c>
    </row>
    <row r="31" spans="1:6">
      <c r="A31" s="4" t="s">
        <v>396</v>
      </c>
    </row>
    <row r="32" spans="1:6">
      <c r="A32" s="3" t="s">
        <v>373</v>
      </c>
    </row>
    <row r="33" spans="1:6">
      <c r="A33" s="4" t="s">
        <v>397</v>
      </c>
      <c r="B33" s="4" t="s">
        <v>398</v>
      </c>
    </row>
    <row r="34" spans="1:6">
      <c r="A34" s="4" t="s">
        <v>399</v>
      </c>
      <c r="B34" s="4" t="s">
        <v>400</v>
      </c>
    </row>
    <row r="35" spans="1:6">
      <c r="A35" s="4" t="s">
        <v>401</v>
      </c>
    </row>
    <row r="36" spans="1:6">
      <c r="A36" s="3" t="s">
        <v>373</v>
      </c>
    </row>
    <row r="37" spans="1:6">
      <c r="A37" s="4" t="s">
        <v>399</v>
      </c>
      <c r="B37" s="4" t="s">
        <v>393</v>
      </c>
    </row>
    <row r="38" spans="1:6">
      <c r="A38" s="4" t="s">
        <v>402</v>
      </c>
    </row>
    <row r="39" spans="1:6">
      <c r="A39" s="3" t="s">
        <v>373</v>
      </c>
    </row>
    <row r="40" spans="1:6">
      <c r="A40" s="4" t="s">
        <v>391</v>
      </c>
      <c r="B40" s="4" t="s">
        <v>398</v>
      </c>
    </row>
    <row r="41" spans="1:6">
      <c r="A41" s="4" t="s">
        <v>386</v>
      </c>
      <c r="B41" s="4" t="s">
        <v>403</v>
      </c>
    </row>
    <row r="42" spans="1:6">
      <c r="A42" s="4" t="s">
        <v>394</v>
      </c>
      <c r="B42" s="4" t="s">
        <v>404</v>
      </c>
    </row>
    <row r="43" spans="1:6">
      <c r="A43" s="4" t="s">
        <v>405</v>
      </c>
    </row>
    <row r="44" spans="1:6">
      <c r="A44" s="3" t="s">
        <v>373</v>
      </c>
    </row>
    <row r="45" spans="1:6">
      <c r="A45" s="4" t="s">
        <v>397</v>
      </c>
      <c r="B45" s="4" t="s">
        <v>406</v>
      </c>
    </row>
    <row r="46" spans="1:6">
      <c r="A46" s="4" t="s">
        <v>399</v>
      </c>
      <c r="B46" s="4" t="s">
        <v>407</v>
      </c>
    </row>
    <row r="47" spans="1:6">
      <c r="A47" s="4" t="s">
        <v>408</v>
      </c>
    </row>
    <row r="48" spans="1:6">
      <c r="A48" s="3" t="s">
        <v>373</v>
      </c>
    </row>
    <row r="49" spans="1:6">
      <c r="A49" s="4" t="s">
        <v>399</v>
      </c>
      <c r="B49" s="4" t="s">
        <v>407</v>
      </c>
    </row>
    <row r="50" spans="1:6">
      <c r="A50" s="4" t="s">
        <v>409</v>
      </c>
    </row>
    <row r="51" spans="1:6">
      <c r="A51" s="3" t="s">
        <v>373</v>
      </c>
    </row>
    <row r="52" spans="1:6">
      <c r="A52" s="4" t="s">
        <v>35</v>
      </c>
      <c r="B52" s="6" t="n">
        <v>1100000</v>
      </c>
    </row>
    <row r="53" spans="1:6">
      <c r="A53" s="4" t="s">
        <v>44</v>
      </c>
      <c r="B53" s="5" t="n">
        <v>400000</v>
      </c>
    </row>
    <row r="54" spans="1:6">
      <c r="A54" s="4" t="s">
        <v>410</v>
      </c>
    </row>
    <row r="55" spans="1:6">
      <c r="A55" s="3" t="s">
        <v>373</v>
      </c>
    </row>
    <row r="56" spans="1:6">
      <c r="A56" s="4" t="s">
        <v>34</v>
      </c>
      <c r="B56" s="6" t="n">
        <v>69900000</v>
      </c>
    </row>
    <row r="57" spans="1:6">
      <c r="A57" s="4" t="s">
        <v>411</v>
      </c>
    </row>
    <row r="58" spans="1:6">
      <c r="A58" s="3" t="s">
        <v>373</v>
      </c>
    </row>
    <row r="59" spans="1:6">
      <c r="A59" s="4" t="s">
        <v>412</v>
      </c>
      <c r="D59" s="6" t="n">
        <v>2000000</v>
      </c>
    </row>
    <row r="60" spans="1:6">
      <c r="A60" s="4" t="s">
        <v>413</v>
      </c>
    </row>
    <row r="61" spans="1:6">
      <c r="A61" s="3" t="s">
        <v>373</v>
      </c>
    </row>
    <row r="62" spans="1:6">
      <c r="A62" s="4" t="s">
        <v>414</v>
      </c>
      <c r="B62" s="5" t="n">
        <v>1</v>
      </c>
      <c r="C62" s="5" t="n">
        <v>4</v>
      </c>
    </row>
    <row r="63" spans="1:6">
      <c r="A63" s="4" t="s">
        <v>415</v>
      </c>
      <c r="C63" s="4" t="s">
        <v>416</v>
      </c>
    </row>
    <row r="64" spans="1:6">
      <c r="A64" s="4" t="s">
        <v>417</v>
      </c>
    </row>
    <row r="65" spans="1:6">
      <c r="A65" s="3" t="s">
        <v>373</v>
      </c>
    </row>
    <row r="66" spans="1:6">
      <c r="A66" s="4" t="s">
        <v>418</v>
      </c>
      <c r="E66" s="6" t="n">
        <v>-300000</v>
      </c>
    </row>
    <row r="67" spans="1:6">
      <c r="A67" s="4" t="s">
        <v>419</v>
      </c>
    </row>
    <row r="68" spans="1:6">
      <c r="A68" s="3" t="s">
        <v>373</v>
      </c>
    </row>
    <row r="69" spans="1:6">
      <c r="A69" s="4" t="s">
        <v>418</v>
      </c>
      <c r="E69" s="6" t="n">
        <v>300000</v>
      </c>
    </row>
    <row r="70" spans="1:6">
      <c r="A70" s="4" t="s">
        <v>420</v>
      </c>
    </row>
    <row r="71" spans="1:6">
      <c r="A71" s="3" t="s">
        <v>373</v>
      </c>
    </row>
    <row r="72" spans="1:6">
      <c r="A72" s="4" t="s">
        <v>421</v>
      </c>
      <c r="B72" s="4" t="s">
        <v>422</v>
      </c>
      <c r="C72" s="4" t="s">
        <v>4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32</v>
      </c>
      <c r="D1" s="2" t="s">
        <v>77</v>
      </c>
      <c r="E1" s="2" t="s">
        <v>425</v>
      </c>
    </row>
    <row r="2" spans="1:5">
      <c r="A2" s="3" t="s">
        <v>426</v>
      </c>
    </row>
    <row r="3" spans="1:5">
      <c r="A3" s="4" t="s">
        <v>34</v>
      </c>
      <c r="B3" s="6" t="n">
        <v>219270</v>
      </c>
      <c r="C3" s="6" t="n">
        <v>95929</v>
      </c>
      <c r="D3" s="6" t="n">
        <v>111840</v>
      </c>
      <c r="E3" s="6" t="n">
        <v>98973</v>
      </c>
    </row>
    <row r="4" spans="1:5">
      <c r="A4" s="4" t="s">
        <v>427</v>
      </c>
    </row>
    <row r="5" spans="1:5">
      <c r="A5" s="3" t="s">
        <v>426</v>
      </c>
    </row>
    <row r="6" spans="1:5">
      <c r="A6" s="4" t="s">
        <v>34</v>
      </c>
      <c r="B6" s="5" t="n">
        <v>79259</v>
      </c>
      <c r="C6" s="5" t="n">
        <v>70925</v>
      </c>
    </row>
    <row r="7" spans="1:5">
      <c r="A7" s="4" t="s">
        <v>428</v>
      </c>
    </row>
    <row r="8" spans="1:5">
      <c r="A8" s="3" t="s">
        <v>426</v>
      </c>
    </row>
    <row r="9" spans="1:5">
      <c r="A9" s="4" t="s">
        <v>34</v>
      </c>
      <c r="B9" s="5" t="n">
        <v>99037</v>
      </c>
      <c r="C9" s="5" t="n">
        <v>25004</v>
      </c>
    </row>
    <row r="10" spans="1:5">
      <c r="A10" s="4" t="s">
        <v>429</v>
      </c>
    </row>
    <row r="11" spans="1:5">
      <c r="A11" s="3" t="s">
        <v>426</v>
      </c>
    </row>
    <row r="12" spans="1:5">
      <c r="A12" s="4" t="s">
        <v>34</v>
      </c>
      <c r="B12" s="5" t="n">
        <v>22981</v>
      </c>
      <c r="C12" s="5" t="n">
        <v>0</v>
      </c>
    </row>
    <row r="13" spans="1:5">
      <c r="A13" s="4" t="s">
        <v>430</v>
      </c>
    </row>
    <row r="14" spans="1:5">
      <c r="A14" s="3" t="s">
        <v>426</v>
      </c>
    </row>
    <row r="15" spans="1:5">
      <c r="A15" s="4" t="s">
        <v>34</v>
      </c>
      <c r="B15" s="5" t="n">
        <v>2012</v>
      </c>
      <c r="C15" s="5" t="n">
        <v>0</v>
      </c>
    </row>
    <row r="16" spans="1:5">
      <c r="A16" s="4" t="s">
        <v>431</v>
      </c>
    </row>
    <row r="17" spans="1:5">
      <c r="A17" s="3" t="s">
        <v>426</v>
      </c>
    </row>
    <row r="18" spans="1:5">
      <c r="A18" s="4" t="s">
        <v>34</v>
      </c>
      <c r="B18" s="6" t="n">
        <v>15981</v>
      </c>
      <c r="C1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36</v>
      </c>
      <c r="B3" s="6" t="n">
        <v>37559</v>
      </c>
      <c r="C3" s="6" t="n">
        <v>0</v>
      </c>
    </row>
    <row r="4" spans="1:3">
      <c r="A4" s="4" t="s">
        <v>434</v>
      </c>
    </row>
    <row r="5" spans="1:3">
      <c r="A5" s="3" t="s">
        <v>433</v>
      </c>
    </row>
    <row r="6" spans="1:3">
      <c r="A6" s="4" t="s">
        <v>36</v>
      </c>
      <c r="B6" s="5" t="n">
        <v>23459</v>
      </c>
      <c r="C6" s="5" t="n">
        <v>0</v>
      </c>
    </row>
    <row r="7" spans="1:3">
      <c r="A7" s="4" t="s">
        <v>435</v>
      </c>
    </row>
    <row r="8" spans="1:3">
      <c r="A8" s="3" t="s">
        <v>433</v>
      </c>
    </row>
    <row r="9" spans="1:3">
      <c r="A9" s="4" t="s">
        <v>36</v>
      </c>
      <c r="B9" s="5" t="n">
        <v>10094</v>
      </c>
      <c r="C9" s="5" t="n">
        <v>0</v>
      </c>
    </row>
    <row r="10" spans="1:3">
      <c r="A10" s="4" t="s">
        <v>436</v>
      </c>
    </row>
    <row r="11" spans="1:3">
      <c r="A11" s="3" t="s">
        <v>433</v>
      </c>
    </row>
    <row r="12" spans="1:3">
      <c r="A12" s="4" t="s">
        <v>36</v>
      </c>
      <c r="B12" s="6" t="n">
        <v>4006</v>
      </c>
      <c r="C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6" t="n">
        <v>32421</v>
      </c>
      <c r="C3" s="6" t="n">
        <v>23751</v>
      </c>
    </row>
    <row r="4" spans="1:3">
      <c r="A4" s="4" t="s">
        <v>440</v>
      </c>
      <c r="B4" s="5" t="n">
        <v>35094</v>
      </c>
      <c r="C4" s="5" t="n">
        <v>32819</v>
      </c>
    </row>
    <row r="5" spans="1:3">
      <c r="A5" s="4" t="s">
        <v>441</v>
      </c>
      <c r="B5" s="5" t="n">
        <v>33553</v>
      </c>
      <c r="C5" s="5" t="n">
        <v>19799</v>
      </c>
    </row>
    <row r="6" spans="1:3">
      <c r="A6" s="4" t="s">
        <v>442</v>
      </c>
      <c r="B6" s="6" t="n">
        <v>101068</v>
      </c>
      <c r="C6" s="6" t="n">
        <v>76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6" t="n">
        <v>10222</v>
      </c>
      <c r="C4" s="6" t="n">
        <v>10389</v>
      </c>
    </row>
    <row r="5" spans="1:3">
      <c r="A5" s="4" t="s">
        <v>446</v>
      </c>
      <c r="B5" s="5" t="n">
        <v>99779</v>
      </c>
      <c r="C5" s="5" t="n">
        <v>59696</v>
      </c>
    </row>
    <row r="6" spans="1:3">
      <c r="A6" s="4" t="s">
        <v>447</v>
      </c>
      <c r="B6" s="5" t="n">
        <v>3225</v>
      </c>
      <c r="C6" s="5" t="n">
        <v>3005</v>
      </c>
    </row>
    <row r="7" spans="1:3">
      <c r="A7" s="4" t="s">
        <v>448</v>
      </c>
      <c r="B7" s="5" t="n">
        <v>15901</v>
      </c>
      <c r="C7" s="5" t="n">
        <v>9846</v>
      </c>
    </row>
    <row r="8" spans="1:3">
      <c r="A8" s="4" t="s">
        <v>449</v>
      </c>
      <c r="B8" s="5" t="n">
        <v>129127</v>
      </c>
      <c r="C8" s="5" t="n">
        <v>82936</v>
      </c>
    </row>
    <row r="9" spans="1:3">
      <c r="A9" s="4" t="s">
        <v>450</v>
      </c>
      <c r="B9" s="5" t="n">
        <v>-14794</v>
      </c>
      <c r="C9" s="5" t="n">
        <v>-17891</v>
      </c>
    </row>
    <row r="10" spans="1:3">
      <c r="A10" s="4" t="s">
        <v>451</v>
      </c>
      <c r="B10" s="5" t="n">
        <v>114333</v>
      </c>
      <c r="C10" s="6" t="n">
        <v>65045</v>
      </c>
    </row>
    <row r="11" spans="1:3">
      <c r="A11" s="4" t="s">
        <v>452</v>
      </c>
      <c r="B11" s="6" t="n">
        <v>1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6" t="n">
        <v>7805</v>
      </c>
      <c r="C3" s="6" t="n">
        <v>6429</v>
      </c>
    </row>
    <row r="4" spans="1:3">
      <c r="A4" s="4" t="s">
        <v>456</v>
      </c>
      <c r="B4" s="5" t="n">
        <v>13837</v>
      </c>
      <c r="C4" s="5" t="n">
        <v>14038</v>
      </c>
    </row>
    <row r="5" spans="1:3">
      <c r="A5" s="4" t="s">
        <v>457</v>
      </c>
      <c r="B5" s="5" t="n">
        <v>4124</v>
      </c>
      <c r="C5" s="5" t="n">
        <v>3827</v>
      </c>
    </row>
    <row r="6" spans="1:3">
      <c r="A6" s="4" t="s">
        <v>458</v>
      </c>
      <c r="B6" s="5" t="n">
        <v>0</v>
      </c>
      <c r="C6" s="5" t="n">
        <v>204</v>
      </c>
    </row>
    <row r="7" spans="1:3">
      <c r="A7" s="4" t="s">
        <v>459</v>
      </c>
      <c r="B7" s="5" t="n">
        <v>4009</v>
      </c>
      <c r="C7" s="5" t="n">
        <v>1723</v>
      </c>
    </row>
    <row r="8" spans="1:3">
      <c r="A8" s="4" t="s">
        <v>460</v>
      </c>
      <c r="B8" s="5" t="n">
        <v>12724</v>
      </c>
      <c r="C8" s="5" t="n">
        <v>8597</v>
      </c>
    </row>
    <row r="9" spans="1:3">
      <c r="A9" s="4" t="s">
        <v>461</v>
      </c>
      <c r="B9" s="6" t="n">
        <v>42499</v>
      </c>
      <c r="C9" s="6" t="n">
        <v>348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6" t="n">
        <v>79300</v>
      </c>
      <c r="C3" s="6" t="n">
        <v>70900</v>
      </c>
    </row>
    <row r="4" spans="1:3">
      <c r="A4" s="4" t="s">
        <v>465</v>
      </c>
    </row>
    <row r="5" spans="1:3">
      <c r="A5" s="3" t="s">
        <v>463</v>
      </c>
    </row>
    <row r="6" spans="1:3">
      <c r="A6" s="4" t="s">
        <v>466</v>
      </c>
      <c r="B6" s="5" t="n">
        <v>178282</v>
      </c>
      <c r="C6" s="5" t="n">
        <v>25716</v>
      </c>
    </row>
    <row r="7" spans="1:3">
      <c r="A7" s="4" t="s">
        <v>467</v>
      </c>
    </row>
    <row r="8" spans="1:3">
      <c r="A8" s="3" t="s">
        <v>463</v>
      </c>
    </row>
    <row r="9" spans="1:3">
      <c r="A9" s="4" t="s">
        <v>466</v>
      </c>
      <c r="B9" s="5" t="n">
        <v>99749</v>
      </c>
      <c r="C9" s="5" t="n">
        <v>25716</v>
      </c>
    </row>
    <row r="10" spans="1:3">
      <c r="A10" s="4" t="s">
        <v>468</v>
      </c>
    </row>
    <row r="11" spans="1:3">
      <c r="A11" s="3" t="s">
        <v>463</v>
      </c>
    </row>
    <row r="12" spans="1:3">
      <c r="A12" s="4" t="s">
        <v>466</v>
      </c>
      <c r="B12" s="5" t="n">
        <v>78533</v>
      </c>
      <c r="C12" s="5" t="n">
        <v>0</v>
      </c>
    </row>
    <row r="13" spans="1:3">
      <c r="A13" s="4" t="s">
        <v>469</v>
      </c>
    </row>
    <row r="14" spans="1:3">
      <c r="A14" s="3" t="s">
        <v>463</v>
      </c>
    </row>
    <row r="15" spans="1:3">
      <c r="A15" s="4" t="s">
        <v>466</v>
      </c>
      <c r="B15" s="5" t="n">
        <v>0</v>
      </c>
      <c r="C15" s="5" t="n">
        <v>0</v>
      </c>
    </row>
    <row r="16" spans="1:3">
      <c r="A16" s="4" t="s">
        <v>470</v>
      </c>
    </row>
    <row r="17" spans="1:3">
      <c r="A17" s="3" t="s">
        <v>463</v>
      </c>
    </row>
    <row r="18" spans="1:3">
      <c r="A18" s="4" t="s">
        <v>471</v>
      </c>
      <c r="B18" s="5" t="n">
        <v>23459</v>
      </c>
    </row>
    <row r="19" spans="1:3">
      <c r="A19" s="4" t="s">
        <v>472</v>
      </c>
    </row>
    <row r="20" spans="1:3">
      <c r="A20" s="3" t="s">
        <v>463</v>
      </c>
    </row>
    <row r="21" spans="1:3">
      <c r="A21" s="4" t="s">
        <v>471</v>
      </c>
      <c r="B21" s="5" t="n">
        <v>0</v>
      </c>
    </row>
    <row r="22" spans="1:3">
      <c r="A22" s="4" t="s">
        <v>473</v>
      </c>
    </row>
    <row r="23" spans="1:3">
      <c r="A23" s="3" t="s">
        <v>463</v>
      </c>
    </row>
    <row r="24" spans="1:3">
      <c r="A24" s="4" t="s">
        <v>471</v>
      </c>
      <c r="B24" s="5" t="n">
        <v>23459</v>
      </c>
    </row>
    <row r="25" spans="1:3">
      <c r="A25" s="4" t="s">
        <v>474</v>
      </c>
    </row>
    <row r="26" spans="1:3">
      <c r="A26" s="3" t="s">
        <v>463</v>
      </c>
    </row>
    <row r="27" spans="1:3">
      <c r="A27" s="4" t="s">
        <v>471</v>
      </c>
      <c r="B27" s="5" t="n">
        <v>0</v>
      </c>
    </row>
    <row r="28" spans="1:3">
      <c r="A28" s="4" t="s">
        <v>475</v>
      </c>
    </row>
    <row r="29" spans="1:3">
      <c r="A29" s="3" t="s">
        <v>463</v>
      </c>
    </row>
    <row r="30" spans="1:3">
      <c r="A30" s="4" t="s">
        <v>471</v>
      </c>
      <c r="B30" s="5" t="n">
        <v>10094</v>
      </c>
    </row>
    <row r="31" spans="1:3">
      <c r="A31" s="4" t="s">
        <v>476</v>
      </c>
    </row>
    <row r="32" spans="1:3">
      <c r="A32" s="3" t="s">
        <v>463</v>
      </c>
    </row>
    <row r="33" spans="1:3">
      <c r="A33" s="4" t="s">
        <v>471</v>
      </c>
      <c r="B33" s="5" t="n">
        <v>0</v>
      </c>
    </row>
    <row r="34" spans="1:3">
      <c r="A34" s="4" t="s">
        <v>477</v>
      </c>
    </row>
    <row r="35" spans="1:3">
      <c r="A35" s="3" t="s">
        <v>463</v>
      </c>
    </row>
    <row r="36" spans="1:3">
      <c r="A36" s="4" t="s">
        <v>471</v>
      </c>
      <c r="B36" s="5" t="n">
        <v>10094</v>
      </c>
    </row>
    <row r="37" spans="1:3">
      <c r="A37" s="4" t="s">
        <v>478</v>
      </c>
    </row>
    <row r="38" spans="1:3">
      <c r="A38" s="3" t="s">
        <v>463</v>
      </c>
    </row>
    <row r="39" spans="1:3">
      <c r="A39" s="4" t="s">
        <v>471</v>
      </c>
      <c r="B39" s="5" t="n">
        <v>0</v>
      </c>
    </row>
    <row r="40" spans="1:3">
      <c r="A40" s="4" t="s">
        <v>479</v>
      </c>
    </row>
    <row r="41" spans="1:3">
      <c r="A41" s="3" t="s">
        <v>463</v>
      </c>
    </row>
    <row r="42" spans="1:3">
      <c r="A42" s="4" t="s">
        <v>471</v>
      </c>
      <c r="B42" s="5" t="n">
        <v>4006</v>
      </c>
    </row>
    <row r="43" spans="1:3">
      <c r="A43" s="4" t="s">
        <v>480</v>
      </c>
    </row>
    <row r="44" spans="1:3">
      <c r="A44" s="3" t="s">
        <v>463</v>
      </c>
    </row>
    <row r="45" spans="1:3">
      <c r="A45" s="4" t="s">
        <v>471</v>
      </c>
      <c r="B45" s="5" t="n">
        <v>0</v>
      </c>
    </row>
    <row r="46" spans="1:3">
      <c r="A46" s="4" t="s">
        <v>481</v>
      </c>
    </row>
    <row r="47" spans="1:3">
      <c r="A47" s="3" t="s">
        <v>463</v>
      </c>
    </row>
    <row r="48" spans="1:3">
      <c r="A48" s="4" t="s">
        <v>471</v>
      </c>
      <c r="B48" s="5" t="n">
        <v>4006</v>
      </c>
    </row>
    <row r="49" spans="1:3">
      <c r="A49" s="4" t="s">
        <v>482</v>
      </c>
    </row>
    <row r="50" spans="1:3">
      <c r="A50" s="3" t="s">
        <v>463</v>
      </c>
    </row>
    <row r="51" spans="1:3">
      <c r="A51" s="4" t="s">
        <v>471</v>
      </c>
      <c r="B51" s="5" t="n">
        <v>0</v>
      </c>
    </row>
    <row r="52" spans="1:3">
      <c r="A52" s="4" t="s">
        <v>483</v>
      </c>
    </row>
    <row r="53" spans="1:3">
      <c r="A53" s="3" t="s">
        <v>463</v>
      </c>
    </row>
    <row r="54" spans="1:3">
      <c r="A54" s="4" t="s">
        <v>34</v>
      </c>
      <c r="B54" s="5" t="n">
        <v>99037</v>
      </c>
      <c r="C54" s="5" t="n">
        <v>25004</v>
      </c>
    </row>
    <row r="55" spans="1:3">
      <c r="A55" s="4" t="s">
        <v>484</v>
      </c>
      <c r="B55" s="5" t="n">
        <v>712</v>
      </c>
      <c r="C55" s="5" t="n">
        <v>712</v>
      </c>
    </row>
    <row r="56" spans="1:3">
      <c r="A56" s="4" t="s">
        <v>485</v>
      </c>
    </row>
    <row r="57" spans="1:3">
      <c r="A57" s="3" t="s">
        <v>463</v>
      </c>
    </row>
    <row r="58" spans="1:3">
      <c r="A58" s="4" t="s">
        <v>34</v>
      </c>
      <c r="B58" s="5" t="n">
        <v>99037</v>
      </c>
      <c r="C58" s="5" t="n">
        <v>25004</v>
      </c>
    </row>
    <row r="59" spans="1:3">
      <c r="A59" s="4" t="s">
        <v>484</v>
      </c>
      <c r="B59" s="5" t="n">
        <v>712</v>
      </c>
      <c r="C59" s="5" t="n">
        <v>712</v>
      </c>
    </row>
    <row r="60" spans="1:3">
      <c r="A60" s="4" t="s">
        <v>486</v>
      </c>
    </row>
    <row r="61" spans="1:3">
      <c r="A61" s="3" t="s">
        <v>463</v>
      </c>
    </row>
    <row r="62" spans="1:3">
      <c r="A62" s="4" t="s">
        <v>34</v>
      </c>
      <c r="B62" s="5" t="n">
        <v>0</v>
      </c>
      <c r="C62" s="5" t="n">
        <v>0</v>
      </c>
    </row>
    <row r="63" spans="1:3">
      <c r="A63" s="4" t="s">
        <v>484</v>
      </c>
      <c r="B63" s="5" t="n">
        <v>0</v>
      </c>
      <c r="C63" s="5" t="n">
        <v>0</v>
      </c>
    </row>
    <row r="64" spans="1:3">
      <c r="A64" s="4" t="s">
        <v>487</v>
      </c>
    </row>
    <row r="65" spans="1:3">
      <c r="A65" s="3" t="s">
        <v>463</v>
      </c>
    </row>
    <row r="66" spans="1:3">
      <c r="A66" s="4" t="s">
        <v>34</v>
      </c>
      <c r="B66" s="5" t="n">
        <v>0</v>
      </c>
      <c r="C66" s="5" t="n">
        <v>0</v>
      </c>
    </row>
    <row r="67" spans="1:3">
      <c r="A67" s="4" t="s">
        <v>484</v>
      </c>
      <c r="B67" s="5" t="n">
        <v>0</v>
      </c>
      <c r="C67" s="6" t="n">
        <v>0</v>
      </c>
    </row>
    <row r="68" spans="1:3">
      <c r="A68" s="4" t="s">
        <v>488</v>
      </c>
    </row>
    <row r="69" spans="1:3">
      <c r="A69" s="3" t="s">
        <v>463</v>
      </c>
    </row>
    <row r="70" spans="1:3">
      <c r="A70" s="4" t="s">
        <v>34</v>
      </c>
      <c r="B70" s="5" t="n">
        <v>22981</v>
      </c>
    </row>
    <row r="71" spans="1:3">
      <c r="A71" s="4" t="s">
        <v>489</v>
      </c>
    </row>
    <row r="72" spans="1:3">
      <c r="A72" s="3" t="s">
        <v>463</v>
      </c>
    </row>
    <row r="73" spans="1:3">
      <c r="A73" s="4" t="s">
        <v>34</v>
      </c>
      <c r="B73" s="5" t="n">
        <v>0</v>
      </c>
    </row>
    <row r="74" spans="1:3">
      <c r="A74" s="4" t="s">
        <v>490</v>
      </c>
    </row>
    <row r="75" spans="1:3">
      <c r="A75" s="3" t="s">
        <v>463</v>
      </c>
    </row>
    <row r="76" spans="1:3">
      <c r="A76" s="4" t="s">
        <v>34</v>
      </c>
      <c r="B76" s="5" t="n">
        <v>22981</v>
      </c>
    </row>
    <row r="77" spans="1:3">
      <c r="A77" s="4" t="s">
        <v>491</v>
      </c>
    </row>
    <row r="78" spans="1:3">
      <c r="A78" s="3" t="s">
        <v>463</v>
      </c>
    </row>
    <row r="79" spans="1:3">
      <c r="A79" s="4" t="s">
        <v>34</v>
      </c>
      <c r="B79" s="5" t="n">
        <v>0</v>
      </c>
    </row>
    <row r="80" spans="1:3">
      <c r="A80" s="4" t="s">
        <v>492</v>
      </c>
    </row>
    <row r="81" spans="1:3">
      <c r="A81" s="3" t="s">
        <v>463</v>
      </c>
    </row>
    <row r="82" spans="1:3">
      <c r="A82" s="4" t="s">
        <v>34</v>
      </c>
      <c r="B82" s="5" t="n">
        <v>2012</v>
      </c>
    </row>
    <row r="83" spans="1:3">
      <c r="A83" s="4" t="s">
        <v>493</v>
      </c>
    </row>
    <row r="84" spans="1:3">
      <c r="A84" s="3" t="s">
        <v>463</v>
      </c>
    </row>
    <row r="85" spans="1:3">
      <c r="A85" s="4" t="s">
        <v>34</v>
      </c>
      <c r="B85" s="5" t="n">
        <v>0</v>
      </c>
    </row>
    <row r="86" spans="1:3">
      <c r="A86" s="4" t="s">
        <v>494</v>
      </c>
    </row>
    <row r="87" spans="1:3">
      <c r="A87" s="3" t="s">
        <v>463</v>
      </c>
    </row>
    <row r="88" spans="1:3">
      <c r="A88" s="4" t="s">
        <v>34</v>
      </c>
      <c r="B88" s="5" t="n">
        <v>2012</v>
      </c>
    </row>
    <row r="89" spans="1:3">
      <c r="A89" s="4" t="s">
        <v>495</v>
      </c>
    </row>
    <row r="90" spans="1:3">
      <c r="A90" s="3" t="s">
        <v>463</v>
      </c>
    </row>
    <row r="91" spans="1:3">
      <c r="A91" s="4" t="s">
        <v>34</v>
      </c>
      <c r="B91" s="5" t="n">
        <v>0</v>
      </c>
    </row>
    <row r="92" spans="1:3">
      <c r="A92" s="4" t="s">
        <v>496</v>
      </c>
    </row>
    <row r="93" spans="1:3">
      <c r="A93" s="3" t="s">
        <v>463</v>
      </c>
    </row>
    <row r="94" spans="1:3">
      <c r="A94" s="4" t="s">
        <v>34</v>
      </c>
      <c r="B94" s="5" t="n">
        <v>15981</v>
      </c>
    </row>
    <row r="95" spans="1:3">
      <c r="A95" s="4" t="s">
        <v>497</v>
      </c>
    </row>
    <row r="96" spans="1:3">
      <c r="A96" s="3" t="s">
        <v>463</v>
      </c>
    </row>
    <row r="97" spans="1:3">
      <c r="A97" s="4" t="s">
        <v>34</v>
      </c>
      <c r="B97" s="5" t="n">
        <v>0</v>
      </c>
    </row>
    <row r="98" spans="1:3">
      <c r="A98" s="4" t="s">
        <v>498</v>
      </c>
    </row>
    <row r="99" spans="1:3">
      <c r="A99" s="3" t="s">
        <v>463</v>
      </c>
    </row>
    <row r="100" spans="1:3">
      <c r="A100" s="4" t="s">
        <v>34</v>
      </c>
      <c r="B100" s="5" t="n">
        <v>15981</v>
      </c>
    </row>
    <row r="101" spans="1:3">
      <c r="A101" s="4" t="s">
        <v>499</v>
      </c>
    </row>
    <row r="102" spans="1:3">
      <c r="A102" s="3" t="s">
        <v>463</v>
      </c>
    </row>
    <row r="103" spans="1:3">
      <c r="A103" s="4" t="s">
        <v>34</v>
      </c>
      <c r="B10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1"/>
    <col customWidth="1" max="11" min="11" width="21"/>
    <col customWidth="1" max="12" min="12" width="21"/>
  </cols>
  <sheetData>
    <row r="1" spans="1:12">
      <c r="A1" s="1" t="s">
        <v>500</v>
      </c>
      <c r="B1" s="2" t="s">
        <v>501</v>
      </c>
      <c r="C1" s="2" t="s">
        <v>502</v>
      </c>
      <c r="D1" s="2" t="s">
        <v>503</v>
      </c>
      <c r="E1" s="2" t="s">
        <v>504</v>
      </c>
      <c r="F1" s="2" t="s">
        <v>505</v>
      </c>
      <c r="G1" s="2" t="s">
        <v>506</v>
      </c>
      <c r="H1" s="2" t="s">
        <v>507</v>
      </c>
      <c r="I1" s="2" t="s">
        <v>508</v>
      </c>
      <c r="J1" s="2" t="s">
        <v>509</v>
      </c>
      <c r="K1" s="2" t="s">
        <v>510</v>
      </c>
      <c r="L1" s="2" t="s">
        <v>110</v>
      </c>
    </row>
    <row r="2" spans="1:12">
      <c r="A2" s="3" t="s">
        <v>511</v>
      </c>
    </row>
    <row r="3" spans="1:12">
      <c r="A3" s="4" t="s">
        <v>512</v>
      </c>
      <c r="J3" s="6" t="n">
        <v>0</v>
      </c>
    </row>
    <row r="4" spans="1:12">
      <c r="A4" s="4" t="s">
        <v>143</v>
      </c>
      <c r="J4" s="5" t="n">
        <v>4873</v>
      </c>
      <c r="K4" s="6" t="n">
        <v>286</v>
      </c>
      <c r="L4" s="6" t="n">
        <v>42</v>
      </c>
    </row>
    <row r="5" spans="1:12">
      <c r="A5" s="4" t="s">
        <v>513</v>
      </c>
      <c r="J5" s="6" t="n">
        <v>0</v>
      </c>
      <c r="K5" s="6" t="n">
        <v>0</v>
      </c>
      <c r="L5" s="5" t="n">
        <v>7650</v>
      </c>
    </row>
    <row r="6" spans="1:12">
      <c r="A6" s="4" t="s">
        <v>388</v>
      </c>
    </row>
    <row r="7" spans="1:12">
      <c r="A7" s="3" t="s">
        <v>511</v>
      </c>
    </row>
    <row r="8" spans="1:12">
      <c r="A8" s="4" t="s">
        <v>514</v>
      </c>
      <c r="F8" s="4" t="s">
        <v>515</v>
      </c>
    </row>
    <row r="9" spans="1:12">
      <c r="A9" s="4" t="s">
        <v>160</v>
      </c>
    </row>
    <row r="10" spans="1:12">
      <c r="A10" s="3" t="s">
        <v>511</v>
      </c>
    </row>
    <row r="11" spans="1:12">
      <c r="A11" s="4" t="s">
        <v>516</v>
      </c>
      <c r="B11" s="6" t="n">
        <v>17100</v>
      </c>
      <c r="C11" s="9" t="n">
        <v>1850</v>
      </c>
    </row>
    <row r="12" spans="1:12">
      <c r="A12" s="4" t="s">
        <v>517</v>
      </c>
      <c r="B12" s="5" t="n">
        <v>14800</v>
      </c>
      <c r="C12" s="5" t="n">
        <v>1600</v>
      </c>
    </row>
    <row r="13" spans="1:12">
      <c r="A13" s="4" t="s">
        <v>518</v>
      </c>
      <c r="B13" s="5" t="n">
        <v>2100</v>
      </c>
      <c r="C13" s="9" t="n">
        <v>250</v>
      </c>
    </row>
    <row r="14" spans="1:12">
      <c r="A14" s="4" t="s">
        <v>519</v>
      </c>
      <c r="I14" s="6" t="n">
        <v>1400</v>
      </c>
    </row>
    <row r="15" spans="1:12">
      <c r="A15" s="4" t="s">
        <v>520</v>
      </c>
      <c r="B15" s="5" t="n">
        <v>6300</v>
      </c>
    </row>
    <row r="16" spans="1:12">
      <c r="A16" s="4" t="s">
        <v>521</v>
      </c>
      <c r="B16" s="5" t="n">
        <v>3400</v>
      </c>
    </row>
    <row r="17" spans="1:12">
      <c r="A17" s="4" t="s">
        <v>522</v>
      </c>
      <c r="B17" s="5" t="n">
        <v>4600</v>
      </c>
    </row>
    <row r="18" spans="1:12">
      <c r="A18" s="4" t="s">
        <v>39</v>
      </c>
      <c r="B18" s="5" t="n">
        <v>900</v>
      </c>
    </row>
    <row r="19" spans="1:12">
      <c r="A19" s="4" t="s">
        <v>523</v>
      </c>
      <c r="B19" s="5" t="n">
        <v>3700</v>
      </c>
    </row>
    <row r="20" spans="1:12">
      <c r="A20" s="4" t="s">
        <v>524</v>
      </c>
      <c r="B20" s="5" t="n">
        <v>4400</v>
      </c>
    </row>
    <row r="21" spans="1:12">
      <c r="A21" s="4" t="s">
        <v>525</v>
      </c>
      <c r="B21" s="5" t="n">
        <v>5900</v>
      </c>
    </row>
    <row r="22" spans="1:12">
      <c r="A22" s="4" t="s">
        <v>526</v>
      </c>
      <c r="B22" s="5" t="n">
        <v>2900</v>
      </c>
    </row>
    <row r="23" spans="1:12">
      <c r="A23" s="4" t="s">
        <v>527</v>
      </c>
      <c r="B23" s="5" t="n">
        <v>1900</v>
      </c>
    </row>
    <row r="24" spans="1:12">
      <c r="A24" s="4" t="s">
        <v>528</v>
      </c>
      <c r="B24" s="6" t="n">
        <v>1000</v>
      </c>
    </row>
    <row r="25" spans="1:12">
      <c r="A25" s="4" t="s">
        <v>529</v>
      </c>
      <c r="L25" s="5" t="n">
        <v>1300</v>
      </c>
    </row>
    <row r="26" spans="1:12">
      <c r="A26" s="4" t="s">
        <v>530</v>
      </c>
    </row>
    <row r="27" spans="1:12">
      <c r="A27" s="3" t="s">
        <v>511</v>
      </c>
    </row>
    <row r="28" spans="1:12">
      <c r="A28" s="4" t="s">
        <v>531</v>
      </c>
      <c r="L28" s="5" t="n">
        <v>8300</v>
      </c>
    </row>
    <row r="29" spans="1:12">
      <c r="A29" s="4" t="s">
        <v>163</v>
      </c>
    </row>
    <row r="30" spans="1:12">
      <c r="A30" s="3" t="s">
        <v>511</v>
      </c>
    </row>
    <row r="31" spans="1:12">
      <c r="A31" s="4" t="s">
        <v>516</v>
      </c>
      <c r="D31" s="6" t="n">
        <v>79600</v>
      </c>
    </row>
    <row r="32" spans="1:12">
      <c r="A32" s="4" t="s">
        <v>529</v>
      </c>
      <c r="L32" s="5" t="n">
        <v>-3221</v>
      </c>
    </row>
    <row r="33" spans="1:12">
      <c r="A33" s="4" t="s">
        <v>532</v>
      </c>
      <c r="D33" s="5" t="n">
        <v>88600</v>
      </c>
    </row>
    <row r="34" spans="1:12">
      <c r="A34" s="4" t="s">
        <v>533</v>
      </c>
      <c r="D34" s="5" t="n">
        <v>4000</v>
      </c>
    </row>
    <row r="35" spans="1:12">
      <c r="A35" s="4" t="s">
        <v>143</v>
      </c>
      <c r="D35" s="6" t="n">
        <v>5000</v>
      </c>
    </row>
    <row r="36" spans="1:12">
      <c r="A36" s="4" t="s">
        <v>534</v>
      </c>
      <c r="G36" s="6" t="n">
        <v>900</v>
      </c>
    </row>
    <row r="37" spans="1:12">
      <c r="A37" s="4" t="s">
        <v>513</v>
      </c>
      <c r="L37" s="5" t="n">
        <v>3100</v>
      </c>
    </row>
    <row r="38" spans="1:12">
      <c r="A38" s="4" t="s">
        <v>535</v>
      </c>
      <c r="L38" s="5" t="n">
        <v>-3060</v>
      </c>
    </row>
    <row r="39" spans="1:12">
      <c r="A39" s="4" t="s">
        <v>162</v>
      </c>
    </row>
    <row r="40" spans="1:12">
      <c r="A40" s="3" t="s">
        <v>511</v>
      </c>
    </row>
    <row r="41" spans="1:12">
      <c r="A41" s="4" t="s">
        <v>516</v>
      </c>
      <c r="E41" s="6" t="n">
        <v>90600</v>
      </c>
      <c r="H41" s="6" t="n">
        <v>2900</v>
      </c>
    </row>
    <row r="42" spans="1:12">
      <c r="A42" s="4" t="s">
        <v>529</v>
      </c>
      <c r="L42" s="5" t="n">
        <v>-5237</v>
      </c>
    </row>
    <row r="43" spans="1:12">
      <c r="A43" s="4" t="s">
        <v>533</v>
      </c>
      <c r="E43" s="6" t="n">
        <v>6000</v>
      </c>
    </row>
    <row r="44" spans="1:12">
      <c r="A44" s="4" t="s">
        <v>534</v>
      </c>
      <c r="G44" s="5" t="n">
        <v>1400</v>
      </c>
    </row>
    <row r="45" spans="1:12">
      <c r="A45" s="4" t="s">
        <v>513</v>
      </c>
      <c r="G45" s="6" t="n">
        <v>4600</v>
      </c>
    </row>
    <row r="46" spans="1:12">
      <c r="A46" s="4" t="s">
        <v>535</v>
      </c>
      <c r="L46" s="6" t="n">
        <v>-45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9</v>
      </c>
      <c r="B1" s="2" t="s">
        <v>1</v>
      </c>
    </row>
    <row r="2" spans="1:2">
      <c r="B2" s="2" t="s">
        <v>110</v>
      </c>
    </row>
    <row r="3" spans="1:2">
      <c r="A3" s="3" t="s">
        <v>78</v>
      </c>
    </row>
    <row r="4" spans="1:2">
      <c r="A4" s="4" t="s">
        <v>111</v>
      </c>
      <c r="B4" s="6" t="n">
        <v>360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110</v>
      </c>
    </row>
    <row r="3" spans="1:2">
      <c r="A3" s="4" t="s">
        <v>163</v>
      </c>
    </row>
    <row r="4" spans="1:2">
      <c r="A4" s="3" t="s">
        <v>537</v>
      </c>
    </row>
    <row r="5" spans="1:2">
      <c r="A5" s="4" t="s">
        <v>538</v>
      </c>
      <c r="B5" s="6" t="n">
        <v>0</v>
      </c>
    </row>
    <row r="6" spans="1:2">
      <c r="A6" s="4" t="s">
        <v>80</v>
      </c>
      <c r="B6" s="5" t="n">
        <v>0</v>
      </c>
    </row>
    <row r="7" spans="1:2">
      <c r="A7" s="4" t="s">
        <v>81</v>
      </c>
      <c r="B7" s="5" t="n">
        <v>0</v>
      </c>
    </row>
    <row r="8" spans="1:2">
      <c r="A8" s="4" t="s">
        <v>539</v>
      </c>
      <c r="B8" s="5" t="n">
        <v>161</v>
      </c>
    </row>
    <row r="9" spans="1:2">
      <c r="A9" s="4" t="s">
        <v>93</v>
      </c>
      <c r="B9" s="5" t="n">
        <v>-3060</v>
      </c>
    </row>
    <row r="10" spans="1:2">
      <c r="A10" s="4" t="s">
        <v>540</v>
      </c>
      <c r="B10" s="5" t="n">
        <v>-3221</v>
      </c>
    </row>
    <row r="11" spans="1:2">
      <c r="A11" s="4" t="s">
        <v>541</v>
      </c>
      <c r="B11" s="5" t="n">
        <v>0</v>
      </c>
    </row>
    <row r="12" spans="1:2">
      <c r="A12" s="4" t="s">
        <v>542</v>
      </c>
      <c r="B12" s="5" t="n">
        <v>-3221</v>
      </c>
    </row>
    <row r="13" spans="1:2">
      <c r="A13" s="4" t="s">
        <v>162</v>
      </c>
    </row>
    <row r="14" spans="1:2">
      <c r="A14" s="3" t="s">
        <v>537</v>
      </c>
    </row>
    <row r="15" spans="1:2">
      <c r="A15" s="4" t="s">
        <v>538</v>
      </c>
      <c r="B15" s="5" t="n">
        <v>0</v>
      </c>
    </row>
    <row r="16" spans="1:2">
      <c r="A16" s="4" t="s">
        <v>80</v>
      </c>
      <c r="B16" s="5" t="n">
        <v>163</v>
      </c>
    </row>
    <row r="17" spans="1:2">
      <c r="A17" s="4" t="s">
        <v>81</v>
      </c>
      <c r="B17" s="5" t="n">
        <v>-163</v>
      </c>
    </row>
    <row r="18" spans="1:2">
      <c r="A18" s="4" t="s">
        <v>539</v>
      </c>
      <c r="B18" s="5" t="n">
        <v>484</v>
      </c>
    </row>
    <row r="19" spans="1:2">
      <c r="A19" s="4" t="s">
        <v>93</v>
      </c>
      <c r="B19" s="5" t="n">
        <v>-4590</v>
      </c>
    </row>
    <row r="20" spans="1:2">
      <c r="A20" s="4" t="s">
        <v>540</v>
      </c>
      <c r="B20" s="5" t="n">
        <v>-5237</v>
      </c>
    </row>
    <row r="21" spans="1:2">
      <c r="A21" s="4" t="s">
        <v>541</v>
      </c>
      <c r="B21" s="5" t="n">
        <v>0</v>
      </c>
    </row>
    <row r="22" spans="1:2">
      <c r="A22" s="4" t="s">
        <v>542</v>
      </c>
      <c r="B22" s="6" t="n">
        <v>-52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43</v>
      </c>
      <c r="B1" s="2" t="s">
        <v>505</v>
      </c>
      <c r="C1" s="2" t="s">
        <v>2</v>
      </c>
      <c r="D1" s="2" t="s">
        <v>32</v>
      </c>
      <c r="E1" s="2" t="s">
        <v>77</v>
      </c>
      <c r="F1" s="2" t="s">
        <v>544</v>
      </c>
    </row>
    <row r="2" spans="1:6">
      <c r="A2" s="3" t="s">
        <v>545</v>
      </c>
    </row>
    <row r="3" spans="1:6">
      <c r="A3" s="4" t="s">
        <v>546</v>
      </c>
      <c r="C3" s="6" t="n">
        <v>0</v>
      </c>
      <c r="D3" s="6" t="n">
        <v>0</v>
      </c>
    </row>
    <row r="4" spans="1:6">
      <c r="A4" s="4" t="s">
        <v>85</v>
      </c>
      <c r="C4" s="6" t="n">
        <v>786000</v>
      </c>
      <c r="D4" s="6" t="n">
        <v>995000</v>
      </c>
      <c r="E4" s="6" t="n">
        <v>1133000</v>
      </c>
    </row>
    <row r="5" spans="1:6">
      <c r="A5" s="4" t="s">
        <v>388</v>
      </c>
    </row>
    <row r="6" spans="1:6">
      <c r="A6" s="3" t="s">
        <v>545</v>
      </c>
    </row>
    <row r="7" spans="1:6">
      <c r="A7" s="4" t="s">
        <v>547</v>
      </c>
      <c r="B7" s="6" t="n">
        <v>16400000</v>
      </c>
    </row>
    <row r="8" spans="1:6">
      <c r="A8" s="4" t="s">
        <v>548</v>
      </c>
    </row>
    <row r="9" spans="1:6">
      <c r="A9" s="3" t="s">
        <v>545</v>
      </c>
    </row>
    <row r="10" spans="1:6">
      <c r="A10" s="4" t="s">
        <v>547</v>
      </c>
      <c r="B10" s="6" t="n">
        <v>8700000</v>
      </c>
    </row>
    <row r="11" spans="1:6">
      <c r="A11" s="4" t="s">
        <v>386</v>
      </c>
      <c r="B11" s="4" t="s">
        <v>549</v>
      </c>
    </row>
    <row r="12" spans="1:6">
      <c r="A12" s="4" t="s">
        <v>550</v>
      </c>
    </row>
    <row r="13" spans="1:6">
      <c r="A13" s="3" t="s">
        <v>545</v>
      </c>
    </row>
    <row r="14" spans="1:6">
      <c r="A14" s="4" t="s">
        <v>547</v>
      </c>
      <c r="B14" s="6" t="n">
        <v>200000</v>
      </c>
    </row>
    <row r="15" spans="1:6">
      <c r="A15" s="4" t="s">
        <v>386</v>
      </c>
      <c r="B15" s="4" t="s">
        <v>393</v>
      </c>
    </row>
    <row r="16" spans="1:6">
      <c r="A16" s="4" t="s">
        <v>551</v>
      </c>
    </row>
    <row r="17" spans="1:6">
      <c r="A17" s="3" t="s">
        <v>545</v>
      </c>
    </row>
    <row r="18" spans="1:6">
      <c r="A18" s="4" t="s">
        <v>547</v>
      </c>
      <c r="B18" s="6" t="n">
        <v>4900000</v>
      </c>
    </row>
    <row r="19" spans="1:6">
      <c r="A19" s="4" t="s">
        <v>386</v>
      </c>
      <c r="B19" s="4" t="s">
        <v>403</v>
      </c>
    </row>
    <row r="20" spans="1:6">
      <c r="A20" s="4" t="s">
        <v>552</v>
      </c>
    </row>
    <row r="21" spans="1:6">
      <c r="A21" s="3" t="s">
        <v>545</v>
      </c>
    </row>
    <row r="22" spans="1:6">
      <c r="A22" s="4" t="s">
        <v>547</v>
      </c>
      <c r="B22" s="6" t="n">
        <v>2700000</v>
      </c>
    </row>
    <row r="23" spans="1:6">
      <c r="A23" s="4" t="s">
        <v>386</v>
      </c>
      <c r="B23" s="4" t="s">
        <v>549</v>
      </c>
    </row>
    <row r="24" spans="1:6">
      <c r="A24" s="4" t="s">
        <v>160</v>
      </c>
    </row>
    <row r="25" spans="1:6">
      <c r="A25" s="3" t="s">
        <v>545</v>
      </c>
    </row>
    <row r="26" spans="1:6">
      <c r="A26" s="4" t="s">
        <v>524</v>
      </c>
      <c r="F26" s="6" t="n">
        <v>4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09</v>
      </c>
    </row>
    <row r="2" spans="1:2">
      <c r="A2" s="3" t="s">
        <v>554</v>
      </c>
    </row>
    <row r="3" spans="1:2">
      <c r="A3" s="5" t="n">
        <v>2018</v>
      </c>
      <c r="B3" s="6" t="n">
        <v>649</v>
      </c>
    </row>
    <row r="4" spans="1:2">
      <c r="A4" s="5" t="n">
        <v>2019</v>
      </c>
      <c r="B4" s="5" t="n">
        <v>50</v>
      </c>
    </row>
    <row r="5" spans="1:2">
      <c r="A5" s="5" t="n">
        <v>2020</v>
      </c>
      <c r="B5" s="5" t="n">
        <v>0</v>
      </c>
    </row>
    <row r="6" spans="1:2">
      <c r="A6" s="5" t="n">
        <v>2021</v>
      </c>
      <c r="B6" s="5" t="n">
        <v>0</v>
      </c>
    </row>
    <row r="7" spans="1:2">
      <c r="A7" s="5" t="n">
        <v>2022</v>
      </c>
      <c r="B7" s="5" t="n">
        <v>0</v>
      </c>
    </row>
    <row r="8" spans="1:2">
      <c r="A8" s="4" t="s">
        <v>555</v>
      </c>
      <c r="B8" s="5" t="n">
        <v>0</v>
      </c>
    </row>
    <row r="9" spans="1:2">
      <c r="A9" s="4" t="s">
        <v>556</v>
      </c>
      <c r="B9" s="6" t="n">
        <v>6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7</v>
      </c>
    </row>
    <row r="3" spans="1:4">
      <c r="A3" s="3" t="s">
        <v>558</v>
      </c>
    </row>
    <row r="4" spans="1:4">
      <c r="A4" s="4" t="s">
        <v>559</v>
      </c>
      <c r="B4" s="6" t="n">
        <v>1498</v>
      </c>
      <c r="C4" s="6" t="n">
        <v>2579</v>
      </c>
      <c r="D4" s="6" t="n">
        <v>8536</v>
      </c>
    </row>
    <row r="5" spans="1:4">
      <c r="A5" s="4" t="s">
        <v>560</v>
      </c>
      <c r="D5" s="5" t="n">
        <v>-4449</v>
      </c>
    </row>
    <row r="6" spans="1:4">
      <c r="A6" s="4" t="s">
        <v>561</v>
      </c>
      <c r="B6" s="5" t="n">
        <v>-786</v>
      </c>
      <c r="C6" s="5" t="n">
        <v>-995</v>
      </c>
      <c r="D6" s="5" t="n">
        <v>-1133</v>
      </c>
    </row>
    <row r="7" spans="1:4">
      <c r="A7" s="4" t="s">
        <v>562</v>
      </c>
      <c r="B7" s="5" t="n">
        <v>-13</v>
      </c>
      <c r="C7" s="5" t="n">
        <v>-86</v>
      </c>
      <c r="D7" s="5" t="n">
        <v>-375</v>
      </c>
    </row>
    <row r="8" spans="1:4">
      <c r="A8" s="4" t="s">
        <v>563</v>
      </c>
      <c r="B8" s="5" t="n">
        <v>699</v>
      </c>
      <c r="C8" s="5" t="n">
        <v>1498</v>
      </c>
      <c r="D8" s="5" t="n">
        <v>2579</v>
      </c>
    </row>
    <row r="9" spans="1:4">
      <c r="A9" s="4" t="s">
        <v>564</v>
      </c>
    </row>
    <row r="10" spans="1:4">
      <c r="A10" s="3" t="s">
        <v>558</v>
      </c>
    </row>
    <row r="11" spans="1:4">
      <c r="A11" s="4" t="s">
        <v>559</v>
      </c>
      <c r="B11" s="5" t="n">
        <v>6249</v>
      </c>
      <c r="C11" s="5" t="n">
        <v>6249</v>
      </c>
      <c r="D11" s="5" t="n">
        <v>8267</v>
      </c>
    </row>
    <row r="12" spans="1:4">
      <c r="A12" s="4" t="s">
        <v>560</v>
      </c>
      <c r="D12" s="5" t="n">
        <v>-1904</v>
      </c>
    </row>
    <row r="13" spans="1:4">
      <c r="A13" s="4" t="s">
        <v>562</v>
      </c>
      <c r="D13" s="5" t="n">
        <v>-114</v>
      </c>
    </row>
    <row r="14" spans="1:4">
      <c r="A14" s="4" t="s">
        <v>563</v>
      </c>
      <c r="B14" s="5" t="n">
        <v>6249</v>
      </c>
      <c r="C14" s="5" t="n">
        <v>6249</v>
      </c>
      <c r="D14" s="5" t="n">
        <v>6249</v>
      </c>
    </row>
    <row r="15" spans="1:4">
      <c r="A15" s="4" t="s">
        <v>565</v>
      </c>
    </row>
    <row r="16" spans="1:4">
      <c r="A16" s="3" t="s">
        <v>558</v>
      </c>
    </row>
    <row r="17" spans="1:4">
      <c r="A17" s="4" t="s">
        <v>559</v>
      </c>
      <c r="B17" s="5" t="n">
        <v>4509</v>
      </c>
      <c r="C17" s="5" t="n">
        <v>4595</v>
      </c>
      <c r="D17" s="5" t="n">
        <v>4660</v>
      </c>
    </row>
    <row r="18" spans="1:4">
      <c r="A18" s="4" t="s">
        <v>562</v>
      </c>
      <c r="B18" s="5" t="n">
        <v>-13</v>
      </c>
      <c r="C18" s="5" t="n">
        <v>-86</v>
      </c>
      <c r="D18" s="5" t="n">
        <v>-65</v>
      </c>
    </row>
    <row r="19" spans="1:4">
      <c r="A19" s="4" t="s">
        <v>563</v>
      </c>
      <c r="B19" s="5" t="n">
        <v>4496</v>
      </c>
      <c r="C19" s="5" t="n">
        <v>4509</v>
      </c>
      <c r="D19" s="5" t="n">
        <v>4595</v>
      </c>
    </row>
    <row r="20" spans="1:4">
      <c r="A20" s="4" t="s">
        <v>566</v>
      </c>
    </row>
    <row r="21" spans="1:4">
      <c r="A21" s="3" t="s">
        <v>558</v>
      </c>
    </row>
    <row r="22" spans="1:4">
      <c r="A22" s="4" t="s">
        <v>559</v>
      </c>
      <c r="B22" s="5" t="n">
        <v>2402</v>
      </c>
      <c r="C22" s="5" t="n">
        <v>2402</v>
      </c>
      <c r="D22" s="5" t="n">
        <v>5143</v>
      </c>
    </row>
    <row r="23" spans="1:4">
      <c r="A23" s="4" t="s">
        <v>560</v>
      </c>
      <c r="D23" s="5" t="n">
        <v>-2545</v>
      </c>
    </row>
    <row r="24" spans="1:4">
      <c r="A24" s="4" t="s">
        <v>562</v>
      </c>
      <c r="D24" s="5" t="n">
        <v>-196</v>
      </c>
    </row>
    <row r="25" spans="1:4">
      <c r="A25" s="4" t="s">
        <v>563</v>
      </c>
      <c r="B25" s="5" t="n">
        <v>2402</v>
      </c>
      <c r="C25" s="5" t="n">
        <v>2402</v>
      </c>
      <c r="D25" s="5" t="n">
        <v>2402</v>
      </c>
    </row>
    <row r="26" spans="1:4">
      <c r="A26" s="4" t="s">
        <v>567</v>
      </c>
    </row>
    <row r="27" spans="1:4">
      <c r="A27" s="3" t="s">
        <v>558</v>
      </c>
    </row>
    <row r="28" spans="1:4">
      <c r="A28" s="4" t="s">
        <v>559</v>
      </c>
      <c r="B28" s="5" t="n">
        <v>915</v>
      </c>
      <c r="C28" s="5" t="n">
        <v>915</v>
      </c>
      <c r="D28" s="5" t="n">
        <v>915</v>
      </c>
    </row>
    <row r="29" spans="1:4">
      <c r="A29" s="4" t="s">
        <v>563</v>
      </c>
      <c r="B29" s="5" t="n">
        <v>915</v>
      </c>
      <c r="C29" s="5" t="n">
        <v>915</v>
      </c>
      <c r="D29" s="5" t="n">
        <v>915</v>
      </c>
    </row>
    <row r="30" spans="1:4">
      <c r="A30" s="4" t="s">
        <v>568</v>
      </c>
    </row>
    <row r="31" spans="1:4">
      <c r="A31" s="3" t="s">
        <v>558</v>
      </c>
    </row>
    <row r="32" spans="1:4">
      <c r="A32" s="4" t="s">
        <v>559</v>
      </c>
      <c r="B32" s="5" t="n">
        <v>3338</v>
      </c>
      <c r="C32" s="5" t="n">
        <v>3338</v>
      </c>
      <c r="D32" s="5" t="n">
        <v>3338</v>
      </c>
    </row>
    <row r="33" spans="1:4">
      <c r="A33" s="4" t="s">
        <v>563</v>
      </c>
      <c r="B33" s="5" t="n">
        <v>3338</v>
      </c>
      <c r="C33" s="5" t="n">
        <v>3338</v>
      </c>
      <c r="D33" s="5" t="n">
        <v>3338</v>
      </c>
    </row>
    <row r="34" spans="1:4">
      <c r="A34" s="4" t="s">
        <v>561</v>
      </c>
    </row>
    <row r="35" spans="1:4">
      <c r="A35" s="3" t="s">
        <v>558</v>
      </c>
    </row>
    <row r="36" spans="1:4">
      <c r="A36" s="4" t="s">
        <v>559</v>
      </c>
      <c r="B36" s="5" t="n">
        <v>-15915</v>
      </c>
      <c r="C36" s="5" t="n">
        <v>-14920</v>
      </c>
      <c r="D36" s="5" t="n">
        <v>-13787</v>
      </c>
    </row>
    <row r="37" spans="1:4">
      <c r="A37" s="4" t="s">
        <v>561</v>
      </c>
      <c r="B37" s="5" t="n">
        <v>-786</v>
      </c>
      <c r="C37" s="5" t="n">
        <v>-995</v>
      </c>
      <c r="D37" s="5" t="n">
        <v>-1133</v>
      </c>
    </row>
    <row r="38" spans="1:4">
      <c r="A38" s="4" t="s">
        <v>563</v>
      </c>
      <c r="B38" s="6" t="n">
        <v>-16701</v>
      </c>
      <c r="C38" s="6" t="n">
        <v>-15915</v>
      </c>
      <c r="D38" s="6" t="n">
        <v>-149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7</v>
      </c>
    </row>
    <row r="3" spans="1:4">
      <c r="A3" s="3" t="s">
        <v>570</v>
      </c>
    </row>
    <row r="4" spans="1:4">
      <c r="A4" s="4" t="s">
        <v>571</v>
      </c>
      <c r="B4" s="6" t="n">
        <v>0</v>
      </c>
      <c r="C4" s="6" t="n">
        <v>370</v>
      </c>
      <c r="D4" s="6" t="n">
        <v>6516</v>
      </c>
    </row>
    <row r="5" spans="1:4">
      <c r="A5" s="4" t="s">
        <v>572</v>
      </c>
      <c r="B5" s="5" t="n">
        <v>204</v>
      </c>
      <c r="C5" s="5" t="n">
        <v>878</v>
      </c>
      <c r="D5" s="5" t="n">
        <v>8647</v>
      </c>
    </row>
    <row r="6" spans="1:4">
      <c r="A6" s="4" t="s">
        <v>573</v>
      </c>
    </row>
    <row r="7" spans="1:4">
      <c r="A7" s="3" t="s">
        <v>570</v>
      </c>
    </row>
    <row r="8" spans="1:4">
      <c r="A8" s="4" t="s">
        <v>571</v>
      </c>
      <c r="B8" s="5" t="n">
        <v>0</v>
      </c>
      <c r="C8" s="5" t="n">
        <v>400</v>
      </c>
      <c r="D8" s="5" t="n">
        <v>4000</v>
      </c>
    </row>
    <row r="9" spans="1:4">
      <c r="A9" s="4" t="s">
        <v>572</v>
      </c>
      <c r="B9" s="6" t="n">
        <v>500</v>
      </c>
      <c r="C9" s="6" t="n">
        <v>5300</v>
      </c>
    </row>
    <row r="10" spans="1:4">
      <c r="A10" s="4" t="s">
        <v>574</v>
      </c>
    </row>
    <row r="11" spans="1:4">
      <c r="A11" s="3" t="s">
        <v>570</v>
      </c>
    </row>
    <row r="12" spans="1:4">
      <c r="A12" s="4" t="s">
        <v>571</v>
      </c>
      <c r="D12" s="5" t="n">
        <v>4100</v>
      </c>
    </row>
    <row r="13" spans="1:4">
      <c r="A13" s="4" t="s">
        <v>575</v>
      </c>
    </row>
    <row r="14" spans="1:4">
      <c r="A14" s="3" t="s">
        <v>570</v>
      </c>
    </row>
    <row r="15" spans="1:4">
      <c r="A15" s="4" t="s">
        <v>571</v>
      </c>
      <c r="D15" s="5" t="n">
        <v>100</v>
      </c>
    </row>
    <row r="16" spans="1:4">
      <c r="A16" s="4" t="s">
        <v>576</v>
      </c>
    </row>
    <row r="17" spans="1:4">
      <c r="A17" s="3" t="s">
        <v>570</v>
      </c>
    </row>
    <row r="18" spans="1:4">
      <c r="A18" s="4" t="s">
        <v>571</v>
      </c>
      <c r="D18" s="5" t="n">
        <v>2500</v>
      </c>
    </row>
    <row r="19" spans="1:4">
      <c r="A19" s="4" t="s">
        <v>572</v>
      </c>
      <c r="D19" s="6" t="n">
        <v>3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7</v>
      </c>
    </row>
    <row r="3" spans="1:4">
      <c r="A3" s="3" t="s">
        <v>578</v>
      </c>
    </row>
    <row r="4" spans="1:4">
      <c r="A4" s="4" t="s">
        <v>559</v>
      </c>
      <c r="B4" s="6" t="n">
        <v>204</v>
      </c>
      <c r="C4" s="6" t="n">
        <v>712</v>
      </c>
      <c r="D4" s="6" t="n">
        <v>2843</v>
      </c>
    </row>
    <row r="5" spans="1:4">
      <c r="A5" s="4" t="s">
        <v>579</v>
      </c>
      <c r="B5" s="5" t="n">
        <v>0</v>
      </c>
      <c r="C5" s="5" t="n">
        <v>370</v>
      </c>
      <c r="D5" s="5" t="n">
        <v>6516</v>
      </c>
    </row>
    <row r="6" spans="1:4">
      <c r="A6" s="4" t="s">
        <v>580</v>
      </c>
      <c r="B6" s="5" t="n">
        <v>-204</v>
      </c>
      <c r="C6" s="5" t="n">
        <v>-878</v>
      </c>
      <c r="D6" s="5" t="n">
        <v>-8647</v>
      </c>
    </row>
    <row r="7" spans="1:4">
      <c r="A7" s="4" t="s">
        <v>563</v>
      </c>
      <c r="B7" s="5" t="n">
        <v>0</v>
      </c>
      <c r="C7" s="5" t="n">
        <v>204</v>
      </c>
      <c r="D7" s="5" t="n">
        <v>712</v>
      </c>
    </row>
    <row r="8" spans="1:4">
      <c r="A8" s="4" t="s">
        <v>581</v>
      </c>
    </row>
    <row r="9" spans="1:4">
      <c r="A9" s="3" t="s">
        <v>578</v>
      </c>
    </row>
    <row r="10" spans="1:4">
      <c r="A10" s="4" t="s">
        <v>559</v>
      </c>
      <c r="B10" s="5" t="n">
        <v>0</v>
      </c>
      <c r="C10" s="5" t="n">
        <v>228</v>
      </c>
      <c r="D10" s="5" t="n">
        <v>1881</v>
      </c>
    </row>
    <row r="11" spans="1:4">
      <c r="A11" s="4" t="s">
        <v>579</v>
      </c>
      <c r="B11" s="5" t="n">
        <v>0</v>
      </c>
      <c r="C11" s="5" t="n">
        <v>0</v>
      </c>
      <c r="D11" s="5" t="n">
        <v>-36</v>
      </c>
    </row>
    <row r="12" spans="1:4">
      <c r="A12" s="4" t="s">
        <v>580</v>
      </c>
      <c r="B12" s="5" t="n">
        <v>0</v>
      </c>
      <c r="C12" s="5" t="n">
        <v>-228</v>
      </c>
      <c r="D12" s="5" t="n">
        <v>-1617</v>
      </c>
    </row>
    <row r="13" spans="1:4">
      <c r="A13" s="4" t="s">
        <v>563</v>
      </c>
      <c r="B13" s="5" t="n">
        <v>0</v>
      </c>
      <c r="C13" s="5" t="n">
        <v>0</v>
      </c>
      <c r="D13" s="5" t="n">
        <v>228</v>
      </c>
    </row>
    <row r="14" spans="1:4">
      <c r="A14" s="4" t="s">
        <v>582</v>
      </c>
    </row>
    <row r="15" spans="1:4">
      <c r="A15" s="3" t="s">
        <v>578</v>
      </c>
    </row>
    <row r="16" spans="1:4">
      <c r="A16" s="4" t="s">
        <v>559</v>
      </c>
      <c r="B16" s="5" t="n">
        <v>204</v>
      </c>
      <c r="C16" s="5" t="n">
        <v>484</v>
      </c>
      <c r="D16" s="5" t="n">
        <v>962</v>
      </c>
    </row>
    <row r="17" spans="1:4">
      <c r="A17" s="4" t="s">
        <v>579</v>
      </c>
      <c r="B17" s="5" t="n">
        <v>0</v>
      </c>
      <c r="C17" s="5" t="n">
        <v>370</v>
      </c>
      <c r="D17" s="5" t="n">
        <v>6552</v>
      </c>
    </row>
    <row r="18" spans="1:4">
      <c r="A18" s="4" t="s">
        <v>580</v>
      </c>
      <c r="B18" s="5" t="n">
        <v>-204</v>
      </c>
      <c r="C18" s="5" t="n">
        <v>-650</v>
      </c>
      <c r="D18" s="5" t="n">
        <v>-7030</v>
      </c>
    </row>
    <row r="19" spans="1:4">
      <c r="A19" s="4" t="s">
        <v>563</v>
      </c>
      <c r="B19" s="6" t="n">
        <v>0</v>
      </c>
      <c r="C19" s="6" t="n">
        <v>204</v>
      </c>
      <c r="D19" s="6" t="n">
        <v>4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6" t="n">
        <v>0</v>
      </c>
      <c r="C3" s="6" t="n">
        <v>62058</v>
      </c>
    </row>
    <row r="4" spans="1:3">
      <c r="A4" s="4" t="s">
        <v>586</v>
      </c>
    </row>
    <row r="5" spans="1:3">
      <c r="A5" s="3" t="s">
        <v>584</v>
      </c>
    </row>
    <row r="6" spans="1:3">
      <c r="A6" s="4" t="s">
        <v>587</v>
      </c>
      <c r="B6" s="5" t="n">
        <v>0</v>
      </c>
      <c r="C6" s="5" t="n">
        <v>65000</v>
      </c>
    </row>
    <row r="7" spans="1:3">
      <c r="A7" s="4" t="s">
        <v>588</v>
      </c>
      <c r="B7" s="5" t="n">
        <v>0</v>
      </c>
      <c r="C7" s="5" t="n">
        <v>-2942</v>
      </c>
    </row>
    <row r="8" spans="1:3">
      <c r="A8" s="4" t="s">
        <v>585</v>
      </c>
      <c r="B8" s="6" t="n">
        <v>0</v>
      </c>
      <c r="C8" s="6" t="n">
        <v>620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38"/>
    <col customWidth="1" max="7" min="7" width="27"/>
    <col customWidth="1" max="8" min="8" width="21"/>
    <col customWidth="1" max="9" min="9" width="21"/>
    <col customWidth="1" max="10" min="10" width="21"/>
    <col customWidth="1" max="11" min="11" width="21"/>
  </cols>
  <sheetData>
    <row r="1" spans="1:11">
      <c r="A1" s="1" t="s">
        <v>589</v>
      </c>
      <c r="B1" s="2" t="s">
        <v>590</v>
      </c>
      <c r="C1" s="2" t="s">
        <v>591</v>
      </c>
      <c r="D1" s="2" t="s">
        <v>592</v>
      </c>
      <c r="E1" s="2" t="s">
        <v>593</v>
      </c>
      <c r="F1" s="2" t="s">
        <v>594</v>
      </c>
      <c r="G1" s="2" t="s">
        <v>595</v>
      </c>
      <c r="H1" s="2" t="s">
        <v>596</v>
      </c>
      <c r="I1" s="2" t="s">
        <v>509</v>
      </c>
      <c r="J1" s="2" t="s">
        <v>510</v>
      </c>
      <c r="K1" s="2" t="s">
        <v>110</v>
      </c>
    </row>
    <row r="2" spans="1:11">
      <c r="A2" s="3" t="s">
        <v>584</v>
      </c>
    </row>
    <row r="3" spans="1:11">
      <c r="A3" s="4" t="s">
        <v>146</v>
      </c>
      <c r="I3" s="6" t="n">
        <v>0</v>
      </c>
      <c r="J3" s="6" t="n">
        <v>0</v>
      </c>
      <c r="K3" s="6" t="n">
        <v>60941000</v>
      </c>
    </row>
    <row r="4" spans="1:11">
      <c r="A4" s="4" t="s">
        <v>597</v>
      </c>
      <c r="I4" s="5" t="n">
        <v>13313000</v>
      </c>
      <c r="J4" s="5" t="n">
        <v>3936000</v>
      </c>
      <c r="K4" s="6" t="n">
        <v>123000</v>
      </c>
    </row>
    <row r="5" spans="1:11">
      <c r="A5" s="4" t="s">
        <v>586</v>
      </c>
    </row>
    <row r="6" spans="1:11">
      <c r="A6" s="3" t="s">
        <v>584</v>
      </c>
    </row>
    <row r="7" spans="1:11">
      <c r="A7" s="4" t="s">
        <v>598</v>
      </c>
      <c r="I7" s="5" t="n">
        <v>0</v>
      </c>
      <c r="J7" s="5" t="n">
        <v>2942000</v>
      </c>
    </row>
    <row r="8" spans="1:11">
      <c r="A8" s="4" t="s">
        <v>599</v>
      </c>
    </row>
    <row r="9" spans="1:11">
      <c r="A9" s="3" t="s">
        <v>584</v>
      </c>
    </row>
    <row r="10" spans="1:11">
      <c r="A10" s="4" t="s">
        <v>587</v>
      </c>
      <c r="B10" s="6" t="n">
        <v>1400000</v>
      </c>
      <c r="D10" s="6" t="n">
        <v>40100000</v>
      </c>
      <c r="E10" s="6" t="n">
        <v>23500000</v>
      </c>
      <c r="F10" s="6" t="n">
        <v>65000000</v>
      </c>
    </row>
    <row r="11" spans="1:11">
      <c r="A11" s="4" t="s">
        <v>600</v>
      </c>
      <c r="F11" s="4" t="s">
        <v>601</v>
      </c>
      <c r="G11" s="4" t="s">
        <v>601</v>
      </c>
    </row>
    <row r="12" spans="1:11">
      <c r="A12" s="4" t="s">
        <v>602</v>
      </c>
      <c r="F12" s="7" t="n">
        <v>1.95</v>
      </c>
    </row>
    <row r="13" spans="1:11">
      <c r="A13" s="4" t="s">
        <v>603</v>
      </c>
      <c r="F13" s="4" t="s">
        <v>604</v>
      </c>
    </row>
    <row r="14" spans="1:11">
      <c r="A14" s="4" t="s">
        <v>146</v>
      </c>
      <c r="F14" s="6" t="n">
        <v>61600000</v>
      </c>
    </row>
    <row r="15" spans="1:11">
      <c r="A15" s="4" t="s">
        <v>598</v>
      </c>
      <c r="F15" s="5" t="n">
        <v>3400000</v>
      </c>
      <c r="I15" s="5" t="n">
        <v>2500000</v>
      </c>
    </row>
    <row r="16" spans="1:11">
      <c r="A16" s="4" t="s">
        <v>605</v>
      </c>
      <c r="F16" s="6" t="n">
        <v>600000</v>
      </c>
    </row>
    <row r="17" spans="1:11">
      <c r="A17" s="4" t="s">
        <v>606</v>
      </c>
      <c r="F17" s="5" t="n">
        <v>20</v>
      </c>
    </row>
    <row r="18" spans="1:11">
      <c r="A18" s="4" t="s">
        <v>607</v>
      </c>
      <c r="F18" s="5" t="n">
        <v>30</v>
      </c>
    </row>
    <row r="19" spans="1:11">
      <c r="A19" s="4" t="s">
        <v>608</v>
      </c>
      <c r="F19" s="4" t="s">
        <v>609</v>
      </c>
    </row>
    <row r="20" spans="1:11">
      <c r="A20" s="4" t="s">
        <v>610</v>
      </c>
      <c r="F20" s="4" t="s">
        <v>611</v>
      </c>
    </row>
    <row r="21" spans="1:11">
      <c r="A21" s="4" t="s">
        <v>612</v>
      </c>
      <c r="F21" s="4" t="s">
        <v>604</v>
      </c>
    </row>
    <row r="22" spans="1:11">
      <c r="A22" s="4" t="s">
        <v>613</v>
      </c>
      <c r="F22" s="5" t="n">
        <v>11200000</v>
      </c>
    </row>
    <row r="23" spans="1:11">
      <c r="A23" s="4" t="s">
        <v>614</v>
      </c>
      <c r="G23" s="6" t="n">
        <v>4700000</v>
      </c>
    </row>
    <row r="24" spans="1:11">
      <c r="A24" s="4" t="s">
        <v>615</v>
      </c>
      <c r="I24" s="5" t="n">
        <v>4700000</v>
      </c>
      <c r="J24" s="5" t="n">
        <v>1700000</v>
      </c>
    </row>
    <row r="25" spans="1:11">
      <c r="A25" s="4" t="s">
        <v>597</v>
      </c>
      <c r="I25" s="5" t="n">
        <v>3900000</v>
      </c>
      <c r="J25" s="6" t="n">
        <v>0</v>
      </c>
    </row>
    <row r="26" spans="1:11">
      <c r="A26" s="4" t="s">
        <v>616</v>
      </c>
      <c r="I26" s="6" t="n">
        <v>500000</v>
      </c>
    </row>
    <row r="27" spans="1:11">
      <c r="A27" s="4" t="s">
        <v>166</v>
      </c>
    </row>
    <row r="28" spans="1:11">
      <c r="A28" s="3" t="s">
        <v>584</v>
      </c>
    </row>
    <row r="29" spans="1:11">
      <c r="A29" s="4" t="s">
        <v>617</v>
      </c>
      <c r="B29" s="5" t="n">
        <v>756213</v>
      </c>
      <c r="C29" s="5" t="n">
        <v>21852477</v>
      </c>
      <c r="D29" s="5" t="n">
        <v>20564101</v>
      </c>
      <c r="E29" s="5" t="n">
        <v>12051282</v>
      </c>
      <c r="G29" s="5" t="n">
        <v>34659972</v>
      </c>
    </row>
    <row r="30" spans="1:11">
      <c r="A30" s="4" t="s">
        <v>618</v>
      </c>
    </row>
    <row r="31" spans="1:11">
      <c r="A31" s="3" t="s">
        <v>584</v>
      </c>
    </row>
    <row r="32" spans="1:11">
      <c r="A32" s="4" t="s">
        <v>615</v>
      </c>
      <c r="H32" s="6" t="n">
        <v>5900000</v>
      </c>
    </row>
    <row r="33" spans="1:11">
      <c r="A33" s="4" t="s">
        <v>619</v>
      </c>
    </row>
    <row r="34" spans="1:11">
      <c r="A34" s="3" t="s">
        <v>584</v>
      </c>
    </row>
    <row r="35" spans="1:11">
      <c r="A35" s="4" t="s">
        <v>620</v>
      </c>
      <c r="H35" s="6" t="n">
        <v>7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1</v>
      </c>
      <c r="B1" s="2" t="s">
        <v>622</v>
      </c>
      <c r="C1" s="2" t="s">
        <v>509</v>
      </c>
      <c r="D1" s="2" t="s">
        <v>510</v>
      </c>
      <c r="E1" s="2" t="s">
        <v>110</v>
      </c>
      <c r="F1" s="2" t="s">
        <v>623</v>
      </c>
      <c r="G1" s="2" t="s">
        <v>624</v>
      </c>
    </row>
    <row r="2" spans="1:7">
      <c r="A2" s="3" t="s">
        <v>625</v>
      </c>
    </row>
    <row r="3" spans="1:7">
      <c r="A3" s="4" t="s">
        <v>597</v>
      </c>
      <c r="C3" s="6" t="n">
        <v>13313000</v>
      </c>
      <c r="D3" s="6" t="n">
        <v>3936000</v>
      </c>
      <c r="E3" s="6" t="n">
        <v>123000</v>
      </c>
    </row>
    <row r="4" spans="1:7">
      <c r="A4" s="4" t="s">
        <v>626</v>
      </c>
    </row>
    <row r="5" spans="1:7">
      <c r="A5" s="3" t="s">
        <v>625</v>
      </c>
    </row>
    <row r="6" spans="1:7">
      <c r="A6" s="4" t="s">
        <v>627</v>
      </c>
      <c r="B6" s="4" t="s">
        <v>628</v>
      </c>
    </row>
    <row r="7" spans="1:7">
      <c r="A7" s="4" t="s">
        <v>629</v>
      </c>
    </row>
    <row r="8" spans="1:7">
      <c r="A8" s="3" t="s">
        <v>625</v>
      </c>
    </row>
    <row r="9" spans="1:7">
      <c r="A9" s="4" t="s">
        <v>630</v>
      </c>
      <c r="B9" s="4" t="s">
        <v>631</v>
      </c>
    </row>
    <row r="10" spans="1:7">
      <c r="A10" s="4" t="s">
        <v>632</v>
      </c>
    </row>
    <row r="11" spans="1:7">
      <c r="A11" s="3" t="s">
        <v>625</v>
      </c>
    </row>
    <row r="12" spans="1:7">
      <c r="A12" s="4" t="s">
        <v>630</v>
      </c>
      <c r="B12" s="4" t="s">
        <v>633</v>
      </c>
    </row>
    <row r="13" spans="1:7">
      <c r="A13" s="4" t="s">
        <v>634</v>
      </c>
    </row>
    <row r="14" spans="1:7">
      <c r="A14" s="3" t="s">
        <v>625</v>
      </c>
    </row>
    <row r="15" spans="1:7">
      <c r="A15" s="4" t="s">
        <v>635</v>
      </c>
      <c r="B15" s="6" t="n">
        <v>15000000</v>
      </c>
    </row>
    <row r="16" spans="1:7">
      <c r="A16" s="4" t="s">
        <v>636</v>
      </c>
      <c r="B16" s="4" t="s">
        <v>637</v>
      </c>
    </row>
    <row r="17" spans="1:7">
      <c r="A17" s="4" t="s">
        <v>638</v>
      </c>
    </row>
    <row r="18" spans="1:7">
      <c r="A18" s="3" t="s">
        <v>625</v>
      </c>
    </row>
    <row r="19" spans="1:7">
      <c r="A19" s="4" t="s">
        <v>597</v>
      </c>
      <c r="B19" s="6" t="n">
        <v>45000</v>
      </c>
    </row>
    <row r="20" spans="1:7">
      <c r="A20" s="4" t="s">
        <v>639</v>
      </c>
    </row>
    <row r="21" spans="1:7">
      <c r="A21" s="3" t="s">
        <v>625</v>
      </c>
    </row>
    <row r="22" spans="1:7">
      <c r="A22" s="4" t="s">
        <v>640</v>
      </c>
      <c r="B22" s="4" t="s">
        <v>641</v>
      </c>
    </row>
    <row r="23" spans="1:7">
      <c r="A23" s="4" t="s">
        <v>642</v>
      </c>
      <c r="B23" s="8" t="n">
        <v>1.1</v>
      </c>
    </row>
    <row r="24" spans="1:7">
      <c r="A24" s="4" t="s">
        <v>643</v>
      </c>
    </row>
    <row r="25" spans="1:7">
      <c r="A25" s="3" t="s">
        <v>625</v>
      </c>
    </row>
    <row r="26" spans="1:7">
      <c r="A26" s="4" t="s">
        <v>644</v>
      </c>
      <c r="B26" s="4" t="s">
        <v>392</v>
      </c>
    </row>
    <row r="27" spans="1:7">
      <c r="A27" s="4" t="s">
        <v>645</v>
      </c>
      <c r="B27" s="6" t="n">
        <v>40000000</v>
      </c>
    </row>
    <row r="28" spans="1:7">
      <c r="A28" s="4" t="s">
        <v>646</v>
      </c>
      <c r="F28" s="6" t="n">
        <v>15000000</v>
      </c>
      <c r="G28" s="6" t="n">
        <v>5000000</v>
      </c>
    </row>
    <row r="29" spans="1:7">
      <c r="A29" s="4" t="s">
        <v>647</v>
      </c>
      <c r="C29" s="6" t="n">
        <v>0</v>
      </c>
    </row>
    <row r="30" spans="1:7">
      <c r="A30" s="4" t="s">
        <v>648</v>
      </c>
    </row>
    <row r="31" spans="1:7">
      <c r="A31" s="3" t="s">
        <v>625</v>
      </c>
    </row>
    <row r="32" spans="1:7">
      <c r="A32" s="4" t="s">
        <v>645</v>
      </c>
      <c r="B32" s="6"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9</v>
      </c>
      <c r="B1" s="2" t="s">
        <v>1</v>
      </c>
    </row>
    <row r="2" spans="1:6">
      <c r="B2" s="2" t="s">
        <v>650</v>
      </c>
      <c r="C2" s="2" t="s">
        <v>2</v>
      </c>
      <c r="D2" s="2" t="s">
        <v>651</v>
      </c>
      <c r="E2" s="2" t="s">
        <v>32</v>
      </c>
      <c r="F2" s="2" t="s">
        <v>77</v>
      </c>
    </row>
    <row r="3" spans="1:6">
      <c r="A3" s="3" t="s">
        <v>652</v>
      </c>
    </row>
    <row r="4" spans="1:6">
      <c r="A4" s="4" t="s">
        <v>653</v>
      </c>
      <c r="C4" s="6" t="n">
        <v>500000</v>
      </c>
      <c r="E4" s="6" t="n">
        <v>500000</v>
      </c>
      <c r="F4" s="6" t="n">
        <v>500000</v>
      </c>
    </row>
    <row r="5" spans="1:6">
      <c r="A5" s="4" t="s">
        <v>654</v>
      </c>
    </row>
    <row r="6" spans="1:6">
      <c r="A6" s="3" t="s">
        <v>652</v>
      </c>
    </row>
    <row r="7" spans="1:6">
      <c r="A7" s="4" t="s">
        <v>655</v>
      </c>
      <c r="C7" s="6" t="n">
        <v>1100000</v>
      </c>
      <c r="E7" s="5" t="n">
        <v>1200000</v>
      </c>
      <c r="F7" s="5" t="n">
        <v>1200000</v>
      </c>
    </row>
    <row r="8" spans="1:6">
      <c r="A8" s="4" t="s">
        <v>656</v>
      </c>
    </row>
    <row r="9" spans="1:6">
      <c r="A9" s="3" t="s">
        <v>652</v>
      </c>
    </row>
    <row r="10" spans="1:6">
      <c r="A10" s="4" t="s">
        <v>657</v>
      </c>
      <c r="C10" s="4" t="s">
        <v>604</v>
      </c>
    </row>
    <row r="11" spans="1:6">
      <c r="A11" s="4" t="s">
        <v>658</v>
      </c>
      <c r="C11" s="4" t="s">
        <v>659</v>
      </c>
    </row>
    <row r="12" spans="1:6">
      <c r="A12" s="4" t="s">
        <v>660</v>
      </c>
      <c r="C12" s="4" t="s">
        <v>628</v>
      </c>
    </row>
    <row r="13" spans="1:6">
      <c r="A13" s="4" t="s">
        <v>661</v>
      </c>
      <c r="C13" s="4" t="s">
        <v>662</v>
      </c>
    </row>
    <row r="14" spans="1:6">
      <c r="A14" s="4" t="s">
        <v>663</v>
      </c>
      <c r="C14" s="6" t="n">
        <v>500000</v>
      </c>
      <c r="E14" s="5" t="n">
        <v>400000</v>
      </c>
      <c r="F14" s="5" t="n">
        <v>500000</v>
      </c>
    </row>
    <row r="15" spans="1:6">
      <c r="A15" s="4" t="s">
        <v>664</v>
      </c>
    </row>
    <row r="16" spans="1:6">
      <c r="A16" s="3" t="s">
        <v>652</v>
      </c>
    </row>
    <row r="17" spans="1:6">
      <c r="A17" s="4" t="s">
        <v>665</v>
      </c>
      <c r="D17" s="6" t="n">
        <v>18000</v>
      </c>
    </row>
    <row r="18" spans="1:6">
      <c r="A18" s="4" t="s">
        <v>666</v>
      </c>
    </row>
    <row r="19" spans="1:6">
      <c r="A19" s="3" t="s">
        <v>652</v>
      </c>
    </row>
    <row r="20" spans="1:6">
      <c r="A20" s="4" t="s">
        <v>665</v>
      </c>
      <c r="B20" s="6" t="n">
        <v>18000</v>
      </c>
    </row>
    <row r="21" spans="1:6">
      <c r="A21" s="4" t="s">
        <v>667</v>
      </c>
    </row>
    <row r="22" spans="1:6">
      <c r="A22" s="3" t="s">
        <v>652</v>
      </c>
    </row>
    <row r="23" spans="1:6">
      <c r="A23" s="4" t="s">
        <v>668</v>
      </c>
      <c r="C23" s="5" t="n">
        <v>0</v>
      </c>
    </row>
    <row r="24" spans="1:6">
      <c r="A24" s="4" t="s">
        <v>48</v>
      </c>
      <c r="C24" s="5" t="n">
        <v>100000</v>
      </c>
    </row>
    <row r="25" spans="1:6">
      <c r="A25" s="4" t="s">
        <v>54</v>
      </c>
      <c r="C25" s="5" t="n">
        <v>6400000</v>
      </c>
    </row>
    <row r="26" spans="1:6">
      <c r="A26" s="4" t="s">
        <v>669</v>
      </c>
      <c r="C26" s="5" t="n">
        <v>6552000</v>
      </c>
      <c r="E26" s="6" t="n">
        <v>6912000</v>
      </c>
      <c r="F26" s="6" t="n">
        <v>4817000</v>
      </c>
    </row>
    <row r="27" spans="1:6">
      <c r="A27" s="4" t="s">
        <v>670</v>
      </c>
      <c r="C27" s="5" t="n">
        <v>100000</v>
      </c>
    </row>
    <row r="28" spans="1:6">
      <c r="A28" s="4" t="s">
        <v>671</v>
      </c>
      <c r="C28" s="5" t="n">
        <v>200000</v>
      </c>
    </row>
    <row r="29" spans="1:6">
      <c r="A29" s="4" t="s">
        <v>672</v>
      </c>
      <c r="C29" s="5" t="n">
        <v>300000</v>
      </c>
    </row>
    <row r="30" spans="1:6">
      <c r="A30" s="4" t="s">
        <v>673</v>
      </c>
      <c r="C30" s="5" t="n">
        <v>300000</v>
      </c>
    </row>
    <row r="31" spans="1:6">
      <c r="A31" s="4" t="s">
        <v>674</v>
      </c>
      <c r="C31" s="5" t="n">
        <v>300000</v>
      </c>
    </row>
    <row r="32" spans="1:6">
      <c r="A32" s="4" t="s">
        <v>675</v>
      </c>
      <c r="C32" s="6" t="n">
        <v>270000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3" t="s">
        <v>113</v>
      </c>
    </row>
    <row r="4" spans="1:4">
      <c r="A4" s="4" t="s">
        <v>99</v>
      </c>
      <c r="B4" s="6" t="n">
        <v>127859</v>
      </c>
      <c r="C4" s="6" t="n">
        <v>8580</v>
      </c>
      <c r="D4" s="6" t="n">
        <v>-56692</v>
      </c>
    </row>
    <row r="5" spans="1:4">
      <c r="A5" s="3" t="s">
        <v>114</v>
      </c>
    </row>
    <row r="6" spans="1:4">
      <c r="A6" s="4" t="s">
        <v>115</v>
      </c>
      <c r="B6" s="5" t="n">
        <v>-8</v>
      </c>
      <c r="C6" s="5" t="n">
        <v>0</v>
      </c>
      <c r="D6" s="5" t="n">
        <v>209</v>
      </c>
    </row>
    <row r="7" spans="1:4">
      <c r="A7" s="4" t="s">
        <v>116</v>
      </c>
      <c r="B7" s="5" t="n">
        <v>947</v>
      </c>
      <c r="C7" s="5" t="n">
        <v>-1167</v>
      </c>
      <c r="D7" s="5" t="n">
        <v>-5139</v>
      </c>
    </row>
    <row r="8" spans="1:4">
      <c r="A8" s="4" t="s">
        <v>117</v>
      </c>
      <c r="B8" s="5" t="n">
        <v>213</v>
      </c>
      <c r="C8" s="5" t="n">
        <v>-538</v>
      </c>
      <c r="D8" s="5" t="n">
        <v>592</v>
      </c>
    </row>
    <row r="9" spans="1:4">
      <c r="A9" s="4" t="s">
        <v>118</v>
      </c>
      <c r="B9" s="6" t="n">
        <v>129011</v>
      </c>
      <c r="C9" s="6" t="n">
        <v>6875</v>
      </c>
      <c r="D9" s="6" t="n">
        <v>-610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7</v>
      </c>
    </row>
    <row r="3" spans="1:4">
      <c r="A3" s="3" t="s">
        <v>677</v>
      </c>
    </row>
    <row r="4" spans="1:4">
      <c r="A4" s="4" t="s">
        <v>678</v>
      </c>
      <c r="B4" s="6" t="n">
        <v>150</v>
      </c>
      <c r="C4" s="6" t="n">
        <v>363</v>
      </c>
    </row>
    <row r="5" spans="1:4">
      <c r="A5" s="4" t="s">
        <v>667</v>
      </c>
    </row>
    <row r="6" spans="1:4">
      <c r="A6" s="3" t="s">
        <v>679</v>
      </c>
    </row>
    <row r="7" spans="1:4">
      <c r="A7" s="4" t="s">
        <v>680</v>
      </c>
      <c r="B7" s="5" t="n">
        <v>6912</v>
      </c>
      <c r="C7" s="5" t="n">
        <v>4817</v>
      </c>
    </row>
    <row r="8" spans="1:4">
      <c r="A8" s="4" t="s">
        <v>681</v>
      </c>
      <c r="B8" s="5" t="n">
        <v>624</v>
      </c>
      <c r="C8" s="5" t="n">
        <v>560</v>
      </c>
      <c r="D8" s="6" t="n">
        <v>693</v>
      </c>
    </row>
    <row r="9" spans="1:4">
      <c r="A9" s="4" t="s">
        <v>682</v>
      </c>
      <c r="B9" s="5" t="n">
        <v>4</v>
      </c>
      <c r="C9" s="5" t="n">
        <v>48</v>
      </c>
      <c r="D9" s="5" t="n">
        <v>69</v>
      </c>
    </row>
    <row r="10" spans="1:4">
      <c r="A10" s="4" t="s">
        <v>683</v>
      </c>
      <c r="B10" s="5" t="n">
        <v>-197</v>
      </c>
      <c r="C10" s="5" t="n">
        <v>-144</v>
      </c>
    </row>
    <row r="11" spans="1:4">
      <c r="A11" s="4" t="s">
        <v>684</v>
      </c>
      <c r="B11" s="5" t="n">
        <v>-213</v>
      </c>
      <c r="C11" s="5" t="n">
        <v>614</v>
      </c>
    </row>
    <row r="12" spans="1:4">
      <c r="A12" s="4" t="s">
        <v>685</v>
      </c>
      <c r="B12" s="5" t="n">
        <v>-578</v>
      </c>
      <c r="C12" s="5" t="n">
        <v>1017</v>
      </c>
    </row>
    <row r="13" spans="1:4">
      <c r="A13" s="4" t="s">
        <v>686</v>
      </c>
      <c r="B13" s="5" t="n">
        <v>6552</v>
      </c>
      <c r="C13" s="5" t="n">
        <v>6912</v>
      </c>
      <c r="D13" s="6" t="n">
        <v>4817</v>
      </c>
    </row>
    <row r="14" spans="1:4">
      <c r="A14" s="3" t="s">
        <v>454</v>
      </c>
    </row>
    <row r="15" spans="1:4">
      <c r="A15" s="4" t="s">
        <v>687</v>
      </c>
      <c r="B15" s="5" t="n">
        <v>117</v>
      </c>
      <c r="C15" s="5" t="n">
        <v>50</v>
      </c>
    </row>
    <row r="16" spans="1:4">
      <c r="A16" s="3" t="s">
        <v>688</v>
      </c>
    </row>
    <row r="17" spans="1:4">
      <c r="A17" s="4" t="s">
        <v>687</v>
      </c>
      <c r="B17" s="5" t="n">
        <v>6435</v>
      </c>
      <c r="C17" s="5" t="n">
        <v>6862</v>
      </c>
    </row>
    <row r="18" spans="1:4">
      <c r="A18" s="3" t="s">
        <v>677</v>
      </c>
    </row>
    <row r="19" spans="1:4">
      <c r="A19" s="4" t="s">
        <v>678</v>
      </c>
      <c r="B19" s="6" t="n">
        <v>150</v>
      </c>
      <c r="C19" s="6" t="n">
        <v>3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7</v>
      </c>
    </row>
    <row r="3" spans="1:4">
      <c r="A3" s="3" t="s">
        <v>652</v>
      </c>
    </row>
    <row r="4" spans="1:4">
      <c r="A4" s="4" t="s">
        <v>681</v>
      </c>
      <c r="B4" s="6" t="n">
        <v>624</v>
      </c>
      <c r="C4" s="6" t="n">
        <v>560</v>
      </c>
      <c r="D4" s="6" t="n">
        <v>693</v>
      </c>
    </row>
    <row r="5" spans="1:4">
      <c r="A5" s="4" t="s">
        <v>682</v>
      </c>
      <c r="B5" s="5" t="n">
        <v>4</v>
      </c>
      <c r="C5" s="5" t="n">
        <v>48</v>
      </c>
      <c r="D5" s="5" t="n">
        <v>69</v>
      </c>
    </row>
    <row r="6" spans="1:4">
      <c r="A6" s="4" t="s">
        <v>690</v>
      </c>
      <c r="B6" s="5" t="n">
        <v>0</v>
      </c>
      <c r="C6" s="5" t="n">
        <v>0</v>
      </c>
      <c r="D6" s="5" t="n">
        <v>35</v>
      </c>
    </row>
    <row r="7" spans="1:4">
      <c r="A7" s="4" t="s">
        <v>691</v>
      </c>
      <c r="B7" s="6" t="n">
        <v>628</v>
      </c>
      <c r="C7" s="6" t="n">
        <v>608</v>
      </c>
      <c r="D7" s="6" t="n">
        <v>7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2</v>
      </c>
      <c r="B1" s="2" t="s">
        <v>1</v>
      </c>
    </row>
    <row r="2" spans="1:3">
      <c r="B2" s="2" t="s">
        <v>2</v>
      </c>
      <c r="C2" s="2" t="s">
        <v>32</v>
      </c>
    </row>
    <row r="3" spans="1:3">
      <c r="A3" s="3" t="s">
        <v>652</v>
      </c>
    </row>
    <row r="4" spans="1:3">
      <c r="A4" s="4" t="s">
        <v>693</v>
      </c>
      <c r="B4" s="4" t="s">
        <v>694</v>
      </c>
      <c r="C4" s="4" t="s">
        <v>695</v>
      </c>
    </row>
    <row r="5" spans="1:3">
      <c r="A5" s="4" t="s">
        <v>696</v>
      </c>
      <c r="B5" s="4" t="s">
        <v>697</v>
      </c>
      <c r="C5" s="4" t="s">
        <v>697</v>
      </c>
    </row>
    <row r="6" spans="1:3">
      <c r="A6" s="4" t="s">
        <v>698</v>
      </c>
      <c r="B6" s="4" t="s">
        <v>699</v>
      </c>
      <c r="C6" s="4" t="s">
        <v>6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7</v>
      </c>
    </row>
    <row r="3" spans="1:4">
      <c r="A3" s="3" t="s">
        <v>701</v>
      </c>
    </row>
    <row r="4" spans="1:4">
      <c r="A4" s="4" t="s">
        <v>702</v>
      </c>
      <c r="B4" s="6" t="n">
        <v>3827</v>
      </c>
      <c r="C4" s="6" t="n">
        <v>2932</v>
      </c>
      <c r="D4" s="6" t="n">
        <v>4672</v>
      </c>
    </row>
    <row r="5" spans="1:4">
      <c r="A5" s="4" t="s">
        <v>703</v>
      </c>
      <c r="B5" s="5" t="n">
        <v>2225</v>
      </c>
      <c r="C5" s="5" t="n">
        <v>2477</v>
      </c>
      <c r="D5" s="5" t="n">
        <v>1430</v>
      </c>
    </row>
    <row r="6" spans="1:4">
      <c r="A6" s="4" t="s">
        <v>704</v>
      </c>
      <c r="B6" s="5" t="n">
        <v>-1878</v>
      </c>
      <c r="C6" s="5" t="n">
        <v>-1520</v>
      </c>
      <c r="D6" s="5" t="n">
        <v>-2709</v>
      </c>
    </row>
    <row r="7" spans="1:4">
      <c r="A7" s="4" t="s">
        <v>705</v>
      </c>
      <c r="B7" s="5" t="n">
        <v>-50</v>
      </c>
      <c r="C7" s="5" t="n">
        <v>-62</v>
      </c>
      <c r="D7" s="5" t="n">
        <v>-461</v>
      </c>
    </row>
    <row r="8" spans="1:4">
      <c r="A8" s="4" t="s">
        <v>706</v>
      </c>
      <c r="B8" s="6" t="n">
        <v>4124</v>
      </c>
      <c r="C8" s="6" t="n">
        <v>3827</v>
      </c>
      <c r="D8" s="6" t="n">
        <v>29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5" t="n">
        <v>2018</v>
      </c>
      <c r="B3" s="6" t="n">
        <v>2439</v>
      </c>
    </row>
    <row r="4" spans="1:3">
      <c r="A4" s="5" t="n">
        <v>2019</v>
      </c>
      <c r="B4" s="5" t="n">
        <v>566</v>
      </c>
    </row>
    <row r="5" spans="1:3">
      <c r="A5" s="5" t="n">
        <v>2020</v>
      </c>
      <c r="B5" s="5" t="n">
        <v>604</v>
      </c>
    </row>
    <row r="6" spans="1:3">
      <c r="A6" s="5" t="n">
        <v>2021</v>
      </c>
      <c r="B6" s="5" t="n">
        <v>262</v>
      </c>
    </row>
    <row r="7" spans="1:3">
      <c r="A7" s="4" t="s">
        <v>555</v>
      </c>
      <c r="B7" s="5" t="n">
        <v>0</v>
      </c>
    </row>
    <row r="8" spans="1:3">
      <c r="A8" s="4" t="s">
        <v>709</v>
      </c>
      <c r="B8" s="5" t="n">
        <v>3871</v>
      </c>
    </row>
    <row r="9" spans="1:3">
      <c r="A9" s="4" t="s">
        <v>710</v>
      </c>
      <c r="B9" s="5" t="n">
        <v>-124</v>
      </c>
    </row>
    <row r="10" spans="1:3">
      <c r="A10" s="4" t="s">
        <v>711</v>
      </c>
      <c r="B10" s="5" t="n">
        <v>3747</v>
      </c>
    </row>
    <row r="11" spans="1:3">
      <c r="A11" s="4" t="s">
        <v>712</v>
      </c>
      <c r="B11" s="5" t="n">
        <v>-2368</v>
      </c>
      <c r="C11" s="6" t="n">
        <v>-3753</v>
      </c>
    </row>
    <row r="12" spans="1:3">
      <c r="A12" s="4" t="s">
        <v>713</v>
      </c>
      <c r="B12" s="6" t="n">
        <v>1379</v>
      </c>
      <c r="C12" s="6" t="n">
        <v>2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509</v>
      </c>
    </row>
    <row r="2" spans="1:2">
      <c r="A2" s="3" t="s">
        <v>715</v>
      </c>
    </row>
    <row r="3" spans="1:2">
      <c r="A3" s="5" t="n">
        <v>2018</v>
      </c>
      <c r="B3" s="6" t="n">
        <v>8748</v>
      </c>
    </row>
    <row r="4" spans="1:2">
      <c r="A4" s="5" t="n">
        <v>2019</v>
      </c>
      <c r="B4" s="5" t="n">
        <v>8624</v>
      </c>
    </row>
    <row r="5" spans="1:2">
      <c r="A5" s="5" t="n">
        <v>2020</v>
      </c>
      <c r="B5" s="5" t="n">
        <v>7382</v>
      </c>
    </row>
    <row r="6" spans="1:2">
      <c r="A6" s="5" t="n">
        <v>2021</v>
      </c>
      <c r="B6" s="5" t="n">
        <v>7201</v>
      </c>
    </row>
    <row r="7" spans="1:2">
      <c r="A7" s="5" t="n">
        <v>2022</v>
      </c>
      <c r="B7" s="5" t="n">
        <v>6890</v>
      </c>
    </row>
    <row r="8" spans="1:2">
      <c r="A8" s="4" t="s">
        <v>555</v>
      </c>
      <c r="B8" s="5" t="n">
        <v>40456</v>
      </c>
    </row>
    <row r="9" spans="1:2">
      <c r="A9" s="4" t="s">
        <v>165</v>
      </c>
      <c r="B9" s="5" t="n">
        <v>79301</v>
      </c>
    </row>
    <row r="10" spans="1:2">
      <c r="A10" s="3" t="s">
        <v>716</v>
      </c>
    </row>
    <row r="11" spans="1:2">
      <c r="A11" s="5" t="n">
        <v>2018</v>
      </c>
      <c r="B11" s="5" t="n">
        <v>-388</v>
      </c>
    </row>
    <row r="12" spans="1:2">
      <c r="A12" s="5" t="n">
        <v>2019</v>
      </c>
      <c r="B12" s="5" t="n">
        <v>-147</v>
      </c>
    </row>
    <row r="13" spans="1:2">
      <c r="A13" s="5" t="n">
        <v>2020</v>
      </c>
      <c r="B13" s="5" t="n">
        <v>-124</v>
      </c>
    </row>
    <row r="14" spans="1:2">
      <c r="A14" s="5" t="n">
        <v>2021</v>
      </c>
      <c r="B14" s="5" t="n">
        <v>-15</v>
      </c>
    </row>
    <row r="15" spans="1:2">
      <c r="A15" s="5" t="n">
        <v>2022</v>
      </c>
      <c r="B15" s="5" t="n">
        <v>0</v>
      </c>
    </row>
    <row r="16" spans="1:2">
      <c r="A16" s="4" t="s">
        <v>555</v>
      </c>
      <c r="B16" s="5" t="n">
        <v>0</v>
      </c>
    </row>
    <row r="17" spans="1:2">
      <c r="A17" s="4" t="s">
        <v>165</v>
      </c>
      <c r="B17" s="6" t="n">
        <v>-6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s>
  <sheetData>
    <row r="1" spans="1:9">
      <c r="A1" s="1" t="s">
        <v>717</v>
      </c>
      <c r="B1" s="2" t="s">
        <v>718</v>
      </c>
      <c r="C1" s="2" t="s">
        <v>719</v>
      </c>
      <c r="D1" s="2" t="s">
        <v>720</v>
      </c>
      <c r="E1" s="2" t="s">
        <v>509</v>
      </c>
      <c r="F1" s="2" t="s">
        <v>510</v>
      </c>
      <c r="G1" s="2" t="s">
        <v>110</v>
      </c>
      <c r="H1" s="2" t="s">
        <v>721</v>
      </c>
      <c r="I1" s="2" t="s">
        <v>722</v>
      </c>
    </row>
    <row r="2" spans="1:9">
      <c r="A2" s="3" t="s">
        <v>723</v>
      </c>
    </row>
    <row r="3" spans="1:9">
      <c r="A3" s="4" t="s">
        <v>724</v>
      </c>
      <c r="D3" s="4" t="s">
        <v>725</v>
      </c>
    </row>
    <row r="4" spans="1:9">
      <c r="A4" s="4" t="s">
        <v>726</v>
      </c>
      <c r="D4" s="5" t="n">
        <v>20</v>
      </c>
    </row>
    <row r="5" spans="1:9">
      <c r="A5" s="4" t="s">
        <v>727</v>
      </c>
      <c r="D5" s="4" t="s">
        <v>728</v>
      </c>
    </row>
    <row r="6" spans="1:9">
      <c r="A6" s="4" t="s">
        <v>729</v>
      </c>
      <c r="E6" s="10" t="n">
        <v>2033</v>
      </c>
    </row>
    <row r="7" spans="1:9">
      <c r="A7" s="4" t="s">
        <v>730</v>
      </c>
      <c r="E7" s="6" t="n">
        <v>8800</v>
      </c>
      <c r="F7" s="6" t="n">
        <v>7800</v>
      </c>
      <c r="G7" s="6" t="n">
        <v>9500</v>
      </c>
    </row>
    <row r="8" spans="1:9">
      <c r="A8" s="4" t="s">
        <v>731</v>
      </c>
      <c r="E8" s="5" t="n">
        <v>700</v>
      </c>
      <c r="F8" s="5" t="n">
        <v>700</v>
      </c>
    </row>
    <row r="9" spans="1:9">
      <c r="A9" s="4" t="s">
        <v>732</v>
      </c>
      <c r="E9" s="6" t="n">
        <v>4009</v>
      </c>
      <c r="F9" s="6" t="n">
        <v>1723</v>
      </c>
    </row>
    <row r="10" spans="1:9">
      <c r="A10" s="4" t="s">
        <v>733</v>
      </c>
      <c r="B10" s="4" t="s">
        <v>734</v>
      </c>
      <c r="C10" s="4" t="s">
        <v>734</v>
      </c>
    </row>
    <row r="11" spans="1:9">
      <c r="A11" s="4" t="s">
        <v>735</v>
      </c>
      <c r="B11" s="6" t="n">
        <v>24000</v>
      </c>
      <c r="C11" s="11" t="n">
        <v>13750</v>
      </c>
    </row>
    <row r="12" spans="1:9">
      <c r="A12" s="4" t="s">
        <v>736</v>
      </c>
      <c r="B12" s="4" t="s">
        <v>737</v>
      </c>
      <c r="C12" s="4" t="s">
        <v>737</v>
      </c>
      <c r="E12" s="4" t="s">
        <v>737</v>
      </c>
    </row>
    <row r="13" spans="1:9">
      <c r="A13" s="4" t="s">
        <v>738</v>
      </c>
      <c r="B13" s="4" t="s">
        <v>725</v>
      </c>
      <c r="C13" s="4" t="s">
        <v>725</v>
      </c>
    </row>
    <row r="14" spans="1:9">
      <c r="A14" s="4" t="s">
        <v>739</v>
      </c>
      <c r="B14" s="4" t="s">
        <v>400</v>
      </c>
      <c r="C14" s="4" t="s">
        <v>400</v>
      </c>
    </row>
    <row r="15" spans="1:9">
      <c r="A15" s="4" t="s">
        <v>740</v>
      </c>
      <c r="E15" s="4" t="s">
        <v>407</v>
      </c>
    </row>
    <row r="16" spans="1:9">
      <c r="A16" s="4" t="s">
        <v>741</v>
      </c>
      <c r="E16" s="6" t="n">
        <v>1800</v>
      </c>
      <c r="H16" s="11" t="n">
        <v>1400</v>
      </c>
    </row>
    <row r="17" spans="1:9">
      <c r="A17" s="4" t="s">
        <v>742</v>
      </c>
      <c r="E17" s="4" t="s">
        <v>725</v>
      </c>
    </row>
    <row r="18" spans="1:9">
      <c r="A18" s="4" t="s">
        <v>743</v>
      </c>
      <c r="E18" s="6" t="n">
        <v>2100</v>
      </c>
      <c r="H18" s="11" t="n">
        <v>1600</v>
      </c>
    </row>
    <row r="19" spans="1:9">
      <c r="A19" s="4" t="s">
        <v>744</v>
      </c>
      <c r="E19" s="6" t="n">
        <v>20400</v>
      </c>
    </row>
    <row r="20" spans="1:9">
      <c r="A20" s="4" t="s">
        <v>745</v>
      </c>
      <c r="E20" s="4" t="s">
        <v>737</v>
      </c>
    </row>
    <row r="21" spans="1:9">
      <c r="A21" s="4" t="s">
        <v>746</v>
      </c>
      <c r="E21" s="6" t="n">
        <v>6700</v>
      </c>
    </row>
    <row r="22" spans="1:9">
      <c r="A22" s="4" t="s">
        <v>747</v>
      </c>
    </row>
    <row r="23" spans="1:9">
      <c r="A23" s="3" t="s">
        <v>723</v>
      </c>
    </row>
    <row r="24" spans="1:9">
      <c r="A24" s="4" t="s">
        <v>748</v>
      </c>
      <c r="E24" s="6" t="n">
        <v>142200</v>
      </c>
    </row>
    <row r="25" spans="1:9">
      <c r="A25" s="4" t="s">
        <v>390</v>
      </c>
    </row>
    <row r="26" spans="1:9">
      <c r="A26" s="3" t="s">
        <v>723</v>
      </c>
    </row>
    <row r="27" spans="1:9">
      <c r="A27" s="4" t="s">
        <v>749</v>
      </c>
      <c r="E27" s="4" t="s">
        <v>395</v>
      </c>
    </row>
    <row r="28" spans="1:9">
      <c r="A28" s="4" t="s">
        <v>724</v>
      </c>
      <c r="E28" s="4" t="s">
        <v>393</v>
      </c>
    </row>
    <row r="29" spans="1:9">
      <c r="A29" s="4" t="s">
        <v>402</v>
      </c>
    </row>
    <row r="30" spans="1:9">
      <c r="A30" s="3" t="s">
        <v>723</v>
      </c>
    </row>
    <row r="31" spans="1:9">
      <c r="A31" s="4" t="s">
        <v>749</v>
      </c>
      <c r="E31" s="4" t="s">
        <v>404</v>
      </c>
    </row>
    <row r="32" spans="1:9">
      <c r="A32" s="4" t="s">
        <v>724</v>
      </c>
      <c r="E32" s="4" t="s">
        <v>725</v>
      </c>
    </row>
    <row r="33" spans="1:9">
      <c r="A33" s="4" t="s">
        <v>750</v>
      </c>
    </row>
    <row r="34" spans="1:9">
      <c r="A34" s="3" t="s">
        <v>723</v>
      </c>
    </row>
    <row r="35" spans="1:9">
      <c r="A35" s="4" t="s">
        <v>751</v>
      </c>
      <c r="I35" s="6" t="n">
        <v>2500</v>
      </c>
    </row>
    <row r="36" spans="1:9">
      <c r="A36" s="4" t="s">
        <v>752</v>
      </c>
    </row>
    <row r="37" spans="1:9">
      <c r="A37" s="3" t="s">
        <v>723</v>
      </c>
    </row>
    <row r="38" spans="1:9">
      <c r="A38" s="4" t="s">
        <v>751</v>
      </c>
      <c r="E38" s="6" t="n">
        <v>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53</v>
      </c>
      <c r="B1" s="2" t="s">
        <v>754</v>
      </c>
      <c r="C1" s="2" t="s">
        <v>755</v>
      </c>
      <c r="D1" s="2" t="s">
        <v>756</v>
      </c>
      <c r="E1" s="2" t="s">
        <v>757</v>
      </c>
      <c r="F1" s="2" t="s">
        <v>758</v>
      </c>
      <c r="G1" s="2" t="s">
        <v>759</v>
      </c>
      <c r="H1" s="2" t="s">
        <v>760</v>
      </c>
      <c r="I1" s="2" t="s">
        <v>2</v>
      </c>
      <c r="J1" s="2" t="s">
        <v>32</v>
      </c>
      <c r="K1" s="2" t="s">
        <v>77</v>
      </c>
      <c r="L1" s="2" t="s">
        <v>761</v>
      </c>
    </row>
    <row r="2" spans="1:12">
      <c r="A2" s="3" t="s">
        <v>762</v>
      </c>
    </row>
    <row r="3" spans="1:12">
      <c r="A3" s="4" t="s">
        <v>73</v>
      </c>
      <c r="I3" s="5" t="n">
        <v>275000000</v>
      </c>
      <c r="J3" s="5" t="n">
        <v>275000000</v>
      </c>
    </row>
    <row r="4" spans="1:12">
      <c r="A4" s="4" t="s">
        <v>72</v>
      </c>
      <c r="C4" s="7" t="n">
        <v>0.01</v>
      </c>
      <c r="I4" s="7" t="n">
        <v>0.01</v>
      </c>
      <c r="J4" s="7" t="n">
        <v>0.01</v>
      </c>
    </row>
    <row r="5" spans="1:12">
      <c r="A5" s="4" t="s">
        <v>763</v>
      </c>
      <c r="C5" s="7" t="n">
        <v>8.35</v>
      </c>
    </row>
    <row r="6" spans="1:12">
      <c r="A6" s="4" t="s">
        <v>143</v>
      </c>
      <c r="B6" s="6" t="n">
        <v>135200</v>
      </c>
      <c r="I6" s="6" t="n">
        <v>135153</v>
      </c>
      <c r="J6" s="6" t="n">
        <v>0</v>
      </c>
      <c r="K6" s="6" t="n">
        <v>0</v>
      </c>
    </row>
    <row r="7" spans="1:12">
      <c r="A7" s="4" t="s">
        <v>69</v>
      </c>
      <c r="I7" s="5" t="n">
        <v>1000000</v>
      </c>
      <c r="J7" s="5" t="n">
        <v>1000000</v>
      </c>
    </row>
    <row r="8" spans="1:12">
      <c r="A8" s="4" t="s">
        <v>166</v>
      </c>
    </row>
    <row r="9" spans="1:12">
      <c r="A9" s="3" t="s">
        <v>762</v>
      </c>
    </row>
    <row r="10" spans="1:12">
      <c r="A10" s="4" t="s">
        <v>184</v>
      </c>
      <c r="C10" s="5" t="n">
        <v>15000000</v>
      </c>
      <c r="I10" s="5" t="n">
        <v>17250000</v>
      </c>
    </row>
    <row r="11" spans="1:12">
      <c r="A11" s="4" t="s">
        <v>764</v>
      </c>
      <c r="D11" s="5" t="n">
        <v>756213</v>
      </c>
      <c r="E11" s="5" t="n">
        <v>21852477</v>
      </c>
      <c r="F11" s="5" t="n">
        <v>20564101</v>
      </c>
      <c r="G11" s="5" t="n">
        <v>12051282</v>
      </c>
      <c r="H11" s="5" t="n">
        <v>34659972</v>
      </c>
    </row>
    <row r="12" spans="1:12">
      <c r="A12" s="4" t="s">
        <v>765</v>
      </c>
    </row>
    <row r="13" spans="1:12">
      <c r="A13" s="3" t="s">
        <v>762</v>
      </c>
    </row>
    <row r="14" spans="1:12">
      <c r="A14" s="4" t="s">
        <v>184</v>
      </c>
      <c r="C14" s="5" t="n">
        <v>2250000</v>
      </c>
    </row>
    <row r="15" spans="1:12">
      <c r="A15" s="4" t="s">
        <v>599</v>
      </c>
    </row>
    <row r="16" spans="1:12">
      <c r="A16" s="3" t="s">
        <v>762</v>
      </c>
    </row>
    <row r="17" spans="1:12">
      <c r="A17" s="4" t="s">
        <v>600</v>
      </c>
      <c r="H17" s="4" t="s">
        <v>601</v>
      </c>
      <c r="L17" s="4" t="s">
        <v>6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216</v>
      </c>
    </row>
    <row r="3" spans="1:3">
      <c r="A3" s="4" t="s">
        <v>116</v>
      </c>
      <c r="B3" s="6" t="n">
        <v>41131</v>
      </c>
      <c r="C3" s="6" t="n">
        <v>40184</v>
      </c>
    </row>
    <row r="4" spans="1:3">
      <c r="A4" s="4" t="s">
        <v>767</v>
      </c>
      <c r="B4" s="5" t="n">
        <v>-8</v>
      </c>
      <c r="C4" s="5" t="n">
        <v>0</v>
      </c>
    </row>
    <row r="5" spans="1:3">
      <c r="A5" s="4" t="s">
        <v>768</v>
      </c>
      <c r="B5" s="5" t="n">
        <v>-150</v>
      </c>
      <c r="C5" s="5" t="n">
        <v>-363</v>
      </c>
    </row>
    <row r="6" spans="1:3">
      <c r="A6" s="4" t="s">
        <v>769</v>
      </c>
      <c r="B6" s="6" t="n">
        <v>40973</v>
      </c>
      <c r="C6" s="6" t="n">
        <v>398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7"/>
    <col customWidth="1" max="7" min="7" width="27"/>
    <col customWidth="1" max="8" min="8" width="20"/>
    <col customWidth="1" max="9" min="9" width="20"/>
    <col customWidth="1" max="10" min="10" width="34"/>
    <col customWidth="1" max="11" min="11" width="27"/>
    <col customWidth="1" max="12" min="12" width="20"/>
    <col customWidth="1" max="13" min="13" width="24"/>
    <col customWidth="1" max="14" min="14" width="20"/>
    <col customWidth="1" max="15" min="15" width="20"/>
    <col customWidth="1" max="16" min="16" width="20"/>
  </cols>
  <sheetData>
    <row r="1" spans="1:16">
      <c r="A1" s="1" t="s">
        <v>770</v>
      </c>
      <c r="B1" s="2" t="s">
        <v>771</v>
      </c>
      <c r="C1" s="2" t="s">
        <v>772</v>
      </c>
      <c r="D1" s="2" t="s">
        <v>773</v>
      </c>
      <c r="E1" s="2" t="s">
        <v>774</v>
      </c>
      <c r="F1" s="2" t="s">
        <v>595</v>
      </c>
      <c r="G1" s="2" t="s">
        <v>775</v>
      </c>
      <c r="H1" s="2" t="s">
        <v>776</v>
      </c>
      <c r="I1" s="2" t="s">
        <v>777</v>
      </c>
      <c r="J1" s="2" t="s">
        <v>778</v>
      </c>
      <c r="K1" s="2" t="s">
        <v>779</v>
      </c>
      <c r="L1" s="2" t="s">
        <v>780</v>
      </c>
      <c r="M1" s="2" t="s">
        <v>781</v>
      </c>
      <c r="N1" s="2" t="s">
        <v>782</v>
      </c>
      <c r="O1" s="2" t="s">
        <v>783</v>
      </c>
      <c r="P1" s="2" t="s">
        <v>784</v>
      </c>
    </row>
    <row r="2" spans="1:16">
      <c r="A2" s="3" t="s">
        <v>785</v>
      </c>
    </row>
    <row r="3" spans="1:16">
      <c r="A3" s="4" t="s">
        <v>786</v>
      </c>
      <c r="L3" s="5" t="n">
        <v>13581000</v>
      </c>
      <c r="N3" s="5" t="n">
        <v>12824000</v>
      </c>
      <c r="O3" s="5" t="n">
        <v>8921000</v>
      </c>
      <c r="P3" s="5" t="n">
        <v>5703000</v>
      </c>
    </row>
    <row r="4" spans="1:16">
      <c r="A4" s="4" t="s">
        <v>787</v>
      </c>
      <c r="M4" s="7" t="n">
        <v>9.34</v>
      </c>
    </row>
    <row r="5" spans="1:16">
      <c r="A5" s="4" t="s">
        <v>788</v>
      </c>
      <c r="L5" s="5" t="n">
        <v>1772000</v>
      </c>
    </row>
    <row r="6" spans="1:16">
      <c r="A6" s="4" t="s">
        <v>166</v>
      </c>
    </row>
    <row r="7" spans="1:16">
      <c r="A7" s="3" t="s">
        <v>785</v>
      </c>
    </row>
    <row r="8" spans="1:16">
      <c r="A8" s="4" t="s">
        <v>788</v>
      </c>
      <c r="L8" s="5" t="n">
        <v>1200000</v>
      </c>
    </row>
    <row r="9" spans="1:16">
      <c r="A9" s="4" t="s">
        <v>789</v>
      </c>
    </row>
    <row r="10" spans="1:16">
      <c r="A10" s="3" t="s">
        <v>785</v>
      </c>
    </row>
    <row r="11" spans="1:16">
      <c r="A11" s="4" t="s">
        <v>790</v>
      </c>
      <c r="L11" s="4" t="s">
        <v>604</v>
      </c>
    </row>
    <row r="12" spans="1:16">
      <c r="A12" s="4" t="s">
        <v>791</v>
      </c>
    </row>
    <row r="13" spans="1:16">
      <c r="A13" s="3" t="s">
        <v>785</v>
      </c>
    </row>
    <row r="14" spans="1:16">
      <c r="A14" s="4" t="s">
        <v>399</v>
      </c>
      <c r="F14" s="4" t="s">
        <v>407</v>
      </c>
      <c r="H14" s="4" t="s">
        <v>392</v>
      </c>
    </row>
    <row r="15" spans="1:16">
      <c r="A15" s="4" t="s">
        <v>792</v>
      </c>
    </row>
    <row r="16" spans="1:16">
      <c r="A16" s="3" t="s">
        <v>785</v>
      </c>
    </row>
    <row r="17" spans="1:16">
      <c r="A17" s="4" t="s">
        <v>399</v>
      </c>
      <c r="L17" s="4" t="s">
        <v>400</v>
      </c>
    </row>
    <row r="18" spans="1:16">
      <c r="A18" s="4" t="s">
        <v>793</v>
      </c>
    </row>
    <row r="19" spans="1:16">
      <c r="A19" s="3" t="s">
        <v>785</v>
      </c>
    </row>
    <row r="20" spans="1:16">
      <c r="A20" s="4" t="s">
        <v>399</v>
      </c>
      <c r="L20" s="4" t="s">
        <v>393</v>
      </c>
    </row>
    <row r="21" spans="1:16">
      <c r="A21" s="4" t="s">
        <v>794</v>
      </c>
    </row>
    <row r="22" spans="1:16">
      <c r="A22" s="3" t="s">
        <v>785</v>
      </c>
    </row>
    <row r="23" spans="1:16">
      <c r="A23" s="4" t="s">
        <v>399</v>
      </c>
      <c r="L23" s="4" t="s">
        <v>407</v>
      </c>
    </row>
    <row r="24" spans="1:16">
      <c r="A24" s="4" t="s">
        <v>795</v>
      </c>
    </row>
    <row r="25" spans="1:16">
      <c r="A25" s="3" t="s">
        <v>785</v>
      </c>
    </row>
    <row r="26" spans="1:16">
      <c r="A26" s="4" t="s">
        <v>399</v>
      </c>
      <c r="L26" s="4" t="s">
        <v>407</v>
      </c>
    </row>
    <row r="27" spans="1:16">
      <c r="A27" s="4" t="s">
        <v>796</v>
      </c>
    </row>
    <row r="28" spans="1:16">
      <c r="A28" s="3" t="s">
        <v>785</v>
      </c>
    </row>
    <row r="29" spans="1:16">
      <c r="A29" s="4" t="s">
        <v>797</v>
      </c>
      <c r="E29" s="8" t="n">
        <v>1.4</v>
      </c>
    </row>
    <row r="30" spans="1:16">
      <c r="A30" s="4" t="s">
        <v>798</v>
      </c>
      <c r="B30" s="5" t="n">
        <v>6000000</v>
      </c>
      <c r="D30" s="5" t="n">
        <v>8000000</v>
      </c>
      <c r="E30" s="5" t="n">
        <v>6000000</v>
      </c>
    </row>
    <row r="31" spans="1:16">
      <c r="A31" s="4" t="s">
        <v>799</v>
      </c>
    </row>
    <row r="32" spans="1:16">
      <c r="A32" s="3" t="s">
        <v>785</v>
      </c>
    </row>
    <row r="33" spans="1:16">
      <c r="A33" s="4" t="s">
        <v>399</v>
      </c>
      <c r="L33" s="4" t="s">
        <v>400</v>
      </c>
    </row>
    <row r="34" spans="1:16">
      <c r="A34" s="4" t="s">
        <v>800</v>
      </c>
      <c r="F34" s="5" t="n">
        <v>800000</v>
      </c>
      <c r="G34" s="5" t="n">
        <v>900000</v>
      </c>
      <c r="J34" s="5" t="n">
        <v>500000</v>
      </c>
      <c r="K34" s="5" t="n">
        <v>200000</v>
      </c>
    </row>
    <row r="35" spans="1:16">
      <c r="A35" s="4" t="s">
        <v>801</v>
      </c>
      <c r="F35" s="12" t="n">
        <v>4.8</v>
      </c>
      <c r="G35" s="12" t="n">
        <v>2.5</v>
      </c>
      <c r="J35" s="12" t="n">
        <v>0.9</v>
      </c>
      <c r="K35" s="12" t="n">
        <v>0.5</v>
      </c>
    </row>
    <row r="36" spans="1:16">
      <c r="A36" s="4" t="s">
        <v>802</v>
      </c>
      <c r="F36" s="6" t="n">
        <v>25</v>
      </c>
    </row>
    <row r="37" spans="1:16">
      <c r="A37" s="4" t="s">
        <v>803</v>
      </c>
    </row>
    <row r="38" spans="1:16">
      <c r="A38" s="3" t="s">
        <v>785</v>
      </c>
    </row>
    <row r="39" spans="1:16">
      <c r="A39" s="4" t="s">
        <v>399</v>
      </c>
      <c r="J39" s="4" t="s">
        <v>392</v>
      </c>
    </row>
    <row r="40" spans="1:16">
      <c r="A40" s="4" t="s">
        <v>800</v>
      </c>
      <c r="F40" s="5" t="n">
        <v>800000</v>
      </c>
      <c r="H40" s="5" t="n">
        <v>900000</v>
      </c>
      <c r="J40" s="5" t="n">
        <v>400000</v>
      </c>
    </row>
    <row r="41" spans="1:16">
      <c r="A41" s="4" t="s">
        <v>804</v>
      </c>
    </row>
    <row r="42" spans="1:16">
      <c r="A42" s="3" t="s">
        <v>785</v>
      </c>
    </row>
    <row r="43" spans="1:16">
      <c r="A43" s="4" t="s">
        <v>399</v>
      </c>
      <c r="I43" s="4" t="s">
        <v>400</v>
      </c>
    </row>
    <row r="44" spans="1:16">
      <c r="A44" s="4" t="s">
        <v>800</v>
      </c>
      <c r="F44" s="5" t="n">
        <v>2000000</v>
      </c>
      <c r="H44" s="5" t="n">
        <v>1500000</v>
      </c>
      <c r="I44" s="5" t="n">
        <v>1400000</v>
      </c>
    </row>
    <row r="45" spans="1:16">
      <c r="A45" s="4" t="s">
        <v>805</v>
      </c>
    </row>
    <row r="46" spans="1:16">
      <c r="A46" s="3" t="s">
        <v>785</v>
      </c>
    </row>
    <row r="47" spans="1:16">
      <c r="A47" s="4" t="s">
        <v>806</v>
      </c>
      <c r="L47" s="4" t="s">
        <v>807</v>
      </c>
    </row>
    <row r="48" spans="1:16">
      <c r="A48" s="4" t="s">
        <v>808</v>
      </c>
    </row>
    <row r="49" spans="1:16">
      <c r="A49" s="3" t="s">
        <v>785</v>
      </c>
    </row>
    <row r="50" spans="1:16">
      <c r="A50" s="4" t="s">
        <v>806</v>
      </c>
      <c r="L50" s="4" t="s">
        <v>809</v>
      </c>
    </row>
    <row r="51" spans="1:16">
      <c r="A51" s="4" t="s">
        <v>810</v>
      </c>
    </row>
    <row r="52" spans="1:16">
      <c r="A52" s="3" t="s">
        <v>785</v>
      </c>
    </row>
    <row r="53" spans="1:16">
      <c r="A53" s="4" t="s">
        <v>806</v>
      </c>
      <c r="F53" s="4" t="s">
        <v>811</v>
      </c>
    </row>
    <row r="54" spans="1:16">
      <c r="A54" s="4" t="s">
        <v>812</v>
      </c>
    </row>
    <row r="55" spans="1:16">
      <c r="A55" s="3" t="s">
        <v>785</v>
      </c>
    </row>
    <row r="56" spans="1:16">
      <c r="A56" s="4" t="s">
        <v>399</v>
      </c>
      <c r="F56" s="4" t="s">
        <v>392</v>
      </c>
    </row>
    <row r="57" spans="1:16">
      <c r="A57" s="4" t="s">
        <v>806</v>
      </c>
      <c r="F57" s="4" t="s">
        <v>813</v>
      </c>
    </row>
    <row r="58" spans="1:16">
      <c r="A58" s="4" t="s">
        <v>814</v>
      </c>
    </row>
    <row r="59" spans="1:16">
      <c r="A59" s="3" t="s">
        <v>785</v>
      </c>
    </row>
    <row r="60" spans="1:16">
      <c r="A60" s="4" t="s">
        <v>815</v>
      </c>
      <c r="J60" s="5" t="n">
        <v>2</v>
      </c>
    </row>
    <row r="61" spans="1:16">
      <c r="A61" s="4" t="s">
        <v>790</v>
      </c>
      <c r="C61" s="4" t="s">
        <v>604</v>
      </c>
    </row>
    <row r="62" spans="1:16">
      <c r="A62" s="4" t="s">
        <v>806</v>
      </c>
      <c r="L62" s="4" t="s">
        <v>6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7</v>
      </c>
    </row>
    <row r="3" spans="1:4">
      <c r="A3" s="3" t="s">
        <v>120</v>
      </c>
    </row>
    <row r="4" spans="1:4">
      <c r="A4" s="4" t="s">
        <v>99</v>
      </c>
      <c r="B4" s="6" t="n">
        <v>127859</v>
      </c>
      <c r="C4" s="6" t="n">
        <v>8580</v>
      </c>
      <c r="D4" s="6" t="n">
        <v>-56692</v>
      </c>
    </row>
    <row r="5" spans="1:4">
      <c r="A5" s="3" t="s">
        <v>121</v>
      </c>
    </row>
    <row r="6" spans="1:4">
      <c r="A6" s="4" t="s">
        <v>122</v>
      </c>
      <c r="B6" s="5" t="n">
        <v>21544</v>
      </c>
      <c r="C6" s="5" t="n">
        <v>16755</v>
      </c>
      <c r="D6" s="5" t="n">
        <v>18613</v>
      </c>
    </row>
    <row r="7" spans="1:4">
      <c r="A7" s="4" t="s">
        <v>123</v>
      </c>
      <c r="B7" s="5" t="n">
        <v>11195</v>
      </c>
      <c r="C7" s="5" t="n">
        <v>8201</v>
      </c>
      <c r="D7" s="5" t="n">
        <v>6164</v>
      </c>
    </row>
    <row r="8" spans="1:4">
      <c r="A8" s="4" t="s">
        <v>124</v>
      </c>
      <c r="B8" s="5" t="n">
        <v>8463</v>
      </c>
      <c r="C8" s="5" t="n">
        <v>0</v>
      </c>
      <c r="D8" s="5" t="n">
        <v>0</v>
      </c>
    </row>
    <row r="9" spans="1:4">
      <c r="A9" s="4" t="s">
        <v>125</v>
      </c>
      <c r="B9" s="5" t="n">
        <v>102</v>
      </c>
      <c r="C9" s="5" t="n">
        <v>812</v>
      </c>
      <c r="D9" s="5" t="n">
        <v>305</v>
      </c>
    </row>
    <row r="10" spans="1:4">
      <c r="A10" s="4" t="s">
        <v>126</v>
      </c>
      <c r="B10" s="5" t="n">
        <v>-25680</v>
      </c>
      <c r="C10" s="5" t="n">
        <v>0</v>
      </c>
      <c r="D10" s="5" t="n">
        <v>0</v>
      </c>
    </row>
    <row r="11" spans="1:4">
      <c r="A11" s="4" t="s">
        <v>127</v>
      </c>
      <c r="B11" s="5" t="n">
        <v>-743</v>
      </c>
      <c r="C11" s="5" t="n">
        <v>-842</v>
      </c>
      <c r="D11" s="5" t="n">
        <v>-914</v>
      </c>
    </row>
    <row r="12" spans="1:4">
      <c r="A12" s="4" t="s">
        <v>87</v>
      </c>
      <c r="B12" s="5" t="n">
        <v>-130</v>
      </c>
      <c r="C12" s="5" t="n">
        <v>32</v>
      </c>
      <c r="D12" s="5" t="n">
        <v>-83</v>
      </c>
    </row>
    <row r="13" spans="1:4">
      <c r="A13" s="4" t="s">
        <v>128</v>
      </c>
      <c r="B13" s="5" t="n">
        <v>0</v>
      </c>
      <c r="C13" s="5" t="n">
        <v>0</v>
      </c>
      <c r="D13" s="5" t="n">
        <v>-8315</v>
      </c>
    </row>
    <row r="14" spans="1:4">
      <c r="A14" s="4" t="s">
        <v>129</v>
      </c>
      <c r="B14" s="5" t="n">
        <v>0</v>
      </c>
      <c r="C14" s="5" t="n">
        <v>0</v>
      </c>
      <c r="D14" s="5" t="n">
        <v>7650</v>
      </c>
    </row>
    <row r="15" spans="1:4">
      <c r="A15" s="4" t="s">
        <v>130</v>
      </c>
      <c r="B15" s="5" t="n">
        <v>0</v>
      </c>
      <c r="C15" s="5" t="n">
        <v>0</v>
      </c>
      <c r="D15" s="5" t="n">
        <v>161</v>
      </c>
    </row>
    <row r="16" spans="1:4">
      <c r="A16" s="3" t="s">
        <v>131</v>
      </c>
    </row>
    <row r="17" spans="1:4">
      <c r="A17" s="4" t="s">
        <v>132</v>
      </c>
      <c r="B17" s="5" t="n">
        <v>-28811</v>
      </c>
      <c r="C17" s="5" t="n">
        <v>-23409</v>
      </c>
      <c r="D17" s="5" t="n">
        <v>138</v>
      </c>
    </row>
    <row r="18" spans="1:4">
      <c r="A18" s="4" t="s">
        <v>38</v>
      </c>
      <c r="B18" s="5" t="n">
        <v>-26997</v>
      </c>
      <c r="C18" s="5" t="n">
        <v>-11008</v>
      </c>
      <c r="D18" s="5" t="n">
        <v>-5308</v>
      </c>
    </row>
    <row r="19" spans="1:4">
      <c r="A19" s="4" t="s">
        <v>39</v>
      </c>
      <c r="B19" s="5" t="n">
        <v>-17940</v>
      </c>
      <c r="C19" s="5" t="n">
        <v>-2383</v>
      </c>
      <c r="D19" s="5" t="n">
        <v>7996</v>
      </c>
    </row>
    <row r="20" spans="1:4">
      <c r="A20" s="4" t="s">
        <v>44</v>
      </c>
      <c r="B20" s="5" t="n">
        <v>-255</v>
      </c>
      <c r="C20" s="5" t="n">
        <v>98</v>
      </c>
      <c r="D20" s="5" t="n">
        <v>-267</v>
      </c>
    </row>
    <row r="21" spans="1:4">
      <c r="A21" s="4" t="s">
        <v>47</v>
      </c>
      <c r="B21" s="5" t="n">
        <v>9643</v>
      </c>
      <c r="C21" s="5" t="n">
        <v>9455</v>
      </c>
      <c r="D21" s="5" t="n">
        <v>-4873</v>
      </c>
    </row>
    <row r="22" spans="1:4">
      <c r="A22" s="4" t="s">
        <v>48</v>
      </c>
      <c r="B22" s="5" t="n">
        <v>9128</v>
      </c>
      <c r="C22" s="5" t="n">
        <v>-24</v>
      </c>
      <c r="D22" s="5" t="n">
        <v>-10828</v>
      </c>
    </row>
    <row r="23" spans="1:4">
      <c r="A23" s="4" t="s">
        <v>133</v>
      </c>
      <c r="B23" s="5" t="n">
        <v>87378</v>
      </c>
      <c r="C23" s="5" t="n">
        <v>6267</v>
      </c>
      <c r="D23" s="5" t="n">
        <v>-46253</v>
      </c>
    </row>
    <row r="24" spans="1:4">
      <c r="A24" s="3" t="s">
        <v>134</v>
      </c>
    </row>
    <row r="25" spans="1:4">
      <c r="A25" s="4" t="s">
        <v>135</v>
      </c>
      <c r="B25" s="5" t="n">
        <v>-61893</v>
      </c>
      <c r="C25" s="5" t="n">
        <v>-27750</v>
      </c>
      <c r="D25" s="5" t="n">
        <v>-18084</v>
      </c>
    </row>
    <row r="26" spans="1:4">
      <c r="A26" s="4" t="s">
        <v>136</v>
      </c>
      <c r="B26" s="5" t="n">
        <v>-69415</v>
      </c>
      <c r="C26" s="5" t="n">
        <v>0</v>
      </c>
      <c r="D26" s="5" t="n">
        <v>0</v>
      </c>
    </row>
    <row r="27" spans="1:4">
      <c r="A27" s="4" t="s">
        <v>137</v>
      </c>
      <c r="B27" s="5" t="n">
        <v>32000</v>
      </c>
      <c r="C27" s="5" t="n">
        <v>0</v>
      </c>
      <c r="D27" s="5" t="n">
        <v>0</v>
      </c>
    </row>
    <row r="28" spans="1:4">
      <c r="A28" s="4" t="s">
        <v>138</v>
      </c>
      <c r="B28" s="5" t="n">
        <v>231</v>
      </c>
      <c r="C28" s="5" t="n">
        <v>0</v>
      </c>
      <c r="D28" s="5" t="n">
        <v>0</v>
      </c>
    </row>
    <row r="29" spans="1:4">
      <c r="A29" s="4" t="s">
        <v>139</v>
      </c>
      <c r="B29" s="5" t="n">
        <v>-1</v>
      </c>
      <c r="C29" s="5" t="n">
        <v>2418</v>
      </c>
      <c r="D29" s="5" t="n">
        <v>1793</v>
      </c>
    </row>
    <row r="30" spans="1:4">
      <c r="A30" s="4" t="s">
        <v>140</v>
      </c>
      <c r="B30" s="4" t="s">
        <v>57</v>
      </c>
      <c r="C30" s="5" t="n">
        <v>0</v>
      </c>
      <c r="D30" s="5" t="n">
        <v>141</v>
      </c>
    </row>
    <row r="31" spans="1:4">
      <c r="A31" s="4" t="s">
        <v>141</v>
      </c>
      <c r="B31" s="5" t="n">
        <v>-99078</v>
      </c>
      <c r="C31" s="5" t="n">
        <v>-25332</v>
      </c>
      <c r="D31" s="5" t="n">
        <v>847</v>
      </c>
    </row>
    <row r="32" spans="1:4">
      <c r="A32" s="3" t="s">
        <v>142</v>
      </c>
    </row>
    <row r="33" spans="1:4">
      <c r="A33" s="4" t="s">
        <v>143</v>
      </c>
      <c r="B33" s="5" t="n">
        <v>135153</v>
      </c>
      <c r="C33" s="5" t="n">
        <v>0</v>
      </c>
      <c r="D33" s="5" t="n">
        <v>0</v>
      </c>
    </row>
    <row r="34" spans="1:4">
      <c r="A34" s="4" t="s">
        <v>143</v>
      </c>
      <c r="B34" s="5" t="n">
        <v>4873</v>
      </c>
      <c r="C34" s="5" t="n">
        <v>286</v>
      </c>
      <c r="D34" s="5" t="n">
        <v>42</v>
      </c>
    </row>
    <row r="35" spans="1:4">
      <c r="A35" s="4" t="s">
        <v>144</v>
      </c>
      <c r="B35" s="5" t="n">
        <v>-4426</v>
      </c>
      <c r="C35" s="5" t="n">
        <v>-1641</v>
      </c>
      <c r="D35" s="5" t="n">
        <v>0</v>
      </c>
    </row>
    <row r="36" spans="1:4">
      <c r="A36" s="4" t="s">
        <v>145</v>
      </c>
      <c r="B36" s="5" t="n">
        <v>-2183</v>
      </c>
      <c r="C36" s="5" t="n">
        <v>-3151</v>
      </c>
      <c r="D36" s="5" t="n">
        <v>-4153</v>
      </c>
    </row>
    <row r="37" spans="1:4">
      <c r="A37" s="4" t="s">
        <v>146</v>
      </c>
      <c r="B37" s="5" t="n">
        <v>0</v>
      </c>
      <c r="C37" s="5" t="n">
        <v>0</v>
      </c>
      <c r="D37" s="5" t="n">
        <v>60941</v>
      </c>
    </row>
    <row r="38" spans="1:4">
      <c r="A38" s="4" t="s">
        <v>147</v>
      </c>
      <c r="B38" s="5" t="n">
        <v>133417</v>
      </c>
      <c r="C38" s="5" t="n">
        <v>-4506</v>
      </c>
      <c r="D38" s="5" t="n">
        <v>56830</v>
      </c>
    </row>
    <row r="39" spans="1:4">
      <c r="A39" s="4" t="s">
        <v>148</v>
      </c>
      <c r="B39" s="5" t="n">
        <v>1624</v>
      </c>
      <c r="C39" s="5" t="n">
        <v>7660</v>
      </c>
      <c r="D39" s="5" t="n">
        <v>1443</v>
      </c>
    </row>
    <row r="40" spans="1:4">
      <c r="A40" s="4" t="s">
        <v>149</v>
      </c>
      <c r="B40" s="5" t="n">
        <v>123341</v>
      </c>
      <c r="C40" s="5" t="n">
        <v>-15911</v>
      </c>
      <c r="D40" s="5" t="n">
        <v>12867</v>
      </c>
    </row>
    <row r="41" spans="1:4">
      <c r="A41" s="4" t="s">
        <v>150</v>
      </c>
      <c r="B41" s="5" t="n">
        <v>95929</v>
      </c>
      <c r="C41" s="5" t="n">
        <v>111840</v>
      </c>
      <c r="D41" s="5" t="n">
        <v>98973</v>
      </c>
    </row>
    <row r="42" spans="1:4">
      <c r="A42" s="4" t="s">
        <v>151</v>
      </c>
      <c r="B42" s="5" t="n">
        <v>219270</v>
      </c>
      <c r="C42" s="5" t="n">
        <v>95929</v>
      </c>
      <c r="D42" s="5" t="n">
        <v>111840</v>
      </c>
    </row>
    <row r="43" spans="1:4">
      <c r="A43" s="3" t="s">
        <v>152</v>
      </c>
    </row>
    <row r="44" spans="1:4">
      <c r="A44" s="4" t="s">
        <v>153</v>
      </c>
      <c r="B44" s="5" t="n">
        <v>13313</v>
      </c>
      <c r="C44" s="5" t="n">
        <v>3936</v>
      </c>
      <c r="D44" s="5" t="n">
        <v>123</v>
      </c>
    </row>
    <row r="45" spans="1:4">
      <c r="A45" s="4" t="s">
        <v>154</v>
      </c>
      <c r="B45" s="5" t="n">
        <v>1939</v>
      </c>
      <c r="C45" s="5" t="n">
        <v>334</v>
      </c>
      <c r="D45" s="5" t="n">
        <v>507</v>
      </c>
    </row>
    <row r="46" spans="1:4">
      <c r="A46" s="4" t="s">
        <v>155</v>
      </c>
      <c r="B46" s="5" t="n">
        <v>4700</v>
      </c>
      <c r="C46" s="5" t="n">
        <v>0</v>
      </c>
      <c r="D46" s="5" t="n">
        <v>0</v>
      </c>
    </row>
    <row r="47" spans="1:4">
      <c r="A47" s="3" t="s">
        <v>156</v>
      </c>
    </row>
    <row r="48" spans="1:4">
      <c r="A48" s="4" t="s">
        <v>157</v>
      </c>
      <c r="B48" s="5" t="n">
        <v>62125</v>
      </c>
      <c r="C48" s="5" t="n">
        <v>0</v>
      </c>
      <c r="D48" s="5" t="n">
        <v>0</v>
      </c>
    </row>
    <row r="49" spans="1:4">
      <c r="A49" s="4" t="s">
        <v>158</v>
      </c>
      <c r="B49" s="5" t="n">
        <v>10388</v>
      </c>
      <c r="C49" s="5" t="n">
        <v>8176</v>
      </c>
      <c r="D49" s="5" t="n">
        <v>0</v>
      </c>
    </row>
    <row r="50" spans="1:4">
      <c r="A50" s="4" t="s">
        <v>159</v>
      </c>
      <c r="B50" s="5" t="n">
        <v>397</v>
      </c>
      <c r="C50" s="5" t="n">
        <v>2390</v>
      </c>
      <c r="D50" s="5" t="n">
        <v>0</v>
      </c>
    </row>
    <row r="51" spans="1:4">
      <c r="A51" s="4" t="s">
        <v>160</v>
      </c>
    </row>
    <row r="52" spans="1:4">
      <c r="A52" s="3" t="s">
        <v>134</v>
      </c>
    </row>
    <row r="53" spans="1:4">
      <c r="A53" s="4" t="s">
        <v>161</v>
      </c>
      <c r="B53" s="5" t="n">
        <v>0</v>
      </c>
      <c r="C53" s="5" t="n">
        <v>0</v>
      </c>
      <c r="D53" s="5" t="n">
        <v>14647</v>
      </c>
    </row>
    <row r="54" spans="1:4">
      <c r="A54" s="4" t="s">
        <v>162</v>
      </c>
    </row>
    <row r="55" spans="1:4">
      <c r="A55" s="3" t="s">
        <v>134</v>
      </c>
    </row>
    <row r="56" spans="1:4">
      <c r="A56" s="4" t="s">
        <v>161</v>
      </c>
      <c r="B56" s="5" t="n">
        <v>0</v>
      </c>
      <c r="C56" s="5" t="n">
        <v>0</v>
      </c>
      <c r="D56" s="5" t="n">
        <v>1410</v>
      </c>
    </row>
    <row r="57" spans="1:4">
      <c r="A57" s="4" t="s">
        <v>163</v>
      </c>
    </row>
    <row r="58" spans="1:4">
      <c r="A58" s="3" t="s">
        <v>121</v>
      </c>
    </row>
    <row r="59" spans="1:4">
      <c r="A59" s="4" t="s">
        <v>129</v>
      </c>
      <c r="D59" s="5" t="n">
        <v>3100</v>
      </c>
    </row>
    <row r="60" spans="1:4">
      <c r="A60" s="3" t="s">
        <v>134</v>
      </c>
    </row>
    <row r="61" spans="1:4">
      <c r="A61" s="4" t="s">
        <v>161</v>
      </c>
      <c r="B61" s="6" t="n">
        <v>0</v>
      </c>
      <c r="C61" s="6" t="n">
        <v>0</v>
      </c>
      <c r="D61" s="6" t="n">
        <v>9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7</v>
      </c>
    </row>
    <row r="3" spans="1:4">
      <c r="A3" s="3" t="s">
        <v>817</v>
      </c>
    </row>
    <row r="4" spans="1:4">
      <c r="A4" s="4" t="s">
        <v>818</v>
      </c>
      <c r="B4" s="5" t="n">
        <v>12824</v>
      </c>
      <c r="C4" s="5" t="n">
        <v>8921</v>
      </c>
      <c r="D4" s="5" t="n">
        <v>5703</v>
      </c>
    </row>
    <row r="5" spans="1:4">
      <c r="A5" s="4" t="s">
        <v>819</v>
      </c>
      <c r="B5" s="5" t="n">
        <v>6000</v>
      </c>
      <c r="C5" s="5" t="n">
        <v>8000</v>
      </c>
      <c r="D5" s="5" t="n">
        <v>6000</v>
      </c>
    </row>
    <row r="6" spans="1:4">
      <c r="A6" s="4" t="s">
        <v>820</v>
      </c>
      <c r="B6" s="5" t="n">
        <v>-5660</v>
      </c>
      <c r="C6" s="5" t="n">
        <v>-5496</v>
      </c>
      <c r="D6" s="5" t="n">
        <v>-4279</v>
      </c>
    </row>
    <row r="7" spans="1:4">
      <c r="A7" s="4" t="s">
        <v>821</v>
      </c>
      <c r="B7" s="5" t="n">
        <v>163</v>
      </c>
      <c r="C7" s="5" t="n">
        <v>0</v>
      </c>
      <c r="D7" s="5" t="n">
        <v>0</v>
      </c>
    </row>
    <row r="8" spans="1:4">
      <c r="A8" s="4" t="s">
        <v>822</v>
      </c>
      <c r="B8" s="5" t="n">
        <v>254</v>
      </c>
      <c r="C8" s="5" t="n">
        <v>1399</v>
      </c>
      <c r="D8" s="5" t="n">
        <v>1497</v>
      </c>
    </row>
    <row r="9" spans="1:4">
      <c r="A9" s="4" t="s">
        <v>823</v>
      </c>
      <c r="B9" s="5" t="n">
        <v>13581</v>
      </c>
      <c r="C9" s="5" t="n">
        <v>12824</v>
      </c>
      <c r="D9" s="5" t="n">
        <v>8921</v>
      </c>
    </row>
    <row r="10" spans="1:4">
      <c r="A10" s="3" t="s">
        <v>824</v>
      </c>
    </row>
    <row r="11" spans="1:4">
      <c r="A11" s="4" t="s">
        <v>818</v>
      </c>
      <c r="B11" s="5" t="n">
        <v>2975</v>
      </c>
      <c r="C11" s="5" t="n">
        <v>3381</v>
      </c>
      <c r="D11" s="5" t="n">
        <v>4156</v>
      </c>
    </row>
    <row r="12" spans="1:4">
      <c r="A12" s="4" t="s">
        <v>820</v>
      </c>
      <c r="B12" s="5" t="n">
        <v>0</v>
      </c>
      <c r="C12" s="5" t="n">
        <v>0</v>
      </c>
      <c r="D12" s="5" t="n">
        <v>164</v>
      </c>
    </row>
    <row r="13" spans="1:4">
      <c r="A13" s="4" t="s">
        <v>821</v>
      </c>
      <c r="B13" s="5" t="n">
        <v>-1029</v>
      </c>
      <c r="C13" s="5" t="n">
        <v>-110</v>
      </c>
      <c r="D13" s="5" t="n">
        <v>-25</v>
      </c>
    </row>
    <row r="14" spans="1:4">
      <c r="A14" s="4" t="s">
        <v>822</v>
      </c>
      <c r="B14" s="5" t="n">
        <v>-88</v>
      </c>
      <c r="C14" s="5" t="n">
        <v>-296</v>
      </c>
      <c r="D14" s="5" t="n">
        <v>-914</v>
      </c>
    </row>
    <row r="15" spans="1:4">
      <c r="A15" s="4" t="s">
        <v>823</v>
      </c>
      <c r="B15" s="5" t="n">
        <v>1858</v>
      </c>
      <c r="C15" s="5" t="n">
        <v>2975</v>
      </c>
      <c r="D15" s="5" t="n">
        <v>3381</v>
      </c>
    </row>
    <row r="16" spans="1:4">
      <c r="A16" s="3" t="s">
        <v>825</v>
      </c>
    </row>
    <row r="17" spans="1:4">
      <c r="A17" s="4" t="s">
        <v>826</v>
      </c>
      <c r="B17" s="7" t="n">
        <v>7.03</v>
      </c>
      <c r="C17" s="7" t="n">
        <v>7.07</v>
      </c>
      <c r="D17" s="7" t="n">
        <v>8.43</v>
      </c>
    </row>
    <row r="18" spans="1:4">
      <c r="A18" s="4" t="s">
        <v>827</v>
      </c>
      <c r="B18" s="5" t="n">
        <v>0</v>
      </c>
      <c r="C18" s="5" t="n">
        <v>0</v>
      </c>
      <c r="D18" s="8" t="n">
        <v>1.79</v>
      </c>
    </row>
    <row r="19" spans="1:4">
      <c r="A19" s="4" t="s">
        <v>828</v>
      </c>
      <c r="B19" s="8" t="n">
        <v>4.85</v>
      </c>
      <c r="C19" s="8" t="n">
        <v>2.4</v>
      </c>
      <c r="D19" s="8" t="n">
        <v>1.7</v>
      </c>
    </row>
    <row r="20" spans="1:4">
      <c r="A20" s="4" t="s">
        <v>829</v>
      </c>
      <c r="B20" s="8" t="n">
        <v>15.36</v>
      </c>
      <c r="C20" s="8" t="n">
        <v>9.289999999999999</v>
      </c>
      <c r="D20" s="8" t="n">
        <v>12.64</v>
      </c>
    </row>
    <row r="21" spans="1:4">
      <c r="A21" s="4" t="s">
        <v>830</v>
      </c>
      <c r="B21" s="7" t="n">
        <v>7.84</v>
      </c>
      <c r="C21" s="7" t="n">
        <v>7.03</v>
      </c>
      <c r="D21" s="7" t="n">
        <v>7.07</v>
      </c>
    </row>
    <row r="22" spans="1:4">
      <c r="A22" s="4" t="s">
        <v>831</v>
      </c>
    </row>
    <row r="23" spans="1:4">
      <c r="A23" s="3" t="s">
        <v>832</v>
      </c>
    </row>
    <row r="24" spans="1:4">
      <c r="A24" s="4" t="s">
        <v>818</v>
      </c>
      <c r="B24" s="5" t="n">
        <v>5022</v>
      </c>
      <c r="C24" s="5" t="n">
        <v>4545</v>
      </c>
      <c r="D24" s="5" t="n">
        <v>4273</v>
      </c>
    </row>
    <row r="25" spans="1:4">
      <c r="A25" s="4" t="s">
        <v>820</v>
      </c>
      <c r="B25" s="5" t="n">
        <v>4043</v>
      </c>
      <c r="C25" s="5" t="n">
        <v>3926</v>
      </c>
      <c r="D25" s="5" t="n">
        <v>3215</v>
      </c>
    </row>
    <row r="26" spans="1:4">
      <c r="A26" s="4" t="s">
        <v>821</v>
      </c>
      <c r="B26" s="5" t="n">
        <v>-3257</v>
      </c>
      <c r="C26" s="5" t="n">
        <v>-2897</v>
      </c>
      <c r="D26" s="5" t="n">
        <v>-2490</v>
      </c>
    </row>
    <row r="27" spans="1:4">
      <c r="A27" s="4" t="s">
        <v>822</v>
      </c>
      <c r="B27" s="5" t="n">
        <v>-121</v>
      </c>
      <c r="C27" s="5" t="n">
        <v>-552</v>
      </c>
      <c r="D27" s="5" t="n">
        <v>-453</v>
      </c>
    </row>
    <row r="28" spans="1:4">
      <c r="A28" s="4" t="s">
        <v>823</v>
      </c>
      <c r="B28" s="5" t="n">
        <v>5687</v>
      </c>
      <c r="C28" s="5" t="n">
        <v>5022</v>
      </c>
      <c r="D28" s="5" t="n">
        <v>4545</v>
      </c>
    </row>
    <row r="29" spans="1:4">
      <c r="A29" s="3" t="s">
        <v>833</v>
      </c>
    </row>
    <row r="30" spans="1:4">
      <c r="A30" s="4" t="s">
        <v>826</v>
      </c>
      <c r="B30" s="7" t="n">
        <v>2.67</v>
      </c>
      <c r="C30" s="7" t="n">
        <v>1.8</v>
      </c>
      <c r="D30" s="7" t="n">
        <v>2.59</v>
      </c>
    </row>
    <row r="31" spans="1:4">
      <c r="A31" s="4" t="s">
        <v>827</v>
      </c>
      <c r="B31" s="8" t="n">
        <v>6.53</v>
      </c>
      <c r="C31" s="8" t="n">
        <v>2.92</v>
      </c>
      <c r="D31" s="8" t="n">
        <v>1.49</v>
      </c>
    </row>
    <row r="32" spans="1:4">
      <c r="A32" s="4" t="s">
        <v>828</v>
      </c>
      <c r="B32" s="8" t="n">
        <v>2.57</v>
      </c>
      <c r="C32" s="8" t="n">
        <v>2.13</v>
      </c>
      <c r="D32" s="8" t="n">
        <v>2.63</v>
      </c>
    </row>
    <row r="33" spans="1:4">
      <c r="A33" s="4" t="s">
        <v>829</v>
      </c>
      <c r="B33" s="8" t="n">
        <v>4.76</v>
      </c>
      <c r="C33" s="8" t="n">
        <v>1.87</v>
      </c>
      <c r="D33" s="8" t="n">
        <v>2.7</v>
      </c>
    </row>
    <row r="34" spans="1:4">
      <c r="A34" s="4" t="s">
        <v>830</v>
      </c>
      <c r="B34" s="7" t="n">
        <v>5.43</v>
      </c>
      <c r="C34" s="7" t="n">
        <v>2.67</v>
      </c>
      <c r="D34" s="7" t="n">
        <v>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34</v>
      </c>
      <c r="B1" s="2" t="s">
        <v>1</v>
      </c>
    </row>
    <row r="2" spans="1:5">
      <c r="B2" s="2" t="s">
        <v>2</v>
      </c>
      <c r="C2" s="2" t="s">
        <v>32</v>
      </c>
      <c r="D2" s="2" t="s">
        <v>77</v>
      </c>
      <c r="E2" s="2" t="s">
        <v>425</v>
      </c>
    </row>
    <row r="3" spans="1:5">
      <c r="A3" s="3" t="s">
        <v>219</v>
      </c>
    </row>
    <row r="4" spans="1:5">
      <c r="A4" s="4" t="s">
        <v>835</v>
      </c>
      <c r="B4" s="5" t="n">
        <v>1772</v>
      </c>
    </row>
    <row r="5" spans="1:5">
      <c r="A5" s="4" t="s">
        <v>836</v>
      </c>
      <c r="B5" s="5" t="n">
        <v>1858</v>
      </c>
      <c r="C5" s="5" t="n">
        <v>2975</v>
      </c>
      <c r="D5" s="5" t="n">
        <v>3381</v>
      </c>
      <c r="E5" s="5" t="n">
        <v>4156</v>
      </c>
    </row>
    <row r="6" spans="1:5">
      <c r="A6" s="4" t="s">
        <v>837</v>
      </c>
      <c r="B6" s="7" t="n">
        <v>8.119999999999999</v>
      </c>
    </row>
    <row r="7" spans="1:5">
      <c r="A7" s="4" t="s">
        <v>838</v>
      </c>
      <c r="B7" s="7" t="n">
        <v>7.84</v>
      </c>
      <c r="C7" s="7" t="n">
        <v>7.03</v>
      </c>
      <c r="D7" s="7" t="n">
        <v>7.07</v>
      </c>
      <c r="E7" s="7" t="n">
        <v>8.43</v>
      </c>
    </row>
    <row r="8" spans="1:5">
      <c r="A8" s="4" t="s">
        <v>839</v>
      </c>
      <c r="B8" s="4" t="s">
        <v>840</v>
      </c>
    </row>
    <row r="9" spans="1:5">
      <c r="A9" s="4" t="s">
        <v>841</v>
      </c>
      <c r="B9" s="4" t="s">
        <v>842</v>
      </c>
    </row>
    <row r="10" spans="1:5">
      <c r="A10" s="4" t="s">
        <v>843</v>
      </c>
      <c r="B10" s="6" t="n">
        <v>5328</v>
      </c>
    </row>
    <row r="11" spans="1:5">
      <c r="A11" s="4" t="s">
        <v>844</v>
      </c>
      <c r="B11" s="6" t="n">
        <v>59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45</v>
      </c>
      <c r="B1" s="2" t="s">
        <v>1</v>
      </c>
    </row>
    <row r="2" spans="1:3">
      <c r="B2" s="2" t="s">
        <v>2</v>
      </c>
      <c r="C2" s="2" t="s">
        <v>77</v>
      </c>
    </row>
    <row r="3" spans="1:3">
      <c r="A3" s="3" t="s">
        <v>846</v>
      </c>
    </row>
    <row r="4" spans="1:3">
      <c r="A4" s="4" t="s">
        <v>847</v>
      </c>
      <c r="B4" s="4" t="s">
        <v>848</v>
      </c>
    </row>
    <row r="5" spans="1:3">
      <c r="A5" s="4" t="s">
        <v>849</v>
      </c>
    </row>
    <row r="6" spans="1:3">
      <c r="A6" s="3" t="s">
        <v>846</v>
      </c>
    </row>
    <row r="7" spans="1:3">
      <c r="A7" s="4" t="s">
        <v>850</v>
      </c>
      <c r="C7" s="4" t="s">
        <v>851</v>
      </c>
    </row>
    <row r="8" spans="1:3">
      <c r="A8" s="4" t="s">
        <v>852</v>
      </c>
      <c r="C8" s="4" t="s">
        <v>853</v>
      </c>
    </row>
    <row r="9" spans="1:3">
      <c r="A9" s="4" t="s">
        <v>854</v>
      </c>
      <c r="C9" s="4" t="s">
        <v>855</v>
      </c>
    </row>
    <row r="10" spans="1:3">
      <c r="A10" s="4" t="s">
        <v>847</v>
      </c>
      <c r="C10" s="4" t="s">
        <v>8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7</v>
      </c>
    </row>
    <row r="3" spans="1:4">
      <c r="A3" s="3" t="s">
        <v>857</v>
      </c>
    </row>
    <row r="4" spans="1:4">
      <c r="A4" s="4" t="s">
        <v>858</v>
      </c>
      <c r="B4" s="6" t="n">
        <v>11195</v>
      </c>
      <c r="C4" s="6" t="n">
        <v>8201</v>
      </c>
      <c r="D4" s="6" t="n">
        <v>6164</v>
      </c>
    </row>
    <row r="5" spans="1:4">
      <c r="A5" s="4" t="s">
        <v>849</v>
      </c>
    </row>
    <row r="6" spans="1:4">
      <c r="A6" s="3" t="s">
        <v>857</v>
      </c>
    </row>
    <row r="7" spans="1:4">
      <c r="A7" s="4" t="s">
        <v>858</v>
      </c>
      <c r="B7" s="5" t="n">
        <v>134</v>
      </c>
      <c r="C7" s="5" t="n">
        <v>213</v>
      </c>
      <c r="D7" s="5" t="n">
        <v>390</v>
      </c>
    </row>
    <row r="8" spans="1:4">
      <c r="A8" s="4" t="s">
        <v>859</v>
      </c>
    </row>
    <row r="9" spans="1:4">
      <c r="A9" s="3" t="s">
        <v>857</v>
      </c>
    </row>
    <row r="10" spans="1:4">
      <c r="A10" s="4" t="s">
        <v>858</v>
      </c>
      <c r="B10" s="5" t="n">
        <v>11670</v>
      </c>
      <c r="C10" s="5" t="n">
        <v>7876</v>
      </c>
      <c r="D10" s="5" t="n">
        <v>5670</v>
      </c>
    </row>
    <row r="11" spans="1:4">
      <c r="A11" s="4" t="s">
        <v>860</v>
      </c>
    </row>
    <row r="12" spans="1:4">
      <c r="A12" s="3" t="s">
        <v>857</v>
      </c>
    </row>
    <row r="13" spans="1:4">
      <c r="A13" s="4" t="s">
        <v>858</v>
      </c>
      <c r="B13" s="5" t="n">
        <v>-214</v>
      </c>
      <c r="C13" s="5" t="n">
        <v>112</v>
      </c>
      <c r="D13" s="5" t="n">
        <v>104</v>
      </c>
    </row>
    <row r="14" spans="1:4">
      <c r="A14" s="4" t="s">
        <v>861</v>
      </c>
    </row>
    <row r="15" spans="1:4">
      <c r="A15" s="3" t="s">
        <v>857</v>
      </c>
    </row>
    <row r="16" spans="1:4">
      <c r="A16" s="4" t="s">
        <v>858</v>
      </c>
      <c r="B16" s="5" t="n">
        <v>-395</v>
      </c>
      <c r="C16" s="5" t="n">
        <v>0</v>
      </c>
      <c r="D16" s="5" t="n">
        <v>0</v>
      </c>
    </row>
    <row r="17" spans="1:4">
      <c r="A17" s="4" t="s">
        <v>80</v>
      </c>
    </row>
    <row r="18" spans="1:4">
      <c r="A18" s="3" t="s">
        <v>857</v>
      </c>
    </row>
    <row r="19" spans="1:4">
      <c r="A19" s="4" t="s">
        <v>858</v>
      </c>
      <c r="B19" s="5" t="n">
        <v>1885</v>
      </c>
      <c r="C19" s="5" t="n">
        <v>1883</v>
      </c>
      <c r="D19" s="5" t="n">
        <v>1801</v>
      </c>
    </row>
    <row r="20" spans="1:4">
      <c r="A20" s="4" t="s">
        <v>83</v>
      </c>
    </row>
    <row r="21" spans="1:4">
      <c r="A21" s="3" t="s">
        <v>857</v>
      </c>
    </row>
    <row r="22" spans="1:4">
      <c r="A22" s="4" t="s">
        <v>858</v>
      </c>
      <c r="B22" s="5" t="n">
        <v>2290</v>
      </c>
      <c r="C22" s="5" t="n">
        <v>1689</v>
      </c>
      <c r="D22" s="5" t="n">
        <v>1515</v>
      </c>
    </row>
    <row r="23" spans="1:4">
      <c r="A23" s="4" t="s">
        <v>84</v>
      </c>
    </row>
    <row r="24" spans="1:4">
      <c r="A24" s="3" t="s">
        <v>857</v>
      </c>
    </row>
    <row r="25" spans="1:4">
      <c r="A25" s="4" t="s">
        <v>858</v>
      </c>
      <c r="B25" s="6" t="n">
        <v>7020</v>
      </c>
      <c r="C25" s="6" t="n">
        <v>4629</v>
      </c>
      <c r="D25" s="6" t="n">
        <v>28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2</v>
      </c>
      <c r="B1" s="2" t="s">
        <v>1</v>
      </c>
    </row>
    <row r="2" spans="1:4">
      <c r="B2" s="2" t="s">
        <v>2</v>
      </c>
      <c r="C2" s="2" t="s">
        <v>32</v>
      </c>
      <c r="D2" s="2" t="s">
        <v>77</v>
      </c>
    </row>
    <row r="3" spans="1:4">
      <c r="A3" s="3" t="s">
        <v>846</v>
      </c>
    </row>
    <row r="4" spans="1:4">
      <c r="A4" s="4" t="s">
        <v>858</v>
      </c>
      <c r="B4" s="6" t="n">
        <v>11195</v>
      </c>
      <c r="C4" s="6" t="n">
        <v>8201</v>
      </c>
      <c r="D4" s="6" t="n">
        <v>6164</v>
      </c>
    </row>
    <row r="5" spans="1:4">
      <c r="A5" s="4" t="s">
        <v>863</v>
      </c>
      <c r="B5" s="5" t="n">
        <v>100</v>
      </c>
    </row>
    <row r="6" spans="1:4">
      <c r="A6" s="4" t="s">
        <v>864</v>
      </c>
      <c r="B6" s="5" t="n">
        <v>20500</v>
      </c>
    </row>
    <row r="7" spans="1:4">
      <c r="A7" s="4" t="s">
        <v>865</v>
      </c>
    </row>
    <row r="8" spans="1:4">
      <c r="A8" s="3" t="s">
        <v>846</v>
      </c>
    </row>
    <row r="9" spans="1:4">
      <c r="A9" s="4" t="s">
        <v>858</v>
      </c>
      <c r="B9" s="6" t="n">
        <v>3200</v>
      </c>
      <c r="C9" s="5" t="n">
        <v>1400</v>
      </c>
      <c r="D9" s="5" t="n">
        <v>300</v>
      </c>
    </row>
    <row r="10" spans="1:4">
      <c r="A10" s="4" t="s">
        <v>790</v>
      </c>
      <c r="B10" s="4" t="s">
        <v>604</v>
      </c>
    </row>
    <row r="11" spans="1:4">
      <c r="A11" s="4" t="s">
        <v>866</v>
      </c>
    </row>
    <row r="12" spans="1:4">
      <c r="A12" s="3" t="s">
        <v>846</v>
      </c>
    </row>
    <row r="13" spans="1:4">
      <c r="A13" s="4" t="s">
        <v>858</v>
      </c>
      <c r="B13" s="6" t="n">
        <v>134</v>
      </c>
      <c r="C13" s="5" t="n">
        <v>213</v>
      </c>
      <c r="D13" s="5" t="n">
        <v>390</v>
      </c>
    </row>
    <row r="14" spans="1:4">
      <c r="A14" s="4" t="s">
        <v>867</v>
      </c>
      <c r="B14" s="4" t="s">
        <v>868</v>
      </c>
    </row>
    <row r="15" spans="1:4">
      <c r="A15" s="4" t="s">
        <v>869</v>
      </c>
    </row>
    <row r="16" spans="1:4">
      <c r="A16" s="3" t="s">
        <v>846</v>
      </c>
    </row>
    <row r="17" spans="1:4">
      <c r="A17" s="4" t="s">
        <v>858</v>
      </c>
      <c r="B17" s="6" t="n">
        <v>11670</v>
      </c>
      <c r="C17" s="5" t="n">
        <v>7876</v>
      </c>
      <c r="D17" s="6" t="n">
        <v>5670</v>
      </c>
    </row>
    <row r="18" spans="1:4">
      <c r="A18" s="4" t="s">
        <v>867</v>
      </c>
      <c r="B18" s="4" t="s">
        <v>870</v>
      </c>
    </row>
    <row r="19" spans="1:4">
      <c r="A19" s="4" t="s">
        <v>871</v>
      </c>
    </row>
    <row r="20" spans="1:4">
      <c r="A20" s="3" t="s">
        <v>846</v>
      </c>
    </row>
    <row r="21" spans="1:4">
      <c r="A21" s="4" t="s">
        <v>872</v>
      </c>
      <c r="B21" s="6" t="n">
        <v>600</v>
      </c>
      <c r="C21" s="6" t="n">
        <v>300</v>
      </c>
    </row>
    <row r="22" spans="1:4">
      <c r="A22" s="4" t="s">
        <v>873</v>
      </c>
    </row>
    <row r="23" spans="1:4">
      <c r="A23" s="3" t="s">
        <v>846</v>
      </c>
    </row>
    <row r="24" spans="1:4">
      <c r="A24" s="4" t="s">
        <v>872</v>
      </c>
      <c r="B24" s="6" t="n">
        <v>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875</v>
      </c>
      <c r="J1" s="2" t="s">
        <v>1</v>
      </c>
    </row>
    <row r="2" spans="1:12">
      <c r="B2" s="2" t="s">
        <v>2</v>
      </c>
      <c r="C2" s="2" t="s">
        <v>876</v>
      </c>
      <c r="D2" s="2" t="s">
        <v>651</v>
      </c>
      <c r="E2" s="2" t="s">
        <v>877</v>
      </c>
      <c r="F2" s="2" t="s">
        <v>32</v>
      </c>
      <c r="G2" s="2" t="s">
        <v>878</v>
      </c>
      <c r="H2" s="2" t="s">
        <v>879</v>
      </c>
      <c r="I2" s="2" t="s">
        <v>880</v>
      </c>
      <c r="J2" s="2" t="s">
        <v>2</v>
      </c>
      <c r="K2" s="2" t="s">
        <v>32</v>
      </c>
      <c r="L2" s="2" t="s">
        <v>77</v>
      </c>
    </row>
    <row r="3" spans="1:12">
      <c r="A3" s="3" t="s">
        <v>225</v>
      </c>
    </row>
    <row r="4" spans="1:12">
      <c r="A4" s="4" t="s">
        <v>881</v>
      </c>
      <c r="J4" s="6" t="n">
        <v>-12579</v>
      </c>
      <c r="K4" s="6" t="n">
        <v>-856</v>
      </c>
      <c r="L4" s="6" t="n">
        <v>-5725</v>
      </c>
    </row>
    <row r="5" spans="1:12">
      <c r="A5" s="4" t="s">
        <v>882</v>
      </c>
      <c r="J5" s="5" t="n">
        <v>115392</v>
      </c>
      <c r="K5" s="5" t="n">
        <v>10285</v>
      </c>
      <c r="L5" s="5" t="n">
        <v>-42181</v>
      </c>
    </row>
    <row r="6" spans="1:12">
      <c r="A6" s="4" t="s">
        <v>95</v>
      </c>
      <c r="B6" s="6" t="n">
        <v>29917</v>
      </c>
      <c r="C6" s="6" t="n">
        <v>38835</v>
      </c>
      <c r="D6" s="6" t="n">
        <v>30304</v>
      </c>
      <c r="E6" s="6" t="n">
        <v>3757</v>
      </c>
      <c r="F6" s="6" t="n">
        <v>10333</v>
      </c>
      <c r="G6" s="6" t="n">
        <v>565</v>
      </c>
      <c r="H6" s="6" t="n">
        <v>1142</v>
      </c>
      <c r="I6" s="6" t="n">
        <v>-2611</v>
      </c>
      <c r="J6" s="6" t="n">
        <v>102813</v>
      </c>
      <c r="K6" s="6" t="n">
        <v>9429</v>
      </c>
      <c r="L6" s="6" t="n">
        <v>-4790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875</v>
      </c>
      <c r="J1" s="2" t="s">
        <v>1</v>
      </c>
    </row>
    <row r="2" spans="1:12">
      <c r="B2" s="2" t="s">
        <v>2</v>
      </c>
      <c r="C2" s="2" t="s">
        <v>876</v>
      </c>
      <c r="D2" s="2" t="s">
        <v>651</v>
      </c>
      <c r="E2" s="2" t="s">
        <v>877</v>
      </c>
      <c r="F2" s="2" t="s">
        <v>32</v>
      </c>
      <c r="G2" s="2" t="s">
        <v>878</v>
      </c>
      <c r="H2" s="2" t="s">
        <v>879</v>
      </c>
      <c r="I2" s="2" t="s">
        <v>880</v>
      </c>
      <c r="J2" s="2" t="s">
        <v>2</v>
      </c>
      <c r="K2" s="2" t="s">
        <v>32</v>
      </c>
      <c r="L2" s="2" t="s">
        <v>77</v>
      </c>
    </row>
    <row r="3" spans="1:12">
      <c r="A3" s="3" t="s">
        <v>884</v>
      </c>
    </row>
    <row r="4" spans="1:12">
      <c r="A4" s="4" t="s">
        <v>881</v>
      </c>
      <c r="J4" s="6" t="n">
        <v>6</v>
      </c>
      <c r="K4" s="6" t="n">
        <v>16</v>
      </c>
      <c r="L4" s="6" t="n">
        <v>-5</v>
      </c>
    </row>
    <row r="5" spans="1:12">
      <c r="A5" s="4" t="s">
        <v>882</v>
      </c>
      <c r="J5" s="5" t="n">
        <v>629</v>
      </c>
      <c r="K5" s="5" t="n">
        <v>1023</v>
      </c>
      <c r="L5" s="5" t="n">
        <v>543</v>
      </c>
    </row>
    <row r="6" spans="1:12">
      <c r="A6" s="3" t="s">
        <v>885</v>
      </c>
    </row>
    <row r="7" spans="1:12">
      <c r="A7" s="4" t="s">
        <v>881</v>
      </c>
      <c r="J7" s="5" t="n">
        <v>0</v>
      </c>
      <c r="K7" s="5" t="n">
        <v>0</v>
      </c>
      <c r="L7" s="5" t="n">
        <v>0</v>
      </c>
    </row>
    <row r="8" spans="1:12">
      <c r="A8" s="4" t="s">
        <v>882</v>
      </c>
      <c r="J8" s="5" t="n">
        <v>-25681</v>
      </c>
      <c r="K8" s="5" t="n">
        <v>-190</v>
      </c>
      <c r="L8" s="5" t="n">
        <v>-210</v>
      </c>
    </row>
    <row r="9" spans="1:12">
      <c r="A9" s="4" t="s">
        <v>886</v>
      </c>
      <c r="B9" s="6" t="n">
        <v>-26110</v>
      </c>
      <c r="C9" s="6" t="n">
        <v>621</v>
      </c>
      <c r="D9" s="6" t="n">
        <v>37</v>
      </c>
      <c r="E9" s="6" t="n">
        <v>406</v>
      </c>
      <c r="F9" s="6" t="n">
        <v>-1511</v>
      </c>
      <c r="G9" s="6" t="n">
        <v>476</v>
      </c>
      <c r="H9" s="6" t="n">
        <v>985</v>
      </c>
      <c r="I9" s="6" t="n">
        <v>899</v>
      </c>
      <c r="J9" s="6" t="n">
        <v>-25046</v>
      </c>
      <c r="K9" s="6" t="n">
        <v>849</v>
      </c>
      <c r="L9" s="6" t="n">
        <v>32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875</v>
      </c>
      <c r="J1" s="2" t="s">
        <v>1</v>
      </c>
    </row>
    <row r="2" spans="1:12">
      <c r="B2" s="2" t="s">
        <v>2</v>
      </c>
      <c r="C2" s="2" t="s">
        <v>876</v>
      </c>
      <c r="D2" s="2" t="s">
        <v>651</v>
      </c>
      <c r="E2" s="2" t="s">
        <v>877</v>
      </c>
      <c r="F2" s="2" t="s">
        <v>32</v>
      </c>
      <c r="G2" s="2" t="s">
        <v>878</v>
      </c>
      <c r="H2" s="2" t="s">
        <v>879</v>
      </c>
      <c r="I2" s="2" t="s">
        <v>880</v>
      </c>
      <c r="J2" s="2" t="s">
        <v>2</v>
      </c>
      <c r="K2" s="2" t="s">
        <v>32</v>
      </c>
      <c r="L2" s="2" t="s">
        <v>77</v>
      </c>
    </row>
    <row r="3" spans="1:12">
      <c r="A3" s="3" t="s">
        <v>225</v>
      </c>
    </row>
    <row r="4" spans="1:12">
      <c r="A4" s="4" t="s">
        <v>888</v>
      </c>
      <c r="J4" s="6" t="n">
        <v>34957</v>
      </c>
      <c r="K4" s="6" t="n">
        <v>3206</v>
      </c>
      <c r="L4" s="6" t="n">
        <v>-16288</v>
      </c>
    </row>
    <row r="5" spans="1:12">
      <c r="A5" s="4" t="s">
        <v>889</v>
      </c>
      <c r="J5" s="5" t="n">
        <v>1070</v>
      </c>
      <c r="K5" s="5" t="n">
        <v>138</v>
      </c>
      <c r="L5" s="5" t="n">
        <v>-487</v>
      </c>
    </row>
    <row r="6" spans="1:12">
      <c r="A6" s="4" t="s">
        <v>890</v>
      </c>
      <c r="J6" s="5" t="n">
        <v>2796</v>
      </c>
      <c r="K6" s="5" t="n">
        <v>1894</v>
      </c>
      <c r="L6" s="5" t="n">
        <v>1815</v>
      </c>
    </row>
    <row r="7" spans="1:12">
      <c r="A7" s="4" t="s">
        <v>891</v>
      </c>
      <c r="J7" s="5" t="n">
        <v>-9043</v>
      </c>
      <c r="K7" s="5" t="n">
        <v>-786</v>
      </c>
      <c r="L7" s="5" t="n">
        <v>11635</v>
      </c>
    </row>
    <row r="8" spans="1:12">
      <c r="A8" s="4" t="s">
        <v>892</v>
      </c>
      <c r="J8" s="5" t="n">
        <v>-54584</v>
      </c>
      <c r="K8" s="5" t="n">
        <v>-3705</v>
      </c>
      <c r="L8" s="5" t="n">
        <v>4165</v>
      </c>
    </row>
    <row r="9" spans="1:12">
      <c r="A9" s="4" t="s">
        <v>893</v>
      </c>
      <c r="J9" s="5" t="n">
        <v>-242</v>
      </c>
      <c r="K9" s="5" t="n">
        <v>102</v>
      </c>
      <c r="L9" s="5" t="n">
        <v>-512</v>
      </c>
    </row>
    <row r="10" spans="1:12">
      <c r="A10" s="4" t="s">
        <v>886</v>
      </c>
      <c r="B10" s="6" t="n">
        <v>-26110</v>
      </c>
      <c r="C10" s="6" t="n">
        <v>621</v>
      </c>
      <c r="D10" s="6" t="n">
        <v>37</v>
      </c>
      <c r="E10" s="6" t="n">
        <v>406</v>
      </c>
      <c r="F10" s="6" t="n">
        <v>-1511</v>
      </c>
      <c r="G10" s="6" t="n">
        <v>476</v>
      </c>
      <c r="H10" s="6" t="n">
        <v>985</v>
      </c>
      <c r="I10" s="6" t="n">
        <v>899</v>
      </c>
      <c r="J10" s="6" t="n">
        <v>-25046</v>
      </c>
      <c r="K10" s="6" t="n">
        <v>849</v>
      </c>
      <c r="L10" s="6" t="n">
        <v>32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95</v>
      </c>
    </row>
    <row r="3" spans="1:3">
      <c r="A3" s="4" t="s">
        <v>896</v>
      </c>
      <c r="B3" s="6" t="n">
        <v>189620</v>
      </c>
      <c r="C3" s="6" t="n">
        <v>216768</v>
      </c>
    </row>
    <row r="4" spans="1:3">
      <c r="A4" s="4" t="s">
        <v>897</v>
      </c>
      <c r="B4" s="5" t="n">
        <v>25809</v>
      </c>
      <c r="C4" s="5" t="n">
        <v>27373</v>
      </c>
    </row>
    <row r="5" spans="1:3">
      <c r="A5" s="4" t="s">
        <v>898</v>
      </c>
      <c r="B5" s="5" t="n">
        <v>8531</v>
      </c>
      <c r="C5" s="5" t="n">
        <v>11579</v>
      </c>
    </row>
    <row r="6" spans="1:3">
      <c r="A6" s="4" t="s">
        <v>899</v>
      </c>
      <c r="B6" s="5" t="n">
        <v>3234</v>
      </c>
      <c r="C6" s="5" t="n">
        <v>6656</v>
      </c>
    </row>
    <row r="7" spans="1:3">
      <c r="A7" s="4" t="s">
        <v>900</v>
      </c>
      <c r="B7" s="5" t="n">
        <v>13613</v>
      </c>
      <c r="C7" s="5" t="n">
        <v>14126</v>
      </c>
    </row>
    <row r="8" spans="1:3">
      <c r="A8" s="4" t="s">
        <v>901</v>
      </c>
      <c r="B8" s="5" t="n">
        <v>6736</v>
      </c>
      <c r="C8" s="5" t="n">
        <v>6142</v>
      </c>
    </row>
    <row r="9" spans="1:3">
      <c r="A9" s="4" t="s">
        <v>177</v>
      </c>
      <c r="B9" s="5" t="n">
        <v>2424</v>
      </c>
      <c r="C9" s="5" t="n">
        <v>1905</v>
      </c>
    </row>
    <row r="10" spans="1:3">
      <c r="A10" s="4" t="s">
        <v>902</v>
      </c>
      <c r="B10" s="5" t="n">
        <v>1999</v>
      </c>
      <c r="C10" s="5" t="n">
        <v>2016</v>
      </c>
    </row>
    <row r="11" spans="1:3">
      <c r="A11" s="4" t="s">
        <v>903</v>
      </c>
      <c r="B11" s="5" t="n">
        <v>251966</v>
      </c>
      <c r="C11" s="5" t="n">
        <v>286565</v>
      </c>
    </row>
    <row r="12" spans="1:3">
      <c r="A12" s="4" t="s">
        <v>904</v>
      </c>
      <c r="B12" s="5" t="n">
        <v>-225643</v>
      </c>
      <c r="C12" s="5" t="n">
        <v>-285683</v>
      </c>
    </row>
    <row r="13" spans="1:3">
      <c r="A13" s="4" t="s">
        <v>905</v>
      </c>
      <c r="B13" s="5" t="n">
        <v>26323</v>
      </c>
      <c r="C13" s="5" t="n">
        <v>882</v>
      </c>
    </row>
    <row r="14" spans="1:3">
      <c r="A14" s="3" t="s">
        <v>906</v>
      </c>
    </row>
    <row r="15" spans="1:3">
      <c r="A15" s="4" t="s">
        <v>907</v>
      </c>
      <c r="B15" s="5" t="n">
        <v>-454</v>
      </c>
      <c r="C15" s="5" t="n">
        <v>-693</v>
      </c>
    </row>
    <row r="16" spans="1:3">
      <c r="A16" s="4" t="s">
        <v>908</v>
      </c>
      <c r="B16" s="5" t="n">
        <v>-95</v>
      </c>
      <c r="C16" s="5" t="n">
        <v>-95</v>
      </c>
    </row>
    <row r="17" spans="1:3">
      <c r="A17" s="4" t="s">
        <v>909</v>
      </c>
      <c r="B17" s="5" t="n">
        <v>-549</v>
      </c>
      <c r="C17" s="5" t="n">
        <v>-788</v>
      </c>
    </row>
    <row r="18" spans="1:3">
      <c r="A18" s="4" t="s">
        <v>910</v>
      </c>
      <c r="B18" s="6" t="n">
        <v>25774</v>
      </c>
      <c r="C18" s="6" t="n">
        <v>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11</v>
      </c>
      <c r="B1" s="2" t="s">
        <v>1</v>
      </c>
    </row>
    <row r="2" spans="1:5">
      <c r="B2" s="2" t="s">
        <v>2</v>
      </c>
      <c r="C2" s="2" t="s">
        <v>32</v>
      </c>
      <c r="D2" s="2" t="s">
        <v>77</v>
      </c>
      <c r="E2" s="2" t="s">
        <v>425</v>
      </c>
    </row>
    <row r="3" spans="1:5">
      <c r="A3" s="3" t="s">
        <v>912</v>
      </c>
    </row>
    <row r="4" spans="1:5">
      <c r="A4" s="4" t="s">
        <v>913</v>
      </c>
      <c r="B4" s="6" t="n">
        <v>95</v>
      </c>
      <c r="C4" s="6" t="n">
        <v>95</v>
      </c>
    </row>
    <row r="5" spans="1:5">
      <c r="A5" s="4" t="s">
        <v>914</v>
      </c>
      <c r="B5" s="5" t="n">
        <v>-60000</v>
      </c>
      <c r="C5" s="5" t="n">
        <v>-44700</v>
      </c>
      <c r="D5" s="6" t="n">
        <v>-16600</v>
      </c>
    </row>
    <row r="6" spans="1:5">
      <c r="A6" s="4" t="s">
        <v>915</v>
      </c>
      <c r="B6" s="5" t="n">
        <v>3515</v>
      </c>
      <c r="C6" s="5" t="n">
        <v>3779</v>
      </c>
      <c r="D6" s="6" t="n">
        <v>4058</v>
      </c>
      <c r="E6" s="6" t="n">
        <v>4164</v>
      </c>
    </row>
    <row r="7" spans="1:5">
      <c r="A7" s="4" t="s">
        <v>916</v>
      </c>
      <c r="B7" s="5" t="n">
        <v>917868</v>
      </c>
    </row>
    <row r="8" spans="1:5">
      <c r="A8" s="4" t="s">
        <v>917</v>
      </c>
      <c r="B8" s="5" t="n">
        <v>2900</v>
      </c>
    </row>
    <row r="9" spans="1:5">
      <c r="A9" s="4" t="s">
        <v>918</v>
      </c>
      <c r="B9" s="5" t="n">
        <v>1300</v>
      </c>
    </row>
    <row r="10" spans="1:5">
      <c r="A10" s="4" t="s">
        <v>731</v>
      </c>
      <c r="B10" s="5" t="n">
        <v>700</v>
      </c>
      <c r="C10" s="6" t="n">
        <v>700</v>
      </c>
    </row>
    <row r="11" spans="1:5">
      <c r="A11" s="4" t="s">
        <v>919</v>
      </c>
    </row>
    <row r="12" spans="1:5">
      <c r="A12" s="3" t="s">
        <v>912</v>
      </c>
    </row>
    <row r="13" spans="1:5">
      <c r="A13" s="4" t="s">
        <v>920</v>
      </c>
      <c r="B13" s="5" t="n">
        <v>100</v>
      </c>
    </row>
    <row r="14" spans="1:5">
      <c r="A14" s="4" t="s">
        <v>921</v>
      </c>
    </row>
    <row r="15" spans="1:5">
      <c r="A15" s="3" t="s">
        <v>912</v>
      </c>
    </row>
    <row r="16" spans="1:5">
      <c r="A16" s="4" t="s">
        <v>916</v>
      </c>
      <c r="B16" s="5" t="n">
        <v>468436</v>
      </c>
    </row>
    <row r="17" spans="1:5">
      <c r="A17" s="4" t="s">
        <v>922</v>
      </c>
      <c r="B17" s="5" t="n">
        <v>600</v>
      </c>
    </row>
    <row r="18" spans="1:5">
      <c r="A18" s="4" t="s">
        <v>923</v>
      </c>
    </row>
    <row r="19" spans="1:5">
      <c r="A19" s="3" t="s">
        <v>912</v>
      </c>
    </row>
    <row r="20" spans="1:5">
      <c r="A20" s="4" t="s">
        <v>916</v>
      </c>
      <c r="B20" s="5" t="n">
        <v>236633</v>
      </c>
    </row>
    <row r="21" spans="1:5">
      <c r="A21" s="4" t="s">
        <v>922</v>
      </c>
      <c r="B21" s="5" t="n">
        <v>100</v>
      </c>
    </row>
    <row r="22" spans="1:5">
      <c r="A22" s="4" t="s">
        <v>924</v>
      </c>
    </row>
    <row r="23" spans="1:5">
      <c r="A23" s="3" t="s">
        <v>912</v>
      </c>
    </row>
    <row r="24" spans="1:5">
      <c r="A24" s="4" t="s">
        <v>916</v>
      </c>
      <c r="B24" s="5" t="n">
        <v>166527</v>
      </c>
    </row>
    <row r="25" spans="1:5">
      <c r="A25" s="4" t="s">
        <v>922</v>
      </c>
      <c r="B25" s="5" t="n">
        <v>1000</v>
      </c>
    </row>
    <row r="26" spans="1:5">
      <c r="A26" s="4" t="s">
        <v>925</v>
      </c>
    </row>
    <row r="27" spans="1:5">
      <c r="A27" s="3" t="s">
        <v>912</v>
      </c>
    </row>
    <row r="28" spans="1:5">
      <c r="A28" s="4" t="s">
        <v>916</v>
      </c>
      <c r="B28" s="5" t="n">
        <v>44898</v>
      </c>
    </row>
    <row r="29" spans="1:5">
      <c r="A29" s="4" t="s">
        <v>926</v>
      </c>
    </row>
    <row r="30" spans="1:5">
      <c r="A30" s="3" t="s">
        <v>912</v>
      </c>
    </row>
    <row r="31" spans="1:5">
      <c r="A31" s="4" t="s">
        <v>916</v>
      </c>
      <c r="B31" s="5" t="n">
        <v>1374</v>
      </c>
    </row>
    <row r="32" spans="1:5">
      <c r="A32" s="4" t="s">
        <v>927</v>
      </c>
    </row>
    <row r="33" spans="1:5">
      <c r="A33" s="3" t="s">
        <v>912</v>
      </c>
    </row>
    <row r="34" spans="1:5">
      <c r="A34" s="4" t="s">
        <v>922</v>
      </c>
      <c r="B34" s="5" t="n">
        <v>2000</v>
      </c>
    </row>
    <row r="35" spans="1:5">
      <c r="A35" s="4" t="s">
        <v>928</v>
      </c>
    </row>
    <row r="36" spans="1:5">
      <c r="A36" s="3" t="s">
        <v>912</v>
      </c>
    </row>
    <row r="37" spans="1:5">
      <c r="A37" s="4" t="s">
        <v>915</v>
      </c>
      <c r="B37" s="5" t="n">
        <v>18100</v>
      </c>
    </row>
    <row r="38" spans="1:5">
      <c r="A38" s="4" t="s">
        <v>926</v>
      </c>
    </row>
    <row r="39" spans="1:5">
      <c r="A39" s="3" t="s">
        <v>912</v>
      </c>
    </row>
    <row r="40" spans="1:5">
      <c r="A40" s="4" t="s">
        <v>920</v>
      </c>
      <c r="B40" s="6" t="n">
        <v>3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64</v>
      </c>
      <c r="B1" s="2" t="s">
        <v>165</v>
      </c>
      <c r="C1" s="2" t="s">
        <v>166</v>
      </c>
      <c r="D1" s="2" t="s">
        <v>167</v>
      </c>
      <c r="E1" s="2" t="s">
        <v>168</v>
      </c>
      <c r="F1" s="2" t="s">
        <v>169</v>
      </c>
    </row>
    <row r="2" spans="1:6">
      <c r="A2" s="4" t="s">
        <v>170</v>
      </c>
      <c r="C2" s="5" t="n">
        <v>107779</v>
      </c>
    </row>
    <row r="3" spans="1:6">
      <c r="A3" s="4" t="s">
        <v>171</v>
      </c>
      <c r="B3" s="6" t="n">
        <v>207928</v>
      </c>
      <c r="C3" s="6" t="n">
        <v>1077</v>
      </c>
      <c r="D3" s="6" t="n">
        <v>1458487</v>
      </c>
      <c r="E3" s="6" t="n">
        <v>45864</v>
      </c>
      <c r="F3" s="6" t="n">
        <v>-1297500</v>
      </c>
    </row>
    <row r="4" spans="1:6">
      <c r="A4" s="3" t="s">
        <v>172</v>
      </c>
    </row>
    <row r="5" spans="1:6">
      <c r="A5" s="4" t="s">
        <v>173</v>
      </c>
      <c r="C5" s="5" t="n">
        <v>2085</v>
      </c>
    </row>
    <row r="6" spans="1:6">
      <c r="A6" s="4" t="s">
        <v>174</v>
      </c>
      <c r="B6" s="6" t="n">
        <v>-2</v>
      </c>
      <c r="C6" s="6" t="n">
        <v>21</v>
      </c>
      <c r="D6" s="5" t="n">
        <v>-23</v>
      </c>
    </row>
    <row r="7" spans="1:6">
      <c r="A7" s="4" t="s">
        <v>175</v>
      </c>
      <c r="B7" s="5" t="n">
        <v>25</v>
      </c>
      <c r="C7" s="5" t="n">
        <v>25</v>
      </c>
    </row>
    <row r="8" spans="1:6">
      <c r="A8" s="4" t="s">
        <v>176</v>
      </c>
      <c r="B8" s="6" t="n">
        <v>43</v>
      </c>
      <c r="C8" s="6" t="n">
        <v>1</v>
      </c>
      <c r="D8" s="5" t="n">
        <v>42</v>
      </c>
    </row>
    <row r="9" spans="1:6">
      <c r="A9" s="4" t="s">
        <v>177</v>
      </c>
      <c r="B9" s="5" t="n">
        <v>6061</v>
      </c>
      <c r="D9" s="5" t="n">
        <v>6061</v>
      </c>
    </row>
    <row r="10" spans="1:6">
      <c r="A10" s="4" t="s">
        <v>178</v>
      </c>
      <c r="B10" s="5" t="n">
        <v>-4338</v>
      </c>
      <c r="E10" s="5" t="n">
        <v>-4338</v>
      </c>
    </row>
    <row r="11" spans="1:6">
      <c r="A11" s="4" t="s">
        <v>99</v>
      </c>
      <c r="B11" s="5" t="n">
        <v>-56692</v>
      </c>
      <c r="F11" s="5" t="n">
        <v>-56692</v>
      </c>
    </row>
    <row r="12" spans="1:6">
      <c r="A12" s="4" t="s">
        <v>179</v>
      </c>
      <c r="C12" s="5" t="n">
        <v>109889</v>
      </c>
    </row>
    <row r="13" spans="1:6">
      <c r="A13" s="4" t="s">
        <v>180</v>
      </c>
      <c r="B13" s="5" t="n">
        <v>153000</v>
      </c>
      <c r="C13" s="6" t="n">
        <v>1099</v>
      </c>
      <c r="D13" s="5" t="n">
        <v>1464567</v>
      </c>
      <c r="E13" s="5" t="n">
        <v>41526</v>
      </c>
      <c r="F13" s="5" t="n">
        <v>-1354192</v>
      </c>
    </row>
    <row r="14" spans="1:6">
      <c r="A14" s="3" t="s">
        <v>172</v>
      </c>
    </row>
    <row r="15" spans="1:6">
      <c r="A15" s="4" t="s">
        <v>173</v>
      </c>
      <c r="C15" s="5" t="n">
        <v>2212</v>
      </c>
    </row>
    <row r="16" spans="1:6">
      <c r="A16" s="4" t="s">
        <v>174</v>
      </c>
      <c r="B16" s="5" t="n">
        <v>22</v>
      </c>
      <c r="C16" s="6" t="n">
        <v>22</v>
      </c>
    </row>
    <row r="17" spans="1:6">
      <c r="A17" s="4" t="s">
        <v>181</v>
      </c>
      <c r="B17" s="6" t="n">
        <v>-1640</v>
      </c>
      <c r="D17" s="5" t="n">
        <v>-1640</v>
      </c>
    </row>
    <row r="18" spans="1:6">
      <c r="A18" s="4" t="s">
        <v>175</v>
      </c>
      <c r="B18" s="5" t="n">
        <v>110</v>
      </c>
      <c r="C18" s="5" t="n">
        <v>106</v>
      </c>
    </row>
    <row r="19" spans="1:6">
      <c r="A19" s="4" t="s">
        <v>176</v>
      </c>
      <c r="B19" s="6" t="n">
        <v>265</v>
      </c>
      <c r="C19" s="6" t="n">
        <v>1</v>
      </c>
      <c r="D19" s="5" t="n">
        <v>264</v>
      </c>
    </row>
    <row r="20" spans="1:6">
      <c r="A20" s="4" t="s">
        <v>177</v>
      </c>
      <c r="B20" s="5" t="n">
        <v>8089</v>
      </c>
      <c r="D20" s="5" t="n">
        <v>8089</v>
      </c>
    </row>
    <row r="21" spans="1:6">
      <c r="A21" s="4" t="s">
        <v>178</v>
      </c>
      <c r="B21" s="5" t="n">
        <v>-1705</v>
      </c>
      <c r="E21" s="5" t="n">
        <v>-1705</v>
      </c>
    </row>
    <row r="22" spans="1:6">
      <c r="A22" s="4" t="s">
        <v>99</v>
      </c>
      <c r="B22" s="5" t="n">
        <v>8580</v>
      </c>
      <c r="F22" s="5" t="n">
        <v>8580</v>
      </c>
    </row>
    <row r="23" spans="1:6">
      <c r="A23" s="4" t="s">
        <v>182</v>
      </c>
      <c r="C23" s="5" t="n">
        <v>112207</v>
      </c>
    </row>
    <row r="24" spans="1:6">
      <c r="A24" s="4" t="s">
        <v>183</v>
      </c>
      <c r="B24" s="5" t="n">
        <v>166611</v>
      </c>
      <c r="C24" s="6" t="n">
        <v>1122</v>
      </c>
      <c r="D24" s="5" t="n">
        <v>1471280</v>
      </c>
      <c r="E24" s="5" t="n">
        <v>39821</v>
      </c>
      <c r="F24" s="5" t="n">
        <v>-1345612</v>
      </c>
    </row>
    <row r="25" spans="1:6">
      <c r="A25" s="3" t="s">
        <v>172</v>
      </c>
    </row>
    <row r="26" spans="1:6">
      <c r="A26" s="4" t="s">
        <v>173</v>
      </c>
      <c r="C26" s="5" t="n">
        <v>2504</v>
      </c>
    </row>
    <row r="27" spans="1:6">
      <c r="A27" s="4" t="s">
        <v>174</v>
      </c>
      <c r="B27" s="5" t="n">
        <v>25</v>
      </c>
      <c r="C27" s="6" t="n">
        <v>25</v>
      </c>
    </row>
    <row r="28" spans="1:6">
      <c r="A28" s="4" t="s">
        <v>181</v>
      </c>
      <c r="B28" s="6" t="n">
        <v>-4426</v>
      </c>
      <c r="D28" s="5" t="n">
        <v>-4426</v>
      </c>
    </row>
    <row r="29" spans="1:6">
      <c r="A29" s="4" t="s">
        <v>175</v>
      </c>
      <c r="B29" s="5" t="n">
        <v>1029</v>
      </c>
      <c r="C29" s="5" t="n">
        <v>1018</v>
      </c>
    </row>
    <row r="30" spans="1:6">
      <c r="A30" s="4" t="s">
        <v>176</v>
      </c>
      <c r="B30" s="6" t="n">
        <v>4873</v>
      </c>
      <c r="C30" s="6" t="n">
        <v>10</v>
      </c>
      <c r="D30" s="5" t="n">
        <v>4863</v>
      </c>
    </row>
    <row r="31" spans="1:6">
      <c r="A31" s="4" t="s">
        <v>184</v>
      </c>
      <c r="C31" s="5" t="n">
        <v>17250</v>
      </c>
    </row>
    <row r="32" spans="1:6">
      <c r="A32" s="4" t="s">
        <v>185</v>
      </c>
      <c r="B32" s="5" t="n">
        <v>135153</v>
      </c>
      <c r="C32" s="6" t="n">
        <v>173</v>
      </c>
      <c r="D32" s="5" t="n">
        <v>134980</v>
      </c>
    </row>
    <row r="33" spans="1:6">
      <c r="A33" s="4" t="s">
        <v>186</v>
      </c>
      <c r="C33" s="5" t="n">
        <v>34660</v>
      </c>
    </row>
    <row r="34" spans="1:6">
      <c r="A34" s="4" t="s">
        <v>187</v>
      </c>
      <c r="B34" s="5" t="n">
        <v>70622</v>
      </c>
      <c r="C34" s="6" t="n">
        <v>346</v>
      </c>
      <c r="D34" s="5" t="n">
        <v>70276</v>
      </c>
    </row>
    <row r="35" spans="1:6">
      <c r="A35" s="4" t="s">
        <v>177</v>
      </c>
      <c r="B35" s="5" t="n">
        <v>11804</v>
      </c>
      <c r="D35" s="5" t="n">
        <v>11804</v>
      </c>
    </row>
    <row r="36" spans="1:6">
      <c r="A36" s="4" t="s">
        <v>178</v>
      </c>
      <c r="B36" s="5" t="n">
        <v>1152</v>
      </c>
      <c r="E36" s="5" t="n">
        <v>1152</v>
      </c>
    </row>
    <row r="37" spans="1:6">
      <c r="A37" s="4" t="s">
        <v>99</v>
      </c>
      <c r="B37" s="5" t="n">
        <v>127859</v>
      </c>
      <c r="F37" s="5" t="n">
        <v>127859</v>
      </c>
    </row>
    <row r="38" spans="1:6">
      <c r="A38" s="4" t="s">
        <v>188</v>
      </c>
      <c r="C38" s="5" t="n">
        <v>167639</v>
      </c>
    </row>
    <row r="39" spans="1:6">
      <c r="A39" s="4" t="s">
        <v>189</v>
      </c>
      <c r="B39" s="6" t="n">
        <v>513673</v>
      </c>
      <c r="C39" s="6" t="n">
        <v>1676</v>
      </c>
      <c r="D39" s="6" t="n">
        <v>1688777</v>
      </c>
      <c r="E39" s="6" t="n">
        <v>40973</v>
      </c>
      <c r="F39" s="6" t="n">
        <v>-12177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77</v>
      </c>
    </row>
    <row r="3" spans="1:4">
      <c r="A3" s="3" t="s">
        <v>930</v>
      </c>
    </row>
    <row r="4" spans="1:4">
      <c r="A4" s="4" t="s">
        <v>931</v>
      </c>
      <c r="B4" s="6" t="n">
        <v>3779</v>
      </c>
      <c r="C4" s="6" t="n">
        <v>4058</v>
      </c>
      <c r="D4" s="6" t="n">
        <v>4164</v>
      </c>
    </row>
    <row r="5" spans="1:4">
      <c r="A5" s="4" t="s">
        <v>932</v>
      </c>
      <c r="B5" s="5" t="n">
        <v>21</v>
      </c>
      <c r="C5" s="5" t="n">
        <v>639</v>
      </c>
      <c r="D5" s="5" t="n">
        <v>232</v>
      </c>
    </row>
    <row r="6" spans="1:4">
      <c r="A6" s="4" t="s">
        <v>933</v>
      </c>
      <c r="B6" s="5" t="n">
        <v>6</v>
      </c>
      <c r="C6" s="5" t="n">
        <v>538</v>
      </c>
      <c r="D6" s="5" t="n">
        <v>759</v>
      </c>
    </row>
    <row r="7" spans="1:4">
      <c r="A7" s="4" t="s">
        <v>934</v>
      </c>
      <c r="B7" s="5" t="n">
        <v>-291</v>
      </c>
      <c r="C7" s="5" t="n">
        <v>-1016</v>
      </c>
      <c r="D7" s="5" t="n">
        <v>-473</v>
      </c>
    </row>
    <row r="8" spans="1:4">
      <c r="A8" s="4" t="s">
        <v>935</v>
      </c>
      <c r="B8" s="5" t="n">
        <v>0</v>
      </c>
      <c r="C8" s="5" t="n">
        <v>-440</v>
      </c>
      <c r="D8" s="5" t="n">
        <v>-624</v>
      </c>
    </row>
    <row r="9" spans="1:4">
      <c r="A9" s="4" t="s">
        <v>936</v>
      </c>
      <c r="B9" s="6" t="n">
        <v>3515</v>
      </c>
      <c r="C9" s="6" t="n">
        <v>3779</v>
      </c>
      <c r="D9" s="6" t="n">
        <v>40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875</v>
      </c>
      <c r="J1" s="2" t="s">
        <v>1</v>
      </c>
    </row>
    <row r="2" spans="1:12">
      <c r="B2" s="2" t="s">
        <v>2</v>
      </c>
      <c r="C2" s="2" t="s">
        <v>876</v>
      </c>
      <c r="D2" s="2" t="s">
        <v>651</v>
      </c>
      <c r="E2" s="2" t="s">
        <v>877</v>
      </c>
      <c r="F2" s="2" t="s">
        <v>32</v>
      </c>
      <c r="G2" s="2" t="s">
        <v>878</v>
      </c>
      <c r="H2" s="2" t="s">
        <v>879</v>
      </c>
      <c r="I2" s="2" t="s">
        <v>880</v>
      </c>
      <c r="J2" s="2" t="s">
        <v>2</v>
      </c>
      <c r="K2" s="2" t="s">
        <v>32</v>
      </c>
      <c r="L2" s="2" t="s">
        <v>77</v>
      </c>
    </row>
    <row r="3" spans="1:12">
      <c r="A3" s="3" t="s">
        <v>938</v>
      </c>
    </row>
    <row r="4" spans="1:12">
      <c r="A4" s="4" t="s">
        <v>99</v>
      </c>
      <c r="B4" s="6" t="n">
        <v>56027</v>
      </c>
      <c r="C4" s="6" t="n">
        <v>38214</v>
      </c>
      <c r="D4" s="6" t="n">
        <v>30267</v>
      </c>
      <c r="E4" s="6" t="n">
        <v>3351</v>
      </c>
      <c r="F4" s="6" t="n">
        <v>11844</v>
      </c>
      <c r="G4" s="6" t="n">
        <v>89</v>
      </c>
      <c r="H4" s="6" t="n">
        <v>157</v>
      </c>
      <c r="I4" s="6" t="n">
        <v>-3510</v>
      </c>
      <c r="J4" s="6" t="n">
        <v>127859</v>
      </c>
      <c r="K4" s="6" t="n">
        <v>8580</v>
      </c>
      <c r="L4" s="6" t="n">
        <v>-56692</v>
      </c>
    </row>
    <row r="5" spans="1:12">
      <c r="A5" s="4" t="s">
        <v>939</v>
      </c>
      <c r="B5" s="5" t="n">
        <v>167349</v>
      </c>
      <c r="C5" s="5" t="n">
        <v>166808</v>
      </c>
      <c r="D5" s="5" t="n">
        <v>165822</v>
      </c>
      <c r="E5" s="5" t="n">
        <v>132480</v>
      </c>
      <c r="F5" s="5" t="n">
        <v>111678</v>
      </c>
      <c r="G5" s="5" t="n">
        <v>110882</v>
      </c>
      <c r="H5" s="5" t="n">
        <v>110296</v>
      </c>
      <c r="I5" s="5" t="n">
        <v>109458</v>
      </c>
      <c r="J5" s="5" t="n">
        <v>158115</v>
      </c>
      <c r="K5" s="5" t="n">
        <v>110599</v>
      </c>
      <c r="L5" s="5" t="n">
        <v>108144</v>
      </c>
    </row>
    <row r="6" spans="1:12">
      <c r="A6" s="3" t="s">
        <v>940</v>
      </c>
    </row>
    <row r="7" spans="1:12">
      <c r="A7" s="4" t="s">
        <v>941</v>
      </c>
      <c r="F7" s="5" t="n">
        <v>33300</v>
      </c>
      <c r="J7" s="5" t="n">
        <v>3753</v>
      </c>
      <c r="K7" s="5" t="n">
        <v>0</v>
      </c>
      <c r="L7" s="5" t="n">
        <v>0</v>
      </c>
    </row>
    <row r="8" spans="1:12">
      <c r="A8" s="4" t="s">
        <v>942</v>
      </c>
      <c r="B8" s="5" t="n">
        <v>170204</v>
      </c>
      <c r="C8" s="5" t="n">
        <v>169841</v>
      </c>
      <c r="D8" s="5" t="n">
        <v>168856</v>
      </c>
      <c r="E8" s="5" t="n">
        <v>135529</v>
      </c>
      <c r="F8" s="5" t="n">
        <v>147649</v>
      </c>
      <c r="G8" s="5" t="n">
        <v>113699</v>
      </c>
      <c r="H8" s="5" t="n">
        <v>112394</v>
      </c>
      <c r="I8" s="5" t="n">
        <v>109458</v>
      </c>
      <c r="J8" s="5" t="n">
        <v>165031</v>
      </c>
      <c r="K8" s="5" t="n">
        <v>113228</v>
      </c>
      <c r="L8" s="5" t="n">
        <v>108144</v>
      </c>
    </row>
    <row r="9" spans="1:12">
      <c r="A9" s="4" t="s">
        <v>943</v>
      </c>
      <c r="B9" s="7" t="n">
        <v>0.33</v>
      </c>
      <c r="C9" s="7" t="n">
        <v>0.23</v>
      </c>
      <c r="D9" s="7" t="n">
        <v>0.18</v>
      </c>
      <c r="E9" s="7" t="n">
        <v>0.03</v>
      </c>
      <c r="F9" s="7" t="n">
        <v>0.11</v>
      </c>
      <c r="G9" s="6" t="n">
        <v>0</v>
      </c>
      <c r="H9" s="6" t="n">
        <v>0</v>
      </c>
      <c r="I9" s="7" t="n">
        <v>-0.03</v>
      </c>
      <c r="J9" s="7" t="n">
        <v>0.8100000000000001</v>
      </c>
      <c r="K9" s="7" t="n">
        <v>0.08</v>
      </c>
      <c r="L9" s="7" t="n">
        <v>-0.52</v>
      </c>
    </row>
    <row r="10" spans="1:12">
      <c r="A10" s="4" t="s">
        <v>944</v>
      </c>
      <c r="B10" s="7" t="n">
        <v>0.33</v>
      </c>
      <c r="C10" s="7" t="n">
        <v>0.22</v>
      </c>
      <c r="D10" s="7" t="n">
        <v>0.18</v>
      </c>
      <c r="E10" s="7" t="n">
        <v>0.02</v>
      </c>
      <c r="F10" s="7" t="n">
        <v>0.09</v>
      </c>
      <c r="G10" s="6" t="n">
        <v>0</v>
      </c>
      <c r="H10" s="6" t="n">
        <v>0</v>
      </c>
      <c r="I10" s="7" t="n">
        <v>-0.03</v>
      </c>
      <c r="J10" s="7" t="n">
        <v>0.77</v>
      </c>
      <c r="K10" s="7" t="n">
        <v>0.08</v>
      </c>
      <c r="L10" s="7" t="n">
        <v>-0.52</v>
      </c>
    </row>
    <row r="11" spans="1:12">
      <c r="A11" s="4" t="s">
        <v>945</v>
      </c>
      <c r="J11" s="5" t="n">
        <v>800</v>
      </c>
      <c r="K11" s="5" t="n">
        <v>35600</v>
      </c>
      <c r="L11" s="5" t="n">
        <v>20400</v>
      </c>
    </row>
    <row r="12" spans="1:12">
      <c r="A12" s="4" t="s">
        <v>946</v>
      </c>
    </row>
    <row r="13" spans="1:12">
      <c r="A13" s="3" t="s">
        <v>940</v>
      </c>
    </row>
    <row r="14" spans="1:12">
      <c r="A14" s="4" t="s">
        <v>947</v>
      </c>
      <c r="J14" s="5" t="n">
        <v>674</v>
      </c>
      <c r="K14" s="5" t="n">
        <v>204</v>
      </c>
      <c r="L14" s="5" t="n">
        <v>0</v>
      </c>
    </row>
    <row r="15" spans="1:12">
      <c r="A15" s="4" t="s">
        <v>948</v>
      </c>
    </row>
    <row r="16" spans="1:12">
      <c r="A16" s="3" t="s">
        <v>940</v>
      </c>
    </row>
    <row r="17" spans="1:12">
      <c r="A17" s="4" t="s">
        <v>947</v>
      </c>
      <c r="J17" s="5" t="n">
        <v>2489</v>
      </c>
      <c r="K17" s="5" t="n">
        <v>2425</v>
      </c>
      <c r="L17" s="5"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875</v>
      </c>
      <c r="J1" s="2" t="s">
        <v>1</v>
      </c>
    </row>
    <row r="2" spans="1:12">
      <c r="B2" s="2" t="s">
        <v>2</v>
      </c>
      <c r="C2" s="2" t="s">
        <v>876</v>
      </c>
      <c r="D2" s="2" t="s">
        <v>651</v>
      </c>
      <c r="E2" s="2" t="s">
        <v>877</v>
      </c>
      <c r="F2" s="2" t="s">
        <v>32</v>
      </c>
      <c r="G2" s="2" t="s">
        <v>878</v>
      </c>
      <c r="H2" s="2" t="s">
        <v>879</v>
      </c>
      <c r="I2" s="2" t="s">
        <v>880</v>
      </c>
      <c r="J2" s="2" t="s">
        <v>2</v>
      </c>
      <c r="K2" s="2" t="s">
        <v>32</v>
      </c>
      <c r="L2" s="2" t="s">
        <v>77</v>
      </c>
    </row>
    <row r="3" spans="1:12">
      <c r="A3" s="3" t="s">
        <v>950</v>
      </c>
    </row>
    <row r="4" spans="1:12">
      <c r="A4" s="4" t="s">
        <v>538</v>
      </c>
      <c r="B4" s="6" t="n">
        <v>149380</v>
      </c>
      <c r="C4" s="6" t="n">
        <v>162182</v>
      </c>
      <c r="D4" s="6" t="n">
        <v>153914</v>
      </c>
      <c r="E4" s="6" t="n">
        <v>135492</v>
      </c>
      <c r="F4" s="6" t="n">
        <v>125185</v>
      </c>
      <c r="G4" s="6" t="n">
        <v>101050</v>
      </c>
      <c r="H4" s="6" t="n">
        <v>94129</v>
      </c>
      <c r="I4" s="6" t="n">
        <v>87550</v>
      </c>
      <c r="J4" s="6" t="n">
        <v>600968</v>
      </c>
      <c r="K4" s="6" t="n">
        <v>407914</v>
      </c>
      <c r="L4" s="6" t="n">
        <v>341276</v>
      </c>
    </row>
    <row r="5" spans="1:12">
      <c r="A5" s="4" t="s">
        <v>951</v>
      </c>
    </row>
    <row r="6" spans="1:12">
      <c r="A6" s="3" t="s">
        <v>950</v>
      </c>
    </row>
    <row r="7" spans="1:12">
      <c r="A7" s="4" t="s">
        <v>538</v>
      </c>
      <c r="J7" s="5" t="n">
        <v>362446</v>
      </c>
      <c r="K7" s="5" t="n">
        <v>216878</v>
      </c>
      <c r="L7" s="5" t="n">
        <v>159661</v>
      </c>
    </row>
    <row r="8" spans="1:12">
      <c r="A8" s="4" t="s">
        <v>952</v>
      </c>
    </row>
    <row r="9" spans="1:12">
      <c r="A9" s="3" t="s">
        <v>950</v>
      </c>
    </row>
    <row r="10" spans="1:12">
      <c r="A10" s="4" t="s">
        <v>538</v>
      </c>
      <c r="J10" s="5" t="n">
        <v>227897</v>
      </c>
      <c r="K10" s="5" t="n">
        <v>167229</v>
      </c>
      <c r="L10" s="5" t="n">
        <v>105516</v>
      </c>
    </row>
    <row r="11" spans="1:12">
      <c r="A11" s="4" t="s">
        <v>953</v>
      </c>
    </row>
    <row r="12" spans="1:12">
      <c r="A12" s="3" t="s">
        <v>950</v>
      </c>
    </row>
    <row r="13" spans="1:12">
      <c r="A13" s="4" t="s">
        <v>538</v>
      </c>
      <c r="J13" s="5" t="n">
        <v>97808</v>
      </c>
      <c r="K13" s="5" t="n">
        <v>11161</v>
      </c>
      <c r="L13" s="5" t="n">
        <v>3676</v>
      </c>
    </row>
    <row r="14" spans="1:12">
      <c r="A14" s="4" t="s">
        <v>954</v>
      </c>
    </row>
    <row r="15" spans="1:12">
      <c r="A15" s="3" t="s">
        <v>950</v>
      </c>
    </row>
    <row r="16" spans="1:12">
      <c r="A16" s="4" t="s">
        <v>538</v>
      </c>
      <c r="J16" s="5" t="n">
        <v>20965</v>
      </c>
      <c r="K16" s="5" t="n">
        <v>31823</v>
      </c>
      <c r="L16" s="5" t="n">
        <v>47335</v>
      </c>
    </row>
    <row r="17" spans="1:12">
      <c r="A17" s="4" t="s">
        <v>955</v>
      </c>
    </row>
    <row r="18" spans="1:12">
      <c r="A18" s="3" t="s">
        <v>950</v>
      </c>
    </row>
    <row r="19" spans="1:12">
      <c r="A19" s="4" t="s">
        <v>538</v>
      </c>
      <c r="J19" s="5" t="n">
        <v>15776</v>
      </c>
      <c r="K19" s="5" t="n">
        <v>6665</v>
      </c>
      <c r="L19" s="5" t="n">
        <v>3134</v>
      </c>
    </row>
    <row r="20" spans="1:12">
      <c r="A20" s="4" t="s">
        <v>956</v>
      </c>
    </row>
    <row r="21" spans="1:12">
      <c r="A21" s="3" t="s">
        <v>950</v>
      </c>
    </row>
    <row r="22" spans="1:12">
      <c r="A22" s="4" t="s">
        <v>538</v>
      </c>
      <c r="J22" s="5" t="n">
        <v>160808</v>
      </c>
      <c r="K22" s="5" t="n">
        <v>116444</v>
      </c>
      <c r="L22" s="5" t="n">
        <v>101699</v>
      </c>
    </row>
    <row r="23" spans="1:12">
      <c r="A23" s="4" t="s">
        <v>923</v>
      </c>
    </row>
    <row r="24" spans="1:12">
      <c r="A24" s="3" t="s">
        <v>950</v>
      </c>
    </row>
    <row r="25" spans="1:12">
      <c r="A25" s="4" t="s">
        <v>538</v>
      </c>
      <c r="J25" s="5" t="n">
        <v>82516</v>
      </c>
      <c r="K25" s="5" t="n">
        <v>63158</v>
      </c>
      <c r="L25" s="5" t="n">
        <v>54017</v>
      </c>
    </row>
    <row r="26" spans="1:12">
      <c r="A26" s="4" t="s">
        <v>957</v>
      </c>
    </row>
    <row r="27" spans="1:12">
      <c r="A27" s="3" t="s">
        <v>950</v>
      </c>
    </row>
    <row r="28" spans="1:12">
      <c r="A28" s="4" t="s">
        <v>538</v>
      </c>
      <c r="J28" s="5" t="n">
        <v>43122</v>
      </c>
      <c r="K28" s="5" t="n">
        <v>46385</v>
      </c>
      <c r="L28" s="5" t="n">
        <v>40900</v>
      </c>
    </row>
    <row r="29" spans="1:12">
      <c r="A29" s="4" t="s">
        <v>958</v>
      </c>
    </row>
    <row r="30" spans="1:12">
      <c r="A30" s="3" t="s">
        <v>950</v>
      </c>
    </row>
    <row r="31" spans="1:12">
      <c r="A31" s="4" t="s">
        <v>538</v>
      </c>
      <c r="J31" s="5" t="n">
        <v>35170</v>
      </c>
      <c r="K31" s="5" t="n">
        <v>6901</v>
      </c>
      <c r="L31" s="5" t="n">
        <v>6782</v>
      </c>
    </row>
    <row r="32" spans="1:12">
      <c r="A32" s="4" t="s">
        <v>959</v>
      </c>
    </row>
    <row r="33" spans="1:12">
      <c r="A33" s="3" t="s">
        <v>950</v>
      </c>
    </row>
    <row r="34" spans="1:12">
      <c r="A34" s="4" t="s">
        <v>538</v>
      </c>
      <c r="J34" s="5" t="n">
        <v>68197</v>
      </c>
      <c r="K34" s="5" t="n">
        <v>67451</v>
      </c>
      <c r="L34" s="5" t="n">
        <v>71499</v>
      </c>
    </row>
    <row r="35" spans="1:12">
      <c r="A35" s="4" t="s">
        <v>960</v>
      </c>
    </row>
    <row r="36" spans="1:12">
      <c r="A36" s="3" t="s">
        <v>950</v>
      </c>
    </row>
    <row r="37" spans="1:12">
      <c r="A37" s="4" t="s">
        <v>538</v>
      </c>
      <c r="J37" s="5" t="n">
        <v>32926</v>
      </c>
      <c r="K37" s="5" t="n">
        <v>27249</v>
      </c>
      <c r="L37" s="5" t="n">
        <v>25034</v>
      </c>
    </row>
    <row r="38" spans="1:12">
      <c r="A38" s="4" t="s">
        <v>961</v>
      </c>
    </row>
    <row r="39" spans="1:12">
      <c r="A39" s="3" t="s">
        <v>950</v>
      </c>
    </row>
    <row r="40" spans="1:12">
      <c r="A40" s="4" t="s">
        <v>538</v>
      </c>
      <c r="J40" s="5" t="n">
        <v>14221</v>
      </c>
      <c r="K40" s="5" t="n">
        <v>21284</v>
      </c>
      <c r="L40" s="5" t="n">
        <v>25825</v>
      </c>
    </row>
    <row r="41" spans="1:12">
      <c r="A41" s="4" t="s">
        <v>962</v>
      </c>
    </row>
    <row r="42" spans="1:12">
      <c r="A42" s="3" t="s">
        <v>950</v>
      </c>
    </row>
    <row r="43" spans="1:12">
      <c r="A43" s="4" t="s">
        <v>538</v>
      </c>
      <c r="J43" s="5" t="n">
        <v>21050</v>
      </c>
      <c r="K43" s="5" t="n">
        <v>18918</v>
      </c>
      <c r="L43" s="5" t="n">
        <v>20640</v>
      </c>
    </row>
    <row r="44" spans="1:12">
      <c r="A44" s="4" t="s">
        <v>925</v>
      </c>
    </row>
    <row r="45" spans="1:12">
      <c r="A45" s="3" t="s">
        <v>950</v>
      </c>
    </row>
    <row r="46" spans="1:12">
      <c r="A46" s="4" t="s">
        <v>538</v>
      </c>
      <c r="J46" s="6" t="n">
        <v>9517</v>
      </c>
      <c r="K46" s="6" t="n">
        <v>7141</v>
      </c>
      <c r="L46" s="6" t="n">
        <v>841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50</v>
      </c>
    </row>
    <row r="3" spans="1:3">
      <c r="A3" s="4" t="s">
        <v>964</v>
      </c>
      <c r="B3" s="6" t="n">
        <v>114333</v>
      </c>
      <c r="C3" s="6" t="n">
        <v>65045</v>
      </c>
    </row>
    <row r="4" spans="1:3">
      <c r="A4" s="4" t="s">
        <v>925</v>
      </c>
    </row>
    <row r="5" spans="1:3">
      <c r="A5" s="3" t="s">
        <v>950</v>
      </c>
    </row>
    <row r="6" spans="1:3">
      <c r="A6" s="4" t="s">
        <v>964</v>
      </c>
      <c r="B6" s="5" t="n">
        <v>49843</v>
      </c>
      <c r="C6" s="5" t="n">
        <v>32244</v>
      </c>
    </row>
    <row r="7" spans="1:3">
      <c r="A7" s="4" t="s">
        <v>952</v>
      </c>
    </row>
    <row r="8" spans="1:3">
      <c r="A8" s="3" t="s">
        <v>950</v>
      </c>
    </row>
    <row r="9" spans="1:3">
      <c r="A9" s="4" t="s">
        <v>964</v>
      </c>
      <c r="B9" s="5" t="n">
        <v>25010</v>
      </c>
      <c r="C9" s="5" t="n">
        <v>12456</v>
      </c>
    </row>
    <row r="10" spans="1:3">
      <c r="A10" s="4" t="s">
        <v>923</v>
      </c>
    </row>
    <row r="11" spans="1:3">
      <c r="A11" s="3" t="s">
        <v>950</v>
      </c>
    </row>
    <row r="12" spans="1:3">
      <c r="A12" s="4" t="s">
        <v>964</v>
      </c>
      <c r="B12" s="5" t="n">
        <v>11057</v>
      </c>
      <c r="C12" s="5" t="n">
        <v>1985</v>
      </c>
    </row>
    <row r="13" spans="1:3">
      <c r="A13" s="4" t="s">
        <v>954</v>
      </c>
    </row>
    <row r="14" spans="1:3">
      <c r="A14" s="3" t="s">
        <v>950</v>
      </c>
    </row>
    <row r="15" spans="1:3">
      <c r="A15" s="4" t="s">
        <v>964</v>
      </c>
      <c r="B15" s="5" t="n">
        <v>10521</v>
      </c>
      <c r="C15" s="5" t="n">
        <v>5307</v>
      </c>
    </row>
    <row r="16" spans="1:3">
      <c r="A16" s="4" t="s">
        <v>921</v>
      </c>
    </row>
    <row r="17" spans="1:3">
      <c r="A17" s="3" t="s">
        <v>950</v>
      </c>
    </row>
    <row r="18" spans="1:3">
      <c r="A18" s="4" t="s">
        <v>964</v>
      </c>
      <c r="B18" s="5" t="n">
        <v>8174</v>
      </c>
      <c r="C18" s="5" t="n">
        <v>5783</v>
      </c>
    </row>
    <row r="19" spans="1:3">
      <c r="A19" s="4" t="s">
        <v>965</v>
      </c>
    </row>
    <row r="20" spans="1:3">
      <c r="A20" s="3" t="s">
        <v>950</v>
      </c>
    </row>
    <row r="21" spans="1:3">
      <c r="A21" s="4" t="s">
        <v>964</v>
      </c>
      <c r="B21" s="6" t="n">
        <v>9728</v>
      </c>
      <c r="C21" s="6" t="n">
        <v>72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875</v>
      </c>
      <c r="J1" s="2" t="s">
        <v>1</v>
      </c>
    </row>
    <row r="2" spans="1:12">
      <c r="B2" s="2" t="s">
        <v>2</v>
      </c>
      <c r="C2" s="2" t="s">
        <v>876</v>
      </c>
      <c r="D2" s="2" t="s">
        <v>651</v>
      </c>
      <c r="E2" s="2" t="s">
        <v>877</v>
      </c>
      <c r="F2" s="2" t="s">
        <v>32</v>
      </c>
      <c r="G2" s="2" t="s">
        <v>878</v>
      </c>
      <c r="H2" s="2" t="s">
        <v>879</v>
      </c>
      <c r="I2" s="2" t="s">
        <v>880</v>
      </c>
      <c r="J2" s="2" t="s">
        <v>2</v>
      </c>
      <c r="K2" s="2" t="s">
        <v>32</v>
      </c>
      <c r="L2" s="2" t="s">
        <v>77</v>
      </c>
    </row>
    <row r="3" spans="1:12">
      <c r="A3" s="3" t="s">
        <v>967</v>
      </c>
    </row>
    <row r="4" spans="1:12">
      <c r="A4" s="4" t="s">
        <v>538</v>
      </c>
      <c r="B4" s="6" t="n">
        <v>149380</v>
      </c>
      <c r="C4" s="6" t="n">
        <v>162182</v>
      </c>
      <c r="D4" s="6" t="n">
        <v>153914</v>
      </c>
      <c r="E4" s="6" t="n">
        <v>135492</v>
      </c>
      <c r="F4" s="6" t="n">
        <v>125185</v>
      </c>
      <c r="G4" s="6" t="n">
        <v>101050</v>
      </c>
      <c r="H4" s="6" t="n">
        <v>94129</v>
      </c>
      <c r="I4" s="6" t="n">
        <v>87550</v>
      </c>
      <c r="J4" s="6" t="n">
        <v>600968</v>
      </c>
      <c r="K4" s="6" t="n">
        <v>407914</v>
      </c>
      <c r="L4" s="6" t="n">
        <v>341276</v>
      </c>
    </row>
    <row r="5" spans="1:12">
      <c r="A5" s="4" t="s">
        <v>968</v>
      </c>
    </row>
    <row r="6" spans="1:12">
      <c r="A6" s="3" t="s">
        <v>967</v>
      </c>
    </row>
    <row r="7" spans="1:12">
      <c r="A7" s="4" t="s">
        <v>538</v>
      </c>
      <c r="J7" s="5" t="n">
        <v>457975</v>
      </c>
      <c r="K7" s="5" t="n">
        <v>228619</v>
      </c>
      <c r="L7" s="5" t="n">
        <v>119276</v>
      </c>
    </row>
    <row r="8" spans="1:12">
      <c r="A8" s="4" t="s">
        <v>969</v>
      </c>
    </row>
    <row r="9" spans="1:12">
      <c r="A9" s="3" t="s">
        <v>967</v>
      </c>
    </row>
    <row r="10" spans="1:12">
      <c r="A10" s="4" t="s">
        <v>538</v>
      </c>
      <c r="J10" s="5" t="n">
        <v>142993</v>
      </c>
      <c r="K10" s="5" t="n">
        <v>179295</v>
      </c>
      <c r="L10" s="5" t="n">
        <v>212636</v>
      </c>
    </row>
    <row r="11" spans="1:12">
      <c r="A11" s="4" t="s">
        <v>970</v>
      </c>
    </row>
    <row r="12" spans="1:12">
      <c r="A12" s="3" t="s">
        <v>967</v>
      </c>
    </row>
    <row r="13" spans="1:12">
      <c r="A13" s="4" t="s">
        <v>538</v>
      </c>
      <c r="J13" s="6" t="n">
        <v>0</v>
      </c>
      <c r="K13" s="6" t="n">
        <v>0</v>
      </c>
      <c r="L13" s="6" t="n">
        <v>936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71</v>
      </c>
      <c r="B1" s="2" t="s">
        <v>1</v>
      </c>
    </row>
    <row r="2" spans="1:4">
      <c r="B2" s="2" t="s">
        <v>972</v>
      </c>
      <c r="C2" s="2" t="s">
        <v>973</v>
      </c>
      <c r="D2" s="2" t="s">
        <v>974</v>
      </c>
    </row>
    <row r="3" spans="1:4">
      <c r="A3" s="3" t="s">
        <v>975</v>
      </c>
    </row>
    <row r="4" spans="1:4">
      <c r="A4" s="4" t="s">
        <v>976</v>
      </c>
      <c r="B4" s="5" t="n">
        <v>1</v>
      </c>
      <c r="C4" s="5" t="n">
        <v>1</v>
      </c>
      <c r="D4" s="5" t="n">
        <v>1</v>
      </c>
    </row>
    <row r="5" spans="1:4">
      <c r="A5" s="4" t="s">
        <v>977</v>
      </c>
    </row>
    <row r="6" spans="1:4">
      <c r="A6" s="3" t="s">
        <v>975</v>
      </c>
    </row>
    <row r="7" spans="1:4">
      <c r="A7" s="4" t="s">
        <v>978</v>
      </c>
      <c r="B7" s="5" t="n">
        <v>4</v>
      </c>
      <c r="C7" s="5" t="n">
        <v>4</v>
      </c>
      <c r="D7" s="5" t="n">
        <v>3</v>
      </c>
    </row>
    <row r="8" spans="1:4">
      <c r="A8" s="4" t="s">
        <v>979</v>
      </c>
    </row>
    <row r="9" spans="1:4">
      <c r="A9" s="3" t="s">
        <v>975</v>
      </c>
    </row>
    <row r="10" spans="1:4">
      <c r="A10" s="4" t="s">
        <v>980</v>
      </c>
      <c r="B10" s="4" t="s">
        <v>981</v>
      </c>
      <c r="C10" s="4" t="s">
        <v>982</v>
      </c>
      <c r="D10" s="4" t="s">
        <v>983</v>
      </c>
    </row>
    <row r="11" spans="1:4">
      <c r="A11" s="4" t="s">
        <v>984</v>
      </c>
    </row>
    <row r="12" spans="1:4">
      <c r="A12" s="3" t="s">
        <v>975</v>
      </c>
    </row>
    <row r="13" spans="1:4">
      <c r="A13" s="4" t="s">
        <v>980</v>
      </c>
      <c r="B13" s="4" t="s">
        <v>981</v>
      </c>
      <c r="C13" s="4" t="s">
        <v>985</v>
      </c>
      <c r="D13" s="4" t="s">
        <v>986</v>
      </c>
    </row>
    <row r="14" spans="1:4">
      <c r="A14" s="4" t="s">
        <v>987</v>
      </c>
    </row>
    <row r="15" spans="1:4">
      <c r="A15" s="3" t="s">
        <v>975</v>
      </c>
    </row>
    <row r="16" spans="1:4">
      <c r="A16" s="4" t="s">
        <v>980</v>
      </c>
      <c r="B16" s="4" t="s">
        <v>988</v>
      </c>
      <c r="C16" s="4" t="s">
        <v>989</v>
      </c>
      <c r="D16" s="4" t="s">
        <v>990</v>
      </c>
    </row>
    <row r="17" spans="1:4">
      <c r="A17" s="4" t="s">
        <v>991</v>
      </c>
    </row>
    <row r="18" spans="1:4">
      <c r="A18" s="3" t="s">
        <v>975</v>
      </c>
    </row>
    <row r="19" spans="1:4">
      <c r="A19" s="4" t="s">
        <v>980</v>
      </c>
      <c r="B19" s="4" t="s">
        <v>992</v>
      </c>
      <c r="C19" s="4" t="s">
        <v>989</v>
      </c>
    </row>
    <row r="20" spans="1:4">
      <c r="A20" s="4" t="s">
        <v>413</v>
      </c>
    </row>
    <row r="21" spans="1:4">
      <c r="A21" s="3" t="s">
        <v>975</v>
      </c>
    </row>
    <row r="22" spans="1:4">
      <c r="A22" s="4" t="s">
        <v>980</v>
      </c>
      <c r="C22" s="4" t="s">
        <v>416</v>
      </c>
    </row>
    <row r="23" spans="1:4">
      <c r="A23" s="4" t="s">
        <v>978</v>
      </c>
      <c r="B23" s="5" t="n">
        <v>1</v>
      </c>
      <c r="C23" s="5" t="n">
        <v>4</v>
      </c>
    </row>
    <row r="24" spans="1:4">
      <c r="A24" s="4" t="s">
        <v>993</v>
      </c>
    </row>
    <row r="25" spans="1:4">
      <c r="A25" s="3" t="s">
        <v>975</v>
      </c>
    </row>
    <row r="26" spans="1:4">
      <c r="A26" s="4" t="s">
        <v>421</v>
      </c>
      <c r="B26" s="4" t="s">
        <v>422</v>
      </c>
      <c r="C26" s="4" t="s">
        <v>423</v>
      </c>
    </row>
    <row r="27" spans="1:4">
      <c r="A27" s="4" t="s">
        <v>994</v>
      </c>
    </row>
    <row r="28" spans="1:4">
      <c r="A28" s="3" t="s">
        <v>975</v>
      </c>
    </row>
    <row r="29" spans="1:4">
      <c r="A29" s="4" t="s">
        <v>421</v>
      </c>
      <c r="C29" s="4" t="s">
        <v>995</v>
      </c>
    </row>
    <row r="30" spans="1:4">
      <c r="A30" s="4" t="s">
        <v>996</v>
      </c>
    </row>
    <row r="31" spans="1:4">
      <c r="A31" s="3" t="s">
        <v>975</v>
      </c>
    </row>
    <row r="32" spans="1:4">
      <c r="A32" s="4" t="s">
        <v>421</v>
      </c>
      <c r="C32" s="4" t="s">
        <v>985</v>
      </c>
    </row>
    <row r="33" spans="1:4">
      <c r="A33" s="4" t="s">
        <v>997</v>
      </c>
    </row>
    <row r="34" spans="1:4">
      <c r="A34" s="3" t="s">
        <v>975</v>
      </c>
    </row>
    <row r="35" spans="1:4">
      <c r="A35" s="4" t="s">
        <v>421</v>
      </c>
      <c r="C35" s="4" t="s">
        <v>9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875</v>
      </c>
      <c r="C1" s="2" t="s">
        <v>1</v>
      </c>
    </row>
    <row r="2" spans="1:5">
      <c r="B2" s="2" t="s">
        <v>879</v>
      </c>
      <c r="C2" s="2" t="s">
        <v>77</v>
      </c>
      <c r="D2" s="2" t="s">
        <v>2</v>
      </c>
      <c r="E2" s="2" t="s">
        <v>32</v>
      </c>
    </row>
    <row r="3" spans="1:5">
      <c r="A3" s="3" t="s">
        <v>999</v>
      </c>
    </row>
    <row r="4" spans="1:5">
      <c r="A4" s="4" t="s">
        <v>1000</v>
      </c>
      <c r="B4" s="13" t="n">
        <v>6.6</v>
      </c>
    </row>
    <row r="5" spans="1:5">
      <c r="A5" s="4" t="s">
        <v>1001</v>
      </c>
      <c r="D5" s="4" t="s">
        <v>1002</v>
      </c>
      <c r="E5" s="4" t="s">
        <v>1002</v>
      </c>
    </row>
    <row r="6" spans="1:5">
      <c r="A6" s="4" t="s">
        <v>1003</v>
      </c>
      <c r="C6" s="12" t="n">
        <v>3.6</v>
      </c>
    </row>
    <row r="7" spans="1:5">
      <c r="A7" s="4" t="s">
        <v>1004</v>
      </c>
      <c r="C7" s="12" t="n">
        <v>1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05</v>
      </c>
      <c r="B1" s="2" t="s">
        <v>875</v>
      </c>
      <c r="J1" s="2" t="s">
        <v>1</v>
      </c>
    </row>
    <row r="2" spans="1:14">
      <c r="B2" s="2" t="s">
        <v>2</v>
      </c>
      <c r="C2" s="2" t="s">
        <v>876</v>
      </c>
      <c r="D2" s="2" t="s">
        <v>651</v>
      </c>
      <c r="E2" s="2" t="s">
        <v>877</v>
      </c>
      <c r="F2" s="2" t="s">
        <v>32</v>
      </c>
      <c r="G2" s="2" t="s">
        <v>878</v>
      </c>
      <c r="H2" s="2" t="s">
        <v>879</v>
      </c>
      <c r="I2" s="2" t="s">
        <v>880</v>
      </c>
      <c r="J2" s="2" t="s">
        <v>2</v>
      </c>
      <c r="K2" s="2" t="s">
        <v>32</v>
      </c>
      <c r="L2" s="2" t="s">
        <v>77</v>
      </c>
      <c r="M2" s="2" t="s">
        <v>760</v>
      </c>
      <c r="N2" s="2" t="s">
        <v>761</v>
      </c>
    </row>
    <row r="3" spans="1:14">
      <c r="A3" s="3" t="s">
        <v>584</v>
      </c>
    </row>
    <row r="4" spans="1:14">
      <c r="A4" s="4" t="s">
        <v>538</v>
      </c>
      <c r="B4" s="6" t="n">
        <v>149380</v>
      </c>
      <c r="C4" s="6" t="n">
        <v>162182</v>
      </c>
      <c r="D4" s="6" t="n">
        <v>153914</v>
      </c>
      <c r="E4" s="6" t="n">
        <v>135492</v>
      </c>
      <c r="F4" s="6" t="n">
        <v>125185</v>
      </c>
      <c r="G4" s="6" t="n">
        <v>101050</v>
      </c>
      <c r="H4" s="6" t="n">
        <v>94129</v>
      </c>
      <c r="I4" s="6" t="n">
        <v>87550</v>
      </c>
      <c r="J4" s="6" t="n">
        <v>600968</v>
      </c>
      <c r="K4" s="6" t="n">
        <v>407914</v>
      </c>
      <c r="L4" s="6" t="n">
        <v>341276</v>
      </c>
    </row>
    <row r="5" spans="1:14">
      <c r="A5" s="4" t="s">
        <v>80</v>
      </c>
      <c r="B5" s="5" t="n">
        <v>88049</v>
      </c>
      <c r="C5" s="5" t="n">
        <v>95394</v>
      </c>
      <c r="D5" s="5" t="n">
        <v>93150</v>
      </c>
      <c r="E5" s="5" t="n">
        <v>89136</v>
      </c>
      <c r="F5" s="5" t="n">
        <v>85008</v>
      </c>
      <c r="G5" s="5" t="n">
        <v>74114</v>
      </c>
      <c r="H5" s="5" t="n">
        <v>67521</v>
      </c>
      <c r="I5" s="5" t="n">
        <v>64853</v>
      </c>
      <c r="J5" s="5" t="n">
        <v>365729</v>
      </c>
      <c r="K5" s="5" t="n">
        <v>291496</v>
      </c>
      <c r="L5" s="5" t="n">
        <v>284528</v>
      </c>
    </row>
    <row r="6" spans="1:14">
      <c r="A6" s="4" t="s">
        <v>81</v>
      </c>
      <c r="B6" s="5" t="n">
        <v>61331</v>
      </c>
      <c r="C6" s="5" t="n">
        <v>66788</v>
      </c>
      <c r="D6" s="5" t="n">
        <v>60764</v>
      </c>
      <c r="E6" s="5" t="n">
        <v>46356</v>
      </c>
      <c r="F6" s="5" t="n">
        <v>40177</v>
      </c>
      <c r="G6" s="5" t="n">
        <v>26936</v>
      </c>
      <c r="H6" s="5" t="n">
        <v>26608</v>
      </c>
      <c r="I6" s="5" t="n">
        <v>22697</v>
      </c>
      <c r="J6" s="5" t="n">
        <v>235239</v>
      </c>
      <c r="K6" s="5" t="n">
        <v>116418</v>
      </c>
      <c r="L6" s="5" t="n">
        <v>56748</v>
      </c>
    </row>
    <row r="7" spans="1:14">
      <c r="A7" s="4" t="s">
        <v>539</v>
      </c>
      <c r="B7" s="5" t="n">
        <v>31444</v>
      </c>
      <c r="C7" s="5" t="n">
        <v>29048</v>
      </c>
      <c r="D7" s="5" t="n">
        <v>27362</v>
      </c>
      <c r="E7" s="5" t="n">
        <v>28417</v>
      </c>
      <c r="F7" s="5" t="n">
        <v>27374</v>
      </c>
      <c r="G7" s="5" t="n">
        <v>24477</v>
      </c>
      <c r="H7" s="5" t="n">
        <v>24076</v>
      </c>
      <c r="I7" s="5" t="n">
        <v>24649</v>
      </c>
      <c r="J7" s="5" t="n">
        <v>116271</v>
      </c>
      <c r="K7" s="5" t="n">
        <v>100576</v>
      </c>
      <c r="L7" s="5" t="n">
        <v>102209</v>
      </c>
    </row>
    <row r="8" spans="1:14">
      <c r="A8" s="4" t="s">
        <v>93</v>
      </c>
      <c r="B8" s="5" t="n">
        <v>30</v>
      </c>
      <c r="C8" s="5" t="n">
        <v>1095</v>
      </c>
      <c r="D8" s="5" t="n">
        <v>-3098</v>
      </c>
      <c r="E8" s="5" t="n">
        <v>-14182</v>
      </c>
      <c r="F8" s="5" t="n">
        <v>-2470</v>
      </c>
      <c r="G8" s="5" t="n">
        <v>-1894</v>
      </c>
      <c r="H8" s="5" t="n">
        <v>-1390</v>
      </c>
      <c r="I8" s="5" t="n">
        <v>-659</v>
      </c>
      <c r="J8" s="5" t="n">
        <v>-16155</v>
      </c>
      <c r="K8" s="5" t="n">
        <v>-6413</v>
      </c>
      <c r="L8" s="5" t="n">
        <v>-2445</v>
      </c>
    </row>
    <row r="9" spans="1:14">
      <c r="A9" s="4" t="s">
        <v>95</v>
      </c>
      <c r="B9" s="5" t="n">
        <v>29917</v>
      </c>
      <c r="C9" s="5" t="n">
        <v>38835</v>
      </c>
      <c r="D9" s="5" t="n">
        <v>30304</v>
      </c>
      <c r="E9" s="5" t="n">
        <v>3757</v>
      </c>
      <c r="F9" s="5" t="n">
        <v>10333</v>
      </c>
      <c r="G9" s="5" t="n">
        <v>565</v>
      </c>
      <c r="H9" s="5" t="n">
        <v>1142</v>
      </c>
      <c r="I9" s="5" t="n">
        <v>-2611</v>
      </c>
      <c r="J9" s="5" t="n">
        <v>102813</v>
      </c>
      <c r="K9" s="5" t="n">
        <v>9429</v>
      </c>
      <c r="L9" s="5" t="n">
        <v>-47906</v>
      </c>
    </row>
    <row r="10" spans="1:14">
      <c r="A10" s="4" t="s">
        <v>96</v>
      </c>
      <c r="B10" s="5" t="n">
        <v>-26110</v>
      </c>
      <c r="C10" s="5" t="n">
        <v>621</v>
      </c>
      <c r="D10" s="5" t="n">
        <v>37</v>
      </c>
      <c r="E10" s="5" t="n">
        <v>406</v>
      </c>
      <c r="F10" s="5" t="n">
        <v>-1511</v>
      </c>
      <c r="G10" s="5" t="n">
        <v>476</v>
      </c>
      <c r="H10" s="5" t="n">
        <v>985</v>
      </c>
      <c r="I10" s="5" t="n">
        <v>899</v>
      </c>
      <c r="J10" s="5" t="n">
        <v>-25046</v>
      </c>
      <c r="K10" s="5" t="n">
        <v>849</v>
      </c>
      <c r="L10" s="5" t="n">
        <v>328</v>
      </c>
    </row>
    <row r="11" spans="1:14">
      <c r="A11" s="4" t="s">
        <v>99</v>
      </c>
      <c r="B11" s="6" t="n">
        <v>56027</v>
      </c>
      <c r="C11" s="6" t="n">
        <v>38214</v>
      </c>
      <c r="D11" s="6" t="n">
        <v>30267</v>
      </c>
      <c r="E11" s="6" t="n">
        <v>3351</v>
      </c>
      <c r="F11" s="6" t="n">
        <v>11844</v>
      </c>
      <c r="G11" s="6" t="n">
        <v>89</v>
      </c>
      <c r="H11" s="6" t="n">
        <v>157</v>
      </c>
      <c r="I11" s="6" t="n">
        <v>-3510</v>
      </c>
      <c r="J11" s="6" t="n">
        <v>127859</v>
      </c>
      <c r="K11" s="6" t="n">
        <v>8580</v>
      </c>
      <c r="L11" s="6" t="n">
        <v>-56692</v>
      </c>
    </row>
    <row r="12" spans="1:14">
      <c r="A12" s="3" t="s">
        <v>1006</v>
      </c>
    </row>
    <row r="13" spans="1:14">
      <c r="A13" s="4" t="s">
        <v>1007</v>
      </c>
      <c r="B13" s="7" t="n">
        <v>0.33</v>
      </c>
      <c r="C13" s="7" t="n">
        <v>0.23</v>
      </c>
      <c r="D13" s="7" t="n">
        <v>0.18</v>
      </c>
      <c r="E13" s="7" t="n">
        <v>0.03</v>
      </c>
      <c r="F13" s="7" t="n">
        <v>0.11</v>
      </c>
      <c r="G13" s="6" t="n">
        <v>0</v>
      </c>
      <c r="H13" s="6" t="n">
        <v>0</v>
      </c>
      <c r="I13" s="7" t="n">
        <v>-0.03</v>
      </c>
      <c r="J13" s="7" t="n">
        <v>0.8100000000000001</v>
      </c>
      <c r="K13" s="7" t="n">
        <v>0.08</v>
      </c>
      <c r="L13" s="7" t="n">
        <v>-0.52</v>
      </c>
    </row>
    <row r="14" spans="1:14">
      <c r="A14" s="4" t="s">
        <v>1008</v>
      </c>
      <c r="B14" s="7" t="n">
        <v>0.33</v>
      </c>
      <c r="C14" s="7" t="n">
        <v>0.22</v>
      </c>
      <c r="D14" s="7" t="n">
        <v>0.18</v>
      </c>
      <c r="E14" s="7" t="n">
        <v>0.02</v>
      </c>
      <c r="F14" s="7" t="n">
        <v>0.09</v>
      </c>
      <c r="G14" s="6" t="n">
        <v>0</v>
      </c>
      <c r="H14" s="6" t="n">
        <v>0</v>
      </c>
      <c r="I14" s="7" t="n">
        <v>-0.03</v>
      </c>
      <c r="J14" s="7" t="n">
        <v>0.77</v>
      </c>
      <c r="K14" s="7" t="n">
        <v>0.08</v>
      </c>
      <c r="L14" s="7" t="n">
        <v>-0.52</v>
      </c>
    </row>
    <row r="15" spans="1:14">
      <c r="A15" s="3" t="s">
        <v>1009</v>
      </c>
    </row>
    <row r="16" spans="1:14">
      <c r="A16" s="4" t="s">
        <v>107</v>
      </c>
      <c r="B16" s="5" t="n">
        <v>167349</v>
      </c>
      <c r="C16" s="5" t="n">
        <v>166808</v>
      </c>
      <c r="D16" s="5" t="n">
        <v>165822</v>
      </c>
      <c r="E16" s="5" t="n">
        <v>132480</v>
      </c>
      <c r="F16" s="5" t="n">
        <v>111678</v>
      </c>
      <c r="G16" s="5" t="n">
        <v>110882</v>
      </c>
      <c r="H16" s="5" t="n">
        <v>110296</v>
      </c>
      <c r="I16" s="5" t="n">
        <v>109458</v>
      </c>
      <c r="J16" s="5" t="n">
        <v>158115</v>
      </c>
      <c r="K16" s="5" t="n">
        <v>110599</v>
      </c>
      <c r="L16" s="5" t="n">
        <v>108144</v>
      </c>
    </row>
    <row r="17" spans="1:14">
      <c r="A17" s="4" t="s">
        <v>108</v>
      </c>
      <c r="B17" s="5" t="n">
        <v>170204</v>
      </c>
      <c r="C17" s="5" t="n">
        <v>169841</v>
      </c>
      <c r="D17" s="5" t="n">
        <v>168856</v>
      </c>
      <c r="E17" s="5" t="n">
        <v>135529</v>
      </c>
      <c r="F17" s="5" t="n">
        <v>147649</v>
      </c>
      <c r="G17" s="5" t="n">
        <v>113699</v>
      </c>
      <c r="H17" s="5" t="n">
        <v>112394</v>
      </c>
      <c r="I17" s="5" t="n">
        <v>109458</v>
      </c>
      <c r="J17" s="5" t="n">
        <v>165031</v>
      </c>
      <c r="K17" s="5" t="n">
        <v>113228</v>
      </c>
      <c r="L17" s="5" t="n">
        <v>108144</v>
      </c>
    </row>
    <row r="18" spans="1:14">
      <c r="A18" s="4" t="s">
        <v>1010</v>
      </c>
      <c r="F18" s="6" t="n">
        <v>1200</v>
      </c>
    </row>
    <row r="19" spans="1:14">
      <c r="A19" s="4" t="s">
        <v>1011</v>
      </c>
      <c r="F19" s="5" t="n">
        <v>33300</v>
      </c>
      <c r="J19" s="5" t="n">
        <v>3753</v>
      </c>
      <c r="K19" s="5" t="n">
        <v>0</v>
      </c>
      <c r="L19" s="5" t="n">
        <v>0</v>
      </c>
    </row>
    <row r="20" spans="1:14">
      <c r="A20" s="4" t="s">
        <v>1012</v>
      </c>
    </row>
    <row r="21" spans="1:14">
      <c r="A21" s="3" t="s">
        <v>1009</v>
      </c>
    </row>
    <row r="22" spans="1:14">
      <c r="A22" s="4" t="s">
        <v>600</v>
      </c>
      <c r="M22" s="4" t="s">
        <v>601</v>
      </c>
      <c r="N22" s="4" t="s">
        <v>6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77</v>
      </c>
    </row>
    <row r="3" spans="1:4">
      <c r="A3" s="4" t="s">
        <v>256</v>
      </c>
    </row>
    <row r="4" spans="1:4">
      <c r="A4" s="3" t="s">
        <v>1014</v>
      </c>
    </row>
    <row r="5" spans="1:4">
      <c r="A5" s="4" t="s">
        <v>559</v>
      </c>
      <c r="B5" s="6" t="n">
        <v>1674</v>
      </c>
      <c r="C5" s="6" t="n">
        <v>2815</v>
      </c>
      <c r="D5" s="6" t="n">
        <v>2750</v>
      </c>
    </row>
    <row r="6" spans="1:4">
      <c r="A6" s="4" t="s">
        <v>1015</v>
      </c>
      <c r="B6" s="5" t="n">
        <v>0</v>
      </c>
      <c r="C6" s="5" t="n">
        <v>0</v>
      </c>
      <c r="D6" s="5" t="n">
        <v>41</v>
      </c>
    </row>
    <row r="7" spans="1:4">
      <c r="A7" s="4" t="s">
        <v>1016</v>
      </c>
      <c r="B7" s="5" t="n">
        <v>-141</v>
      </c>
      <c r="C7" s="5" t="n">
        <v>-1141</v>
      </c>
      <c r="D7" s="5" t="n">
        <v>24</v>
      </c>
    </row>
    <row r="8" spans="1:4">
      <c r="A8" s="4" t="s">
        <v>563</v>
      </c>
      <c r="B8" s="5" t="n">
        <v>1533</v>
      </c>
      <c r="C8" s="5" t="n">
        <v>1674</v>
      </c>
      <c r="D8" s="5" t="n">
        <v>2815</v>
      </c>
    </row>
    <row r="9" spans="1:4">
      <c r="A9" s="4" t="s">
        <v>1017</v>
      </c>
    </row>
    <row r="10" spans="1:4">
      <c r="A10" s="3" t="s">
        <v>1014</v>
      </c>
    </row>
    <row r="11" spans="1:4">
      <c r="A11" s="4" t="s">
        <v>559</v>
      </c>
      <c r="B11" s="5" t="n">
        <v>0</v>
      </c>
      <c r="C11" s="5" t="n">
        <v>0</v>
      </c>
      <c r="D11" s="5" t="n">
        <v>579</v>
      </c>
    </row>
    <row r="12" spans="1:4">
      <c r="A12" s="4" t="s">
        <v>1015</v>
      </c>
      <c r="B12" s="5" t="n">
        <v>0</v>
      </c>
      <c r="C12" s="5" t="n">
        <v>0</v>
      </c>
      <c r="D12" s="5" t="n">
        <v>0</v>
      </c>
    </row>
    <row r="13" spans="1:4">
      <c r="A13" s="4" t="s">
        <v>1016</v>
      </c>
      <c r="B13" s="5" t="n">
        <v>0</v>
      </c>
      <c r="C13" s="5" t="n">
        <v>0</v>
      </c>
      <c r="D13" s="5" t="n">
        <v>-579</v>
      </c>
    </row>
    <row r="14" spans="1:4">
      <c r="A14" s="4" t="s">
        <v>563</v>
      </c>
      <c r="B14" s="6" t="n">
        <v>0</v>
      </c>
      <c r="C14" s="6" t="n">
        <v>0</v>
      </c>
      <c r="D1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07:48Z</dcterms:created>
  <dcterms:modified xmlns:dcterms="http://purl.org/dc/terms/" xmlns:xsi="http://www.w3.org/2001/XMLSchema-instance" xsi:type="dcterms:W3CDTF">2017-08-18T16:07:48Z</dcterms:modified>
</cp:coreProperties>
</file>